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and Summary of Signifi"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Cash Equivalents and Investmen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Other 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Accumulated Other Comprehensive" sheetId="20" state="visible" r:id="rId20"/>
    <sheet xmlns:r="http://schemas.openxmlformats.org/officeDocument/2006/relationships" name="Employee Benefits" sheetId="21" state="visible" r:id="rId21"/>
    <sheet xmlns:r="http://schemas.openxmlformats.org/officeDocument/2006/relationships" name="Joint Venture" sheetId="22" state="visible" r:id="rId22"/>
    <sheet xmlns:r="http://schemas.openxmlformats.org/officeDocument/2006/relationships" name="Income Taxes" sheetId="23" state="visible" r:id="rId23"/>
    <sheet xmlns:r="http://schemas.openxmlformats.org/officeDocument/2006/relationships" name="Basic and Diluted Net Loss Per " sheetId="24" state="visible" r:id="rId24"/>
    <sheet xmlns:r="http://schemas.openxmlformats.org/officeDocument/2006/relationships" name="Reportable Seg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Overview and Summary of Signi_2" sheetId="30" state="visible" r:id="rId30"/>
    <sheet xmlns:r="http://schemas.openxmlformats.org/officeDocument/2006/relationships" name="Overview and Summary of Signi_3"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Cash Equivalents and Investme_2"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Other Balance Sheet Components "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Stock-Based Compensation Expe_2"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Basic and Diluted Net Loss Pe_2" sheetId="44" state="visible" r:id="rId44"/>
    <sheet xmlns:r="http://schemas.openxmlformats.org/officeDocument/2006/relationships" name="Reportable Segments (Tables)" sheetId="45" state="visible" r:id="rId45"/>
    <sheet xmlns:r="http://schemas.openxmlformats.org/officeDocument/2006/relationships" name="Overview and Summary of Signi_4" sheetId="46" state="visible" r:id="rId46"/>
    <sheet xmlns:r="http://schemas.openxmlformats.org/officeDocument/2006/relationships" name="Overview and Summary of Signi_5"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Leases - Additional Information" sheetId="50" state="visible" r:id="rId50"/>
    <sheet xmlns:r="http://schemas.openxmlformats.org/officeDocument/2006/relationships" name="Leases - Schedule of Lease Expe" sheetId="51" state="visible" r:id="rId51"/>
    <sheet xmlns:r="http://schemas.openxmlformats.org/officeDocument/2006/relationships" name="Leases - Schedule of Non-cancel" sheetId="52" state="visible" r:id="rId52"/>
    <sheet xmlns:r="http://schemas.openxmlformats.org/officeDocument/2006/relationships" name="Leases - Schedule of Supplement" sheetId="53" state="visible" r:id="rId53"/>
    <sheet xmlns:r="http://schemas.openxmlformats.org/officeDocument/2006/relationships" name="Leases - Schedule of Future Sub" sheetId="54" state="visible" r:id="rId54"/>
    <sheet xmlns:r="http://schemas.openxmlformats.org/officeDocument/2006/relationships" name="Cash Equivalents and Investme_3" sheetId="55" state="visible" r:id="rId55"/>
    <sheet xmlns:r="http://schemas.openxmlformats.org/officeDocument/2006/relationships" name="Cash Equivalents and Investme_4" sheetId="56" state="visible" r:id="rId56"/>
    <sheet xmlns:r="http://schemas.openxmlformats.org/officeDocument/2006/relationships" name="Cash Equivalents and Investme_5" sheetId="57" state="visible" r:id="rId57"/>
    <sheet xmlns:r="http://schemas.openxmlformats.org/officeDocument/2006/relationships" name="Acquisitions - Additional Infor" sheetId="58" state="visible" r:id="rId58"/>
    <sheet xmlns:r="http://schemas.openxmlformats.org/officeDocument/2006/relationships" name="Acquisitions - Schedule of Fair" sheetId="59" state="visible" r:id="rId59"/>
    <sheet xmlns:r="http://schemas.openxmlformats.org/officeDocument/2006/relationships" name="Acquisitions - Schedule of Aggr" sheetId="60" state="visible" r:id="rId60"/>
    <sheet xmlns:r="http://schemas.openxmlformats.org/officeDocument/2006/relationships" name="Acquisitions - Schedule of Acqu"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Other Balance Sheet Component_2" sheetId="66" state="visible" r:id="rId66"/>
    <sheet xmlns:r="http://schemas.openxmlformats.org/officeDocument/2006/relationships" name="Other Balance Sheet Component_3" sheetId="67" state="visible" r:id="rId67"/>
    <sheet xmlns:r="http://schemas.openxmlformats.org/officeDocument/2006/relationships" name="Other Balance Sheet Component_4" sheetId="68" state="visible" r:id="rId68"/>
    <sheet xmlns:r="http://schemas.openxmlformats.org/officeDocument/2006/relationships" name="Other Balance Sheet Component_5" sheetId="69" state="visible" r:id="rId69"/>
    <sheet xmlns:r="http://schemas.openxmlformats.org/officeDocument/2006/relationships" name="Other Balance Sheet Component_6" sheetId="70" state="visible" r:id="rId70"/>
    <sheet xmlns:r="http://schemas.openxmlformats.org/officeDocument/2006/relationships" name="Debt - Additional Information (" sheetId="71" state="visible" r:id="rId71"/>
    <sheet xmlns:r="http://schemas.openxmlformats.org/officeDocument/2006/relationships" name="Debt - Schedule of Debt Instrum" sheetId="72" state="visible" r:id="rId72"/>
    <sheet xmlns:r="http://schemas.openxmlformats.org/officeDocument/2006/relationships" name="Debt - Schedule of Long-term De" sheetId="73" state="visible" r:id="rId73"/>
    <sheet xmlns:r="http://schemas.openxmlformats.org/officeDocument/2006/relationships" name="Debt - Schedule of Interest Exp" sheetId="74" state="visible" r:id="rId74"/>
    <sheet xmlns:r="http://schemas.openxmlformats.org/officeDocument/2006/relationships" name="Debt - Schedule of Maturities o"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tockholders' Equity - Addition" sheetId="78" state="visible" r:id="rId78"/>
    <sheet xmlns:r="http://schemas.openxmlformats.org/officeDocument/2006/relationships" name="Stockholders' Equity - Schedule" sheetId="79" state="visible" r:id="rId79"/>
    <sheet xmlns:r="http://schemas.openxmlformats.org/officeDocument/2006/relationships" name="Stock-Based Compensation Expe_3" sheetId="80" state="visible" r:id="rId80"/>
    <sheet xmlns:r="http://schemas.openxmlformats.org/officeDocument/2006/relationships" name="Stock-Based Compensation Expe_4" sheetId="81" state="visible" r:id="rId81"/>
    <sheet xmlns:r="http://schemas.openxmlformats.org/officeDocument/2006/relationships" name="Stock-Based Compensation Expe_5" sheetId="82" state="visible" r:id="rId82"/>
    <sheet xmlns:r="http://schemas.openxmlformats.org/officeDocument/2006/relationships" name="Stock-Based Compensation Expe_6" sheetId="83" state="visible" r:id="rId83"/>
    <sheet xmlns:r="http://schemas.openxmlformats.org/officeDocument/2006/relationships" name="Stock-Based Compensation Expe_7" sheetId="84" state="visible" r:id="rId84"/>
    <sheet xmlns:r="http://schemas.openxmlformats.org/officeDocument/2006/relationships" name="Stock-Based Compensation Expe_8" sheetId="85" state="visible" r:id="rId85"/>
    <sheet xmlns:r="http://schemas.openxmlformats.org/officeDocument/2006/relationships" name="Accumulated Other Comprehensi_3" sheetId="86" state="visible" r:id="rId86"/>
    <sheet xmlns:r="http://schemas.openxmlformats.org/officeDocument/2006/relationships" name="Employee Benefits - Additional " sheetId="87" state="visible" r:id="rId87"/>
    <sheet xmlns:r="http://schemas.openxmlformats.org/officeDocument/2006/relationships" name="Joint Venture - Additional Info" sheetId="88" state="visible" r:id="rId88"/>
    <sheet xmlns:r="http://schemas.openxmlformats.org/officeDocument/2006/relationships" name="Income Taxes - Schedule of Inco" sheetId="89" state="visible" r:id="rId89"/>
    <sheet xmlns:r="http://schemas.openxmlformats.org/officeDocument/2006/relationships" name="Income Taxes - Schedule of Comp"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Additional Infor" sheetId="93" state="visible" r:id="rId93"/>
    <sheet xmlns:r="http://schemas.openxmlformats.org/officeDocument/2006/relationships" name="Income Taxes - Schedule of Unre" sheetId="94" state="visible" r:id="rId94"/>
    <sheet xmlns:r="http://schemas.openxmlformats.org/officeDocument/2006/relationships" name="Basic and Diluted Net Loss Pe_3" sheetId="95" state="visible" r:id="rId95"/>
    <sheet xmlns:r="http://schemas.openxmlformats.org/officeDocument/2006/relationships" name="Basic and Diluted Net Loss Pe_4" sheetId="96" state="visible" r:id="rId96"/>
    <sheet xmlns:r="http://schemas.openxmlformats.org/officeDocument/2006/relationships" name="Reportable Segments - Schedule "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Roblox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991664</t>
        </is>
      </c>
      <c r="C12" s="4" t="inlineStr">
        <is>
          <t xml:space="preserve"> </t>
        </is>
      </c>
      <c r="D12" s="4" t="inlineStr">
        <is>
          <t xml:space="preserve"> </t>
        </is>
      </c>
    </row>
    <row r="13">
      <c r="A13" s="4" t="inlineStr">
        <is>
          <t>Entity Address, Address Line One</t>
        </is>
      </c>
      <c r="B13" s="4" t="inlineStr">
        <is>
          <t>3150 South Delaware Street</t>
        </is>
      </c>
      <c r="C13" s="4" t="inlineStr">
        <is>
          <t xml:space="preserve"> </t>
        </is>
      </c>
      <c r="D13" s="4" t="inlineStr">
        <is>
          <t xml:space="preserve"> </t>
        </is>
      </c>
    </row>
    <row r="14">
      <c r="A14" s="4" t="inlineStr">
        <is>
          <t>Entity Address, City or Town</t>
        </is>
      </c>
      <c r="B14" s="4" t="inlineStr">
        <is>
          <t>San Mate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403</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858-2569</t>
        </is>
      </c>
      <c r="C18" s="4" t="inlineStr">
        <is>
          <t xml:space="preserve"> </t>
        </is>
      </c>
      <c r="D18" s="4" t="inlineStr">
        <is>
          <t xml:space="preserve"> </t>
        </is>
      </c>
    </row>
    <row r="19">
      <c r="A19" s="4" t="inlineStr">
        <is>
          <t>Title of 12(b) Security</t>
        </is>
      </c>
      <c r="B19" s="4" t="inlineStr">
        <is>
          <t>Class A common stock, par value of $0.0001 per share</t>
        </is>
      </c>
      <c r="C19" s="4" t="inlineStr">
        <is>
          <t xml:space="preserve"> </t>
        </is>
      </c>
      <c r="D19" s="4" t="inlineStr">
        <is>
          <t xml:space="preserve"> </t>
        </is>
      </c>
    </row>
    <row r="20">
      <c r="A20" s="4" t="inlineStr">
        <is>
          <t>Trading Symbol</t>
        </is>
      </c>
      <c r="B20" s="4" t="inlineStr">
        <is>
          <t>RBL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4</v>
      </c>
    </row>
    <row r="33">
      <c r="A33" s="4" t="inlineStr">
        <is>
          <t>Documents Incorporated by Reference</t>
        </is>
      </c>
      <c r="B33" s="4" t="inlineStr">
        <is>
          <t>DOCUMENTS INCORPORATED BY REFERENCE Portions of the Registrants’ definitive proxy statement relating to its 2025 annual meeting of share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31509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18997327</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830265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Disaggregation of Revenue The following table summarizes revenue by region based on the billing country of users (in thousands, except percentages): Year Ended December 31, 2024 2023 2022 Amount Percentage of Revenue Amount Percentage of Revenue Amount Percentage of Revenue United States and Canada (1) $ 2,281,319 63 % $ 1,803,812 64 % $ 1,465,955 66 % Europe 659,593 18 505,633 18 404,431 18 Asia-Pacific, including Australia and New Zealand 379,027 11 286,930 10 204,261 8 Rest of world 282,040 8 202,899 7 150,405 7 Total $ 3,601,979 100 % $ 2,799,274 100 % $ 2,225,052 100 % (1) The Company’s revenues in the United States were 59%, 60%, and 62% of consolidated revenues for each of the years ended December 31, 2024, 2023, and 2022, respectively. No individual country, other than the United States, exceeded 10% of the Company’s consolidated revenue for any period presented. Durable virtual items accounted for 91%, 91%, and 90% of virtual item-related revenue in the years ended December 31, 2024, 2023, and 2022, respectively. Consumable virtual items accounted for 9%, 9%, and 10% of virtual item-related revenue in the years ended December 31, 2024, 2023, and 2022, respectively. Deferred Revenue The Company receives payments from its users based on the payment terms established in its contracts. Such payments are initially recorded to deferred revenue and are recognized into revenue as the Company satisfies its performance obligations. The aggregate amount of revenue allocated to unsatisfied performance obligations is included in our deferred revenue balances. The increase in deferred revenue for the year ended December 31, 2024 was driven by sales during the period exceeding revenue recognized from the satisfaction of our performance obligations, which includes the revenue recognized during the period that was included in the current portion of deferred revenue at the beginning of the period. During the year ended December 31, 2024, we recognized all of the revenue that was included in the $2,406.3 million current deferred revenue balance as of December 31, 2023 and $89.0 million of revenue that was included in the deferred revenue-net of current portion balance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3. Leases Lessee Arrangements In the fourth quarter of 2024, the Company completed the move of its San Mateo, California employees to its new corporate headquarters in San Mateo, California. The Company continues to lease office space at its prior corporate headquarters and has sub-leased certain portions of that office space (refer to “Sublease Arrangements as Lessor” header below). The Company completed its impairment assessment of the non-subleased portion of its prior corporate headquarters in the fourth quarter of 2024, finding no impairment to exist. The Company took possession of a data center leased space in the first quarter of 2024 and later de-recognized the remaining $70.3 million of right-of-use assets and lease liabilities associated with the lease in the third quarter of 2024 due to an early termination. The early termination did not have a material impact on the results of operations during the fiscal year 2024. During the year ended December 31, 2023, the Company recognized a $7.0 million impairment loss within general and administrative expenses, which included $4.8 million related to operating lease right-of-use assets and $2.2 million related to property and equipment, net, as a result of the execution of a sub-lease arrangement for a portion of its prior San Mateo, California corporate headquarters. The components of lease expense were as follows (in thousands): Year Ended December 31, 2024 2023 2022 Operating lease expense $ 174,174 $ 139,482 $ 90,933 Variable and short-term lease expense 53,627 31,655 11,586 Net operating lease expense $ 227,801 $ 171,137 $ 102,519 The following table presents future lease payments under the Company’s non-cancellable operating leases, including leases the Company has assigned, as of December 31, 2024 (in thousands): Year ending December 31, 2025 $ 144,431 2026 153,386 2027 132,737 2028 115,569 2029 105,194 Thereafter 377,010 Total lease payments $ 1,028,327 Less: imputed interest (1) (229,419) Present value of lease liabilities $ 798,908 (1) Calculated using each lease’s incremental borrowing rate. In addition, the Company has executed operating leases for real estate and co-located data centers which have not commenced as of December 31, 2024, with lease payments totaling $20.9 million and lease terms ranging between 5 to 6 years. The following table presents the weighted average remaining lease term and discount rates as of December 31, 2024, and December 31, 2023: As of December 31, 2024 2023 Weighted average remaining lease term (years) 7.5 7.9 Weighted average discount rate 6.3 % 6.3 % Supplemental cash and noncash information related to operating leases is as follows (in thousands): Year ended December 31, 2024 2023 2022 Cash paid for amounts included in the measurement of lease liabilities (1) $ 158,381 $ 105,337 $ 70,515 Lease liabilities arising from obtaining new right-of-use assets (noncash) $ 120,822 $ 256,500 $ 373,844 (1) The years ended December 31, 2024, 2023, and 2022 exclude $31.5 million, $16.6 million, and $1.8 million, respectively, of leasehold incentives received from the landlord. Sublease Arrangements as Lessor The Company has executed subleases as sub-lessor pursuant to which it has subleased office space in its former San Mateo, California corporate headquarters with lease terms expiring in 2027. The Company recognized $8.4 million and $3.3 million of sublease income in the years ended December 31, 2024 and 2023, respectively. The following table presents future sublease payments due to the Company under its subleases as of December 31, 2024 (in thousands): Year ending December 31, 2025 $ 9,713 2026 10,530 2027 5,434 Thereafter — Total sublease income $ 25,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Equivalents and Investments</t>
        </is>
      </c>
      <c r="B4" s="4" t="inlineStr">
        <is>
          <t>4. Cash Equivalents and Investments Financial Assets The following is a summary of the Company’s cash equivalents and short-term and long-term investments (in thousands): As of December 31, 2024 Amortized Cost Gross Unrealized Gains Gross Unrealized Losses Fair Value Cash Equivalents Short-Term Investments Long-Term Investments Debt Securities Level 1 Money market funds $ 615,890 $ — $ — $ 615,890 $ 615,890 $ — $ — U.S. Treasury securities 2,159,558 1,886 (4,446) 2,156,998 — 1,402,694 754,304 Subtotal 2,775,448 1,886 (4,446) 2,772,888 615,890 1,402,694 754,304 Level 2 U.S. agency securities 293,423 82 (211) 293,294 — 1 293,293 Commercial paper 280,243 — (1) 280,242 19,818 260,424 — Corporate debt securities 594,221 2,202 (1,240) 595,183 — 32,565 562,618 Subtotal 1,167,887 2,284 (1,452) 1,168,719 19,818 292,990 855,911 Total Debt Securities $ 3,943,335 $ 4,170 $ (5,898) $ 3,941,607 $ 635,708 $ 1,695,684 $ 1,610,215 Equity Securities Level 1 Mutual funds (1) $ 2,178 $ — $ 2,178 $ — Total Equity Securities $ 2,178 $ — $ 2,178 $ — Total Cash Equivalents and Investments $ 3,943,335 $ 4,170 $ (5,898) $ 3,943,785 $ 635,708 $ 1,697,862 $ 1,610,215 As of December 31, 2023 Amortized Cost Gross Unrealized Gains Gross Unrealized Losses Fair Value Cash Equivalents Short-Term Investments Long-Term Investments Debt Securities Level 1 Money market funds $ 614,888 $ — $ — $ 614,888 $ 614,888 $ — $ — U.S. Treasury securities 1,692,700 2,007 (2,547) 1,692,160 — 1,155,218 536,942 Subtotal 2,307,588 2,007 (2,547) 2,307,048 614,888 1,155,218 536,942 Level 2 U.S. agency securities 286,007 27 (197) 285,837 — 137,151 148,686 Commercial paper 184,465 — — 184,465 14,827 169,638 — Corporate debt securities 409,037 2,066 (1,262) 409,841 — 52,070 357,771 Subtotal 879,509 2,093 (1,459) 880,143 14,827 358,859 506,457 Total Debt Securities $ 3,187,097 $ 4,100 $ (4,006) $ 3,187,191 $ 629,715 $ 1,514,077 $ 1,043,399 Equity Securities Level 1 Mutual funds (1) $ 731 $ — $ 731 $ — Total Equity Securities $ 731 $ — $ 731 $ — Total Cash Equivalents and Investments $ 3,187,097 $ 4,100 $ (4,006) $ 3,187,922 $ 629,715 $ 1,514,808 $ 1,043,399 (1) The equity securities relate to the Company’s nonqualified deferred compensation plan and are held in a rabbi trust. Refer to Note 1, “Overview and Summary of Significant Accounting Policies”, section titled “Deferred Compensation Plan” to the notes to the consolidated financial statements for more information. As of December 31, 2024, all of the Company’s short-term debt investments have contractual maturities of one year or less and all of the Company’s long-term debt investments have contractual maturities between one Changes in market interest rates, credit risk of borrowers and overall market liquidity, amongst other factors, may cause our short-term and long-term debt investments to fall below their amortized cost basis, resulting in unrealized losses. For those debt securities in an unrealized loss position as of December 31, 2024, the unrealized losses were primarily driven by increases in interest rates following the date of purchase and the Company does not intend to sell, nor is it more likely than not it will be required to sell, such securities before recovering the amortized cost basis. The following table presents fair values and gross unrealized losses, aggregated by investment category and the length of time that individual securities have been in a continuous loss position (in thousands): As of December 31, 2024 Less Than 12 Months 12 Months or Greater Total Fair Value Unrealized Losses Fair Value Unrealized Losses Fair Value Unrealized Losses U.S. Treasury securities $ 638,363 $ (4,434) $ 25,891 $ (12) $ 664,254 $ (4,446) U.S. agency securities 102,229 (211) — — 102,229 (211) Commercial paper 10,937 (1) — — 10,937 (1) Corporate debt securities 256,629 (1,233) 3,041 (7) 259,670 (1,240) Total $ 1,008,158 $ (5,879) $ 28,932 $ (19) $ 1,037,090 $ (5,898) As of December 31, 2023 Less Than 12 Months 12 Months or Greater Total Fair Value Unrealized Losses Fair Value Unrealized Losses Fair Value Unrealized Losses U.S. Treasury securities $ 486,424 $ (2,547) $ — $ — $ 486,424 $ (2,547) U.S. agency securities 182,475 (197) — — 182,475 (197) Corporate debt securities 248,287 (1,262) — — 248,287 (1,262) Total $ 917,186 $ (4,006) $ — $ — $ 917,186 $ (4,0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5. Acquisitions Speechly, Inc. On September 18, 2023 (the “Speechly Acquisition Date”), the Company acquired all outstanding equity interests of Speechly, Inc. and its wholly owned Finnish subsidiary Speechly Oy (together, “Speechly”). Speechly was a privately held company that operated a speech recognition software focused on voice moderation. The acquisition has been accounted for as a business combination. The consideration totaled $10.1 million, which included (i) $4.8 million of cash paid on the Speechly Acquisition Date and (ii) $5.3 million of cash held back until certain post-acquisition conditions are satisfied. The following table summarizes the Company’s allocation of the purchase consideration based on the fair value of assets acquired and liabilities assumed at the Speechly Acquisition Date (in thousands): September 18, 2023 Cash and cash equivalents $ 970 Other current assets acquired 111 Intangible assets, net Developed technology, useful life of five years 2,800 Goodwill 7,536 Other current liabilities assumed $ (1,117) Other long-term liabilities assumed (182) Total purchase price $ 10,118 Goodwill is attributable to the assembled workforce and anticipated synergies arising from the acquisition. The goodwill recognized is not deductible for income tax purposes. Byfron Technologies, LLC Acquisition On October 11, 2022 (the “Byfron Acquisition Date”), the Company acquired all outstanding equity interests of Byfron Technologies, LLC (“Byfron”), a privately-held company that operated a security and anti-cheat software for game publishers. The acquisition has been accounted for as a business combination. The consideration totaled $9.6 million, which included $2.0 million of cash to be held back for 18 months following the Byfron Acquisition Date. The aggregate purchase consideration comprised of the following (in thousands): Fair Value Cash paid $ 7,603 Cash holdback 2,000 Total purchase price $ 9,603 In connection with the acquisition, the Company also entered into agreements with the Byfron founders, which provide them $9.6 million over a three year service period following the Byfron Acquisition Date, subject to their continued service with the Company during that period. The agreements were determined to primarily benefit the Company and were recognized separate from the business combination. The expense associated with these agreements is being recognized ratably over the requisite service period of three years as a component of research and development expense. The following table summarizes the Company’s allocation of the purchase consideration based on the fair value of assets acquired and liabilities assumed at the Byfron Acquisition Date (in thousands): October 11, 2022 Cash and cash equivalents $ 380 Goodwill 3,882 Identified intangible assets 5,500 Other assets 169 Other current liabilities $ (328) Total purchase price $ 9,603 The following table presents details of the identifiable assets acquired (in thousands, except estimated useful life): Carrying Amount Estimated Useful Life (Years) Developed technology $ 5,500 5 Total $ 5,500 Goodwill is primarily attributable to the assembled workforce and anticipated synergies arising from the acquisition. The goodwill recorded in the acquisition is deductible for income tax purposes. Hamul, Inc. Acquisition On April 1, 2022 (the “Hamul Acquisition Date”), the Company acquired all outstanding equity interests of Hamul, Inc. (“Hamul”) a privately-held company that provided a platform for connecting gaming communities. The acquisition has been accounted for as a business combination. The fair value of the consideration transferred was $19.3 million, which consisted of $9.2 million paid in cash and 0.4 million shares of Class A common stock with a fair value of $4.0 million. The aggregate purchase consideration was comprised of the following (in thousands): Fair Value Cash paid $ 9,185 Common stock issued 4,009 Replacement awards attributable to pre-acquisition service 6,129 Total purchase price $ 19,323 In connection with the acquisition, the Company entered into a stock-based consideration revesting agreement with the Hamul founders. The portion of the fair value of the common stock associated with pre-acquisition service of the Hamul founders represented a component of the total purchase consideration, as presented above. The remaining acquisition-date fair value of $7.6 million of these issued shares was excluded from the purchase price. These shares, which are subject to the recipients’ continued service with the Company, are being recognized ratably as stock-based compensation expense as a component of research and development expense over the requisite service period of three years following the Hamul Acquisition Date. The following table summarizes the Company’s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he following table presents details of the identifiable assets acquired (in thousands, except estimated useful life): Carrying Estimated Useful Life (Years) Developed technology $ 4,500 5 Total $ 4,500 Goodwill is attributable to the assembled workforce and anticipated synergies arising from the acquisition. The goodwill recognized is not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following table represents the changes to goodwill from December 31, 2022 to December 31, 2024 (in thousands): Carrying Amount Balance as of December 31, 2022 $ 134,335 Additions from acquisitions 7,536 Foreign currency translation adjustments 258 Balance as of December 31, 2023 $ 142,129 Foreign currency translation adjustments (441) Balance as of December 31, 2024 $ 141,688 There are no accumulated impairment losses for any period presented. Intangible Assets The following tables present details of the Company’s finite-lived intangible assets as of December 31, 2024 and December 31, 2023 (in thousands): As of December 31, 2024 Gross Carrying Amount Accumulated Amortization Net Carrying Amount Developed technology $ 75,291 $ (54,348) $ 20,943 Patents 14,200 (2,150) 12,050 Assembled workforce 10,000 (9,750) 250 Trade name 500 (333) 167 Total intangible assets $ 99,991 $ (66,581) $ 33,410 As of December 31, 2023 Gross Carrying Amount Accumulated Amortization Net Carrying Amount Developed technology $ 75,455 $ (39,411) $ 36,044 Patents 14,200 (650) 13,550 Assembled workforce 10,000 (7,374) 2,626 Trade name 500 (233) 267 Total intangible assets $ 100,155 $ (47,668) $ 52,487 The above tables do not include $0.7 million and $0.6 million of indefinite lived intangible assets as of December 31, 2024 and December 31, 2023, respectively. As of December 31, 2024, the weighted-average remaining useful lives of our finite-lived intangible assets were 1.4 years for developed technology, 8.2 years for patents, 0.1 years for assembled workforce, 1.7 years for trade names, and 2.2 years in total, for all finite-lived intangible assets. Amortization expense related to our finite-lived intangible assets was $18.9 million, $19.3 million, and $16.4 million for the years ended December 31, 2024, 2023, and 2022, respectively. Expected future amortization expenses related to the Company’s finite lived intangible assets as of December 31, 2024 are as follows (in thousands): Year ending December 31: 2025 $ 15,694 2026 6,660 2027 3,096 2028 1,910 2029 1,500 Thereafter 4,550 Total remaining amortization expense $ 33,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12 Months Ended</t>
        </is>
      </c>
    </row>
    <row r="2">
      <c r="B2" s="2" t="inlineStr">
        <is>
          <t>Dec. 31, 2024</t>
        </is>
      </c>
    </row>
    <row r="3">
      <c r="A3" s="3" t="inlineStr">
        <is>
          <t>Other Balance Sheet Components [Abstract]</t>
        </is>
      </c>
      <c r="B3" s="4" t="inlineStr">
        <is>
          <t xml:space="preserve"> </t>
        </is>
      </c>
    </row>
    <row r="4">
      <c r="A4" s="4" t="inlineStr">
        <is>
          <t>Other Balance Sheet Components</t>
        </is>
      </c>
      <c r="B4" s="4" t="inlineStr">
        <is>
          <t xml:space="preserve">7. Other Balance Sheet Components Prepaid expenses and other current assets Prepaid expenses and other current assets consisted of the following (in thousands): As of December 31, 2024 2023 Prepaid expenses $ 47,919 $ 48,555 Accrued interest receivable 19,690 14,697 Other current assets 7,806 11,297 Total prepaid expenses and other current assets $ 75,415 $ 74,549 Property and equipment, net Property and equipment, net, consisted of the following (in thousands): As of December 31, 2024 2023 Servers and related equipment and software $ 898,598 $ 914,989 Computer hardware and software licenses 55,002 43,732 Furniture and fixtures 2,121 520 Leasehold improvements 245,150 101,785 Construction in progress 46,158 77,043 Total property and equipment 1,247,029 1,138,069 Less accumulated depreciation and amortization expense (587,440) (442,709) Property and equipment—net $ 659,589 $ 695,360 Construction in progress primarily relates to network equipment infrastructure to support the Company’s data centers and leasehold improvements for the Company’s leased office buildings and data centers. Property and equipment, net, by geographic area was as follows (in thousands): As of December 31, 2024 2023 United States $ 615,665 $ 646,572 Rest of world 43,924 48,788 Total $ 659,589 $ 695,360 In the third quarter of 2024, the Company re-assessed the estimated useful life of certain software licenses, resulting in the acceleration of their remaining depreciation expense of $17.9 million within infrastructure and trust &amp; safety expenses. Total depreciation and amortization expense of property and equipment was $207.5 million, $188.9 million, and $113.7 million for years ended December 31, 2024, 2023, and 2022, respectively. Accrued expenses and other current liabilities Accrued expenses and other current liabilities consisted of the following (in thousands): As of December 31, 2024 2023 Accrued operating expenses and liabilities $ 49,478 $ 51,921 Short-term operating lease liabilities 128,857 111,293 Accrued interest on the 2030 Notes 6,458 6,458 Taxes payable 54,609 59,632 Accrued compensation and other employee related liabilities 28,147 32,125 Other current liabilities 8,205 9,692 Total accrued expenses and other current liabilities $ 275,754 $ 271,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8. Debt 2030 Notes On October 29, 2021, the Company issued $1.0 billion aggregate principal amount of its 3.875% Senior Notes due 2030 (the “2030 Notes”). The 2030 Notes mature on May 1, 2030. The 2030 Notes bear interest at a rate of 3.875% per annum. Interest on the 2030 Notes is payable semi-annually in arrears on May 1 and November 1 of each year, commencing on May 1, 2022. The aggregate proceeds from the offering of the 2030 Notes were approximately $987.5 million, after deducting lenders costs and other issuance costs incurred by the Company. The issuance costs of $12.5 million are amortized into interest expense using the effective interest method over the term of the 2030 Notes. The Company may voluntarily redeem the 2030 Notes, in whole or in part, under the following circumstances: (1) Prior to November 1, 2024, the Company could have, on any one or more occasions, redeemed up to 40% of the aggregate principal amount of the 2030 Notes at a redemption price of 103.875% of the principal amount including accrued and unpaid interest, if any, with the net cash proceeds of certain equity offerings; provided that (1) at least 50% of the aggregate principal amount of 2030 Notes originally issued remained outstanding immediately after the occurrence of such redemption (excluding 2030 Notes held by the Company and its subsidiaries); and (2) the redemption occurred within 180 days of the date of the closing of such equity offerings. (2) On or after November 1, 2024, the Company may voluntarily redeem all or a part of the 2030 Notes at the following redemption prices (expressed as percentages of principal amount), plus accrued and unpaid interest, if any, to, but excluding, the applicable redemption date: Year Percentage 2024 101.938 % 2025 100.969 % 2026 and thereafter 100.000 % (3) Prior to November 1, 2024, the Company could have redeemed all or a part of the 2030 Notes at a redemption price equal to 100% of the principal amount of 2030 Notes redeemed, including accrued and unpaid interest, if any, plus the applicable “make-whole” premium set forth in the indenture governing the 2030 Notes (the “Indenture”) as of the date of such redemption; and (4) In connection with any tender offer for the 2030 Notes, including an offer to purchase (as defined in the Indenture), if holders of not less than 90% in aggregate principal amount of the outstanding 2030 Notes validly tender and do not withdraw such notes in such tender offer and the Company (or any third party making such a tender offer in lieu of the Company) purchases all of the 2030 Notes validly tendered and not withdrawn by such holders, the Company (or such third party) will have the right, upon not less than 10, but not more than 60 days’ prior notice, given not more than 30 days following such purchase date to the holders of the 2030 Notes and the trustee, to redeem all of the 2030 Notes that remain outstanding following such purchase at a redemption price equal to the price offered to each holder of 2030 Notes (excluding any early tender or incentive fee) in such tender offer plus to the extent not included in the tender offer payment, accrued and unpaid interest, if any. In certain circumstances involving a change of control triggering event (as defined in the Indenture), the Company will be required to make an offer to repurchase all, or at the holder’s option, any part, of each holder’s 2030 Notes at a repurchase price equal to 101% of the principal amount, plus accrued and unpaid interest, if any, to the applicable repurchase date. The 2030 Notes are unsecured obligations and the Indenture contains covenants limiting the Company and its subsidiaries’ ability to: (i) create certain liens and enter into sale and lease-back transactions; (ii) create, assume, incur or guarantee certain indebtedness; or (iii) consolidate or merge with or into, or sell or otherwise dispose of all of substantially all of the Company and its subsidiaries’ assets to another person. These covenants are subject to a number of limitations and exceptions set forth in the Indenture and non-compliance with these covenants may result in the accelerated repayment of the 2030 Notes and any accrued and unpaid interest. As of December 31, 2024, the Company was in compliance with all of its covenants under the Indenture. The net carrying amount of the 2030 Notes, which is presented as a component of long-term debt in the Company’s consolidated financial statements, was as follows (in thousands): As of December 31, 2024 2023 2030 Notes Principal $ 1,000,000 $ 1,000,000 Unamortized issuance costs (8,329) (9,700) Net carrying amount $ 991,671 $ 990,300 Interest expense related to the 2030 Notes was as follows (in thousands): Year Ended December 31, 2024 2023 2022 Contractual interest expense $ 38,750 $ 38,750 $ 38,642 Amortization of debt issuance costs 1,371 1,316 1,261 Total interest expense $ 40,121 $ 40,066 $ 39,903 The debt issuance costs for the 2030 Notes are amortized to interest expense over the term of the 2030 Notes using an annual effective interest rate of 4.05%. As of December 31, 2024, and 2023, the estimated fair value of the 2030 Notes was approximately $901.5 million and $891.8 million, respectively, determined based on the last trading price of the 2030 Notes during the reporting period (a Level 2 input). Future interest and principal payments related to the 2030 Notes, as of December 31, 2024, were as follows (in thousands): Year ending December 31, 2025 $ 38,750 2026 38,750 2027 38,750 2028 38,750 2029 38,750 Thereafter 1,019,370 Total future interest and principal payments related to the 2030 Notes $ 1,213,120 Joint Venture Financing Refer to Note 14, “Joint Venture”, in the notes to the consolidated financial statements for additional information on debt issued by the Company’s consolidated subsidiary, Roblox China Holding Cor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Obligations —Non-cancellable contractual purchase obligations, primarily consisting of contracts associated with data center and software vendors, were as follows as of December 31, 2024 (in thousands): Year ending December 31, 2025 $ 233,121 2026 89,981 2027 2,458 2028 312 2029 77 Thereafter — Total non-cancellable contractual purchase obligations $ 325,949 Letters of Credit —The Company has letters of credit in connection with its operating leases which are not reflected in the Company’s consolidated balance sheets as of December 31, 2024 and 2023. The Company has not drawn down from the letters of credit and had $8.3 million and $11.6 million available in aggregate as of December 31, 2024 and 2023, respectively. Legal Proceedings —The Company is and, from time to time may in the future become, involved in legal proceedings, claims and litigation in the ordinary course of business. As of December 31, 2024 and 2023, the Company accrued for immaterial losses related to litigation matters that the Company believes to be probable and for which an amount of loss can be reasonably estimated. The Company considered the progress of these cases, the opinions and views of its legal counsel and outside advisors, its experience and settlements in similar cases, and other factors in arriving at the conclusion that a potential loss was probable. The Company cannot determine a reasonable estimate of the maximum possible loss or range of loss for all of these matters given that they are at various stages of the litigation process and each case is subject to the inherent uncertainties of litigation. The Company may incur substantial legal fees, which are expensed as incurred, in defending against these legal proceedings. The maximum amount of liability that may ultimately result from any of these matters cannot be predicted with absolute certainty and the ultimate resolution of one or more of these matters could ultimately have a material adverse effect on our operations. On August 1, 2023, a putative class action was filed against the Company in the United States District Court for the Northern District of California, captioned Colvin v. Roblox (the “Colvin matter”), asserting various claims arising from allegations that minors used third-party virtual casinos to gamble Robux. On December 15, 2023, the Company filed a motion to dismiss and on March 26, 2024, the motion to dismiss was granted in part and denied in part, allowing plaintiffs’ negligence and California Unfair Competition Law claims to proceed. On March 28, 2024, a supplemental order clarified that plaintiffs’ claims for unjust enrichment and equitable relief could proceed as well. On April 9, 2024, plaintiffs filed an amended complaint realleging the California Consumer Legal Remedies Act and New York General Business Law claims that had been dismissed. Separately, on March 14, 2024, Gentry v. Roblox was filed in the United States District Court for the Northern District of California premised on substantially identical allegations as the Colvin matter. On April 18, 2024, the Gentry v. Roblox matter was consolidated with the Colvin matter. Plaintiffs filed a consolidated complaint on April 23, 2024. The consolidated complaint seeks monetary damages, including actual, punitive, and statutory damages, restitution, attorneys’ fees and costs, and declaratory and injunctive relief. The Company filed a motion to dismiss the consolidated complaint on May 14, 2024, which the court granted in part and denied in part on September 19, 2024. The Court dismissed with prejudice plaintiffs’ fraud-based claims and claims for injunctive relief, but allowed plaintiffs’ claims under California’s Unfair Competition Law and for negligence and unjust enrichment to proceed. On October 30, 2024, the Company filed an answer denying plaintiffs’ claims. On November 20, 2024, the Company filed an Amended Answer, again denying Plaintiffs’ claims, and adding cross-claims against virtual casino defendants for intellectual property infringement, violation of the Computer Fraud and Abuse Act, breach of contract, tortious interference, and indemnification, among others. Discovery is underway. The Company intends to defend itself vigorously against all claims asserted. At this time, the Company is unable to reasonably estimate the loss or range of loss, if any, arising from the above-referenced matter.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o date, the Company has not incurred any material costs and has not accrued any liabilities related to such obligations. The Company also has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0. Stockholders’ Equity Preferred Stock —The Company’s amended and restated certificate of incorporation authorizes the issuance of 100.0 million shares of convertible preferred stock with a par value of $0.0001 per share. Common Stock —The Company’s amended and restated certificate of incorporation authorizes the issuance of Class A common stock and Class B common stock. As of December 31, 2024, the Company is authorized to issue 4,935.0 million shares of Class A common stock and 65.0 million shares of Class B common stock. Holders of Class A common stock and Class B common stock are entitled to dividends on a pro rata basis, when, as, and if declared by the Company’s Board of Directors, subject to the rights of the holders of the Company’s convertible preferred stock. Holders of Class A common stock are entitled to one vote per share, and holders of Class B common stock are entitled to 20 votes per share. Each share of our Class B common stock is convertible into one share of our Class A common stock at any time and will convert automatically upon certain transfers and upon the earliest of (i) the date that is specified by the affirmative vote of the holders of two-thirds of the then-outstanding shares of Class B common stock, (ii) the date on which less than 30% of the Class B common stock that was outstanding on March 2, 2021 continues to remain outstanding, (iii) March 10, 2036, (iv) nine months after the death or permanent disability of Mr. David Baszucki, and (v) nine months after the date on which Mr. Baszucki no longer serves as our CEO or as a member of our Board of Directors. Class A common stock and Class B common stock are not redeemable at the option of the holder. During the years ended December 31, 2024 and 2023, respectively, 1.8 million and 1.3 million shares of Class B common stock held by entities affiliated with Mr. Baszucki, Founder, President, CEO and Chair of our Board of Directors (the “CEO”) were converted to Class A common stock. Class A and Class B common stock are referred to as common stock throughout the notes to the consolidated financial statements, unless otherwise noted. The Company had reserved shares of common stock for future issuance as follows (in thousands): As of December 31, 2024 2023 2022 Stock options outstanding 27,458 40,159 51,591 RSUs outstanding 35,012 39,846 30,322 PSUs outstanding (1) 2,304 905 415 CEO Long-Term Performance Award (1)(2) — 11,500 11,500 2020 Equity Incentive Plan 91,642 66,114 59,945 2020 Employee Stock Purchase Plan 20,855 16,075 11,093 Stock warrants outstanding 264 264 264 RSAs outstanding 32 149 500 Total 177,567 175,012 165,630 (1) Represents the shares of common stock reserved for future issuance at the maximum achievement levels. (2) On March 1, 2024, the Leadership Development and Compensation Committee (i) approved the cancellation of the CEO Long-Term Performance Award, which was previously granted to the CEO under the 2017 Amended and Restated Equity Incentive Plan and (ii) granted Mr. Baszucki a new PSU award and RSU award. The PSUs and RSUs granted to Mr. Baszucki on March 1, 2024 are included in those respective rows above as of December 31, 2024. Refer to Note 11, “Stock-Based Compensation Expense”, to the notes to the consolidated financial statements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11. Stock-Based Compensation Expense 2004 Incentive Stock Plan In 2004, the Company approved the 2004 Incentive Stock Plan (the “2004 Plan”), under which the Board of Directors may grant incentive stock options to employees and nonstatutory stock options to employees, members of the Board of Directors and consultants of the Company and its subsidiaries. Under the 2004 Plan, incentive stock options and nonstatutory stock options may be granted at a price not less than fair value and 85% of the fair value, respectively (110% of fair value for incentive stock options granted to holders of 10% or more of voting stock). Fair value is determined by the Board of Directors. Options are exercisable over periods not to exceed 10 years (five years for incentive stock options granted to holders of 10% or more of the voting stock) from the date of grant. The 2004 Plan was terminated on the effective date of the 2017 Amended and Restated Equity Incentive Plan, and accordingly, no shares are available for issuance under the 2004 Plan. The 2004 Plan continues to govern outstanding awards granted thereunder. 2017 Amended and Restated Equity Incentive Plan In 2017, the Company approved the 2017 Amended and Restated Equity Incentive Plan (the “2017 Plan”), under which the Board of Directors may grant incentive stock options to employees and nonstatutory stock options, stock appreciation rights, restricted stock, and RSUs, to employees, members of the Board of Directors and consultants of the Company and its subsidiaries. Under the 2017 Plan, stock options may be granted at a price not less than fair value (110% of fair value for incentive stock options issued to holders of 10% or more of voting stock). Stock appreciation rights may be granted at a price not less than fair value. Fair value is determined by the Board of Directors. Options are exercisable over periods not to exceed 10 years (five years for incentive stock options granted to holders of 10% or more of the voting stock) from the date of grant. In connection with the Direct Listing, the 2017 Plan was terminated effective immediately prior to the effectiveness of the 2020 Equity Incentive Plan, and accordingly, no shares are available for issuance under the 2017 Plan. The 2017 Plan continues to govern outstanding awards granted thereunder. 2020 Equity Incentive Plan In 2020, the Company’s Board of Directors adopted, and its stockholders approved, the 2020 Equity Incentive Plan (the “2020 Plan”), which became effective on the business day immediately prior to the effective date of the registration statement for the Company’s Direct Listing. Under the 2020 Plan, the Board of Directors may grant incentive stock options to employees and stock appreciation rights, RSAs, and RSUs, performance units and performance shares to employees, members of the Board of Directors and consultants of the Company and its subsidiaries. Under the 2020 Plan, incentive stock options, nonstatutory stock options, and stock appreciation rights may be granted at a price not less than 100% of the fair market value of the underlying common stock on the date of grant (110% of fair value for incentive stock options issued to holders of 10% or more of voting stock). Options and stock appreciation rights are exercisable over a period not to exceed 10 years (five years for incentive stock options granted to holders of 10% or more of the voting stock) from the date of grant. Under the 2020 Plan, 60.0 million shares of Class A common stock were initially reserved for future issuance. The number of shares of our Class A common stock reserved for future issuance under our 2020 Plan automatically increases on January 1 of each year by the least of (i) 75.0 million shares; (ii) five percent (5%) of the outstanding shares of all classes of the Company’s common stock as of December 31 of the preceding fiscal year; or (iii) a number of shares that may be determined by the Company’s Board of Directors. Stock-based awards under the 2020 Plan that expire or are forfeited, cancelled, or repurchased generally are returned to the pool of shares of Class A common stock available for issuance under the 2020 Plan. In addition, subject to the adjustment provisions of the 2020 Plan, the shares reserved for issuance under the 2020 Plan also include (i) any shares that, as of the day immediately prior to the effective date of the registration statement, have been reserved but not issued pursuant to any awards granted under the 2017 Plan and are not subject to any awards thereunder and (ii) any shares subject to stock options, RSUs or similar awards granted under our 2017 Plan and 2004 Plan that, after the effective date of the registration statement, expire or otherwise terminate without having been exercised or issued in full, are tendered to or withheld by the Company for payment of an exercise price or for tax withholding obligations, or are forfeited to or repurchased by the Company due to failure to vest. Employee Stock Purchase Plan In 2020, the Company’s Board of Directors adopted, and its stockholders approved, the 2020 ESPP, which became effective in connection with the Direct Listing. The 2020 ESPP authorizes the issuance of shares of common stock pursuant to purchase rights granted to employees. At inception, 6.0 million shares of the Company’s Class A common stock were reserved for future issuance under the 2020 ESPP. The number of shares of our Class A common stock reserved for future issuance under our 2020 ESPP automatically increases on January 1 of each year by the least of (i) 15.0 million shares; (ii) one percent (1%) of the outstanding shares of all classes of the Company’s common stock as of December 31 of the preceding fiscal year; or (iii) a number of shares that may be determined by the Company’s Board of Directors The 2020 ESPP plan is a compensatory plan and includes two components: a component that allows the Company to make offerings intended to qualify under Section 423 of the Internal Revenue Code of 1986 (the “Code”) and a component that allows the Company to make offerings not intended to qualify under Section 423 of the Code. Subject to any limitations contained therein, the 2020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 The price at which Class A common stock is purchased under the 2020 ESPP is equal to 85% of the fair market value of a share of the Company’s Class A common stock on the enrollment date or exercise date, whichever is lower. Offering periods are generally 24 months long and begin on the first trading day on or after February 25 and August 25 of each year with each offering period having four purchase periods of approximately six months each. Stock-based compensation expense Stock-based compensation expense included in the consolidated statements of operations was as follows (in thousands): Year Ended December 31, 2024 2023 2022 Infrastructure and trust &amp; safety $ 113,708 $ 92,147 $ 56,197 Research and development 723,326 607,593 398,899 General and administrative 138,444 131,577 109,607 Sales and marketing 40,316 36,650 24,795 Total stock-based compensation expense $ 1,015,794 $ 867,967 $ 589,498 Stock Options The following table summarizes the Company’s stock option activity (in thousands, except per option data and remaining contractual term): Options Outstanding Number of Weighted- Weighted-Average Remaining Aggregate Intrinsic Value Balances as of December 31, 2021 63,267 $ 2.82 6.97 $ 6,348,395 Granted — — Cancelled, forfeited, and expired (2,061) $ 4.06 Exercised (9,615) $ 2.37 Balances as of December 31, 2022 51,591 $ 2.85 6.00 $ 1,321,183 Granted — — Cancelled, forfeited, and expired (762) $ 4.60 Exercised (10,670) $ 2.23 Balances as of December 31, 2023 40,159 $ 2.98 5.16 $ 1,716,171 Granted — — Cancelled, forfeited, and expired (203) $ 4.80 Exercised (12,498) $ 2.75 Balances as of December 31, 2024 27,458 $ 3.08 4.24 $ 1,504,261 Exercisable as of December 31, 2024 27,278 $ 3.06 4.23 $ 1,494,815 Vested and expected to vest at December 31, 2024 27,458 $ 3.08 4.24 $ 1,504,261 The aggregate intrinsic value of options exercised for the years ended December 31, 2024, 2023, and 2022 was $530.0 million, $373.4 million, and $423.3 million, respectively. Aggregate intrinsic value represents the difference between the exercise price of the options and the estimated fair value of the Company’s Class A common stock at the time of exercise. The aggregate grant-date fair value of options that vested during the years ended December 31, 2024, 2023, and 2022 was $23.5 million, $51.9 million, and $64.1 million, respectively. As of December 31, 2024, the Company had $2.6 million of unrecognized stock-based compensation related to unvested options, which is expected to be recognized over a weighted-average remaining requisite service period of less than one year. RSUs and RSAs The following table summarizes the Company’s RSU and RSA activity (in thousands, except per share data): RSUs RSAs Number of Weighted- Number of Weighted- Unvested as of December 31, 2021 14,684 $ 68.03 468 $ 57.37 Granted 25,540 $ 41.09 298 $ 46.00 Vested and released (8,169) $ 57.65 (266) $ 53.67 Cancelled (1,733) $ 57.58 — — Unvested as of December 31, 2022 30,322 $ 48.73 500 $ 52.55 Granted 27,377 $ 37.59 — — Vested and released (14,812) $ 45.97 (351) $ 55.31 Cancelled (3,041) $ 46.79 — — Unvested as of December 31, 2023 39,846 $ 42.25 149 $ 46.00 Granted 22,604 $ 40.54 — — Vested and released (21,170) $ 42.83 (92) $ 46.00 Cancelled (6,268) $ 40.68 (25) $ 46.00 Unvested as of December 31, 2024 35,012 $ 41.07 32 $ 46.00 As of December 31, 2024, the Company had $1,339.2 million of unrecognized stock-based compensation related to RSUs, which is expected to be recognized over the weighted-average remaining requisite service period of 1.9 years. RSUs granted prior to our Direct Listing vest upon the satisfaction of both the service condition and a liquidity event-related performance vesting condition which was satisfied on the Effective Date. Stock-based compensation related to the remaining service-based period after the liquidity event-related performance vesting condition was satisfied is being recorded over the remaining requisite service period using the accelerated attribution method. RSUs granted subsequent to our Direct Listing only have service conditions, which historically have been satisfied generally over four years. For grants made during and subsequent to July 2022, the service condition is satisfied generally over three years. As of December 31, 2024, the amount of unrecognized stock-based compensation related to RSAs was not material. CEO PSUs and RSUs CEO Long-Term Performance Award In February 2021, the Leadership Development and Compensation Committee of the Company’s Board of Directors granted the CEO a Long-Term Performance Award under the 2017 Plan, which provided him the opportunity to earn a maximum number of 11,500,000 shares of Class A common stock. On March 1, 2024 (the “Modification Date”), the Leadership Development and Compensation Committee (i) approved the cancellation of the CEO Long-Term Performance Award and (ii) granted the CEO a new PSU award (the “2024 CEO PSU Award”) and RSU award (collectively, the “2024 CEO Award”) (refer to “2024 CEO PSUs and RSUs” header below for more information on the modified award). As of the Modification Date, $84.4 million of stock-based compensation expense remained unrecognized related to the CEO Long-Term Performance Award. The CEO Long-Term Performance Award would have been eligible to vest based upon the satisfaction of a service condition and achievement of certain Class A common stock price targets (referred to as a “Company Stock Price Hurdle”) over various performance periods, with the first performance period beginning two years after the Effective Date and ending on the seventh anniversary of the Effective Date. The CEO Long-Term Performance Award was divided into seven performance periods that were eligible to vest based on the achievement of various Company Stock Price Hurdles, measured based on an average of our stock price over a consecutive 90-day trading period applicable to the performance period. In addition, Mr. Baszucki must have remained employed as our CEO through the date a Company Stock Price Hurdle was achieved in order to earn the RSUs that relate to the applicable Company Stock Price Hurdle. The following table summarizes the various Company Stock Price Hurdles and associated RSUs that would have been eligible to vest over each performance period (in thousands, except Company Stock Price Hurdles): Company Stock Price Hurdle Number of RSUs Eligible to Vest Performance Period Commencement Dates as Measured from the Effective Date 1 $ 165.00 750 2 years 2 $ 200.00 750 3 years 3 $ 235.00 2,000 4 years 4 $ 270.00 2,000 5 years 5 $ 305.00 2,000 5 years 6 $ 340.00 2,000 5 years 7 $ 375.00 2,000 5 years The Company estimated the grant date fair value of the CEO Long-Term Performance Award using a model based on multiple stock price outcomes developed through the use of a Monte Carlo simulation that incorporates into the valuation the possibility that the Company Stock Price Hurdles may not be satisfied. A Monte Carlo simulation model requires use of various assumptions, including the underlying stock price, volatility, and the risk-free interest rate as of the valuation date, corresponding to the length of time remaining in the performance period, and expected dividend yield. The weighted-average grant date fair value of the CEO Long-Term Performance Award was estimated to be $20.19 per share, and the Company estimated that as of the grant date, it would have recognized total stock-based compensation expense of approximately $232.2 million over the derived service period of each of the seven separate tranches which was between 3.45 – 5.38 years, using the accelerated attribution method. 2024 CEO PSUs and RSUs The Company determined that the concurrent cancellation of the CEO Long-Term Performance Award and granting of the 2024 CEO Award represented a modification of the CEO Long-Term Performance Award. As of the Modification Date, total subsequent stock-based compensation expense to be recognized was measured as (i) the remaining unrecognized stock-based compensation expense related to the grant date fair value of the CEO Long-Term Performance Award and (ii) the incremental fair value resulting from the modification, if any. To estimate the incremental fair value resulting from the modification (if any), the Company first estimated the fair value of the modified CEO Long-Term Performance Award immediately prior to the Modification Date using a model based on multiple stock price outcomes developed through the use of a Monte Carlo simulation that incorporated into the valuation the possibility that the stock price targets may not be satisfied. A Monte Carlo simulation model requires the use of various assumptions, including the underlying stock price, volatility, and the risk-free interest rate as of the valuation date, corresponding to the length of time remaining in the performance period, and expected dividend yield. On the Modification Date, the estimated fair value of the CEO Long-Term Performance Award immediately prior to the modification was greater than the estimated fair value of the 2024 CEO Award (which was generally estimated based on the Modification Date fair value of the Class A common stock underlying the 2024 CEO Award, with consideration of the probability of achievement against the pre-established performance measures). As a result, the modification did not result in any incremental stock-based compensation expense. As of the Modification Date, total subsequent stock-based compensation expense to be recognized totaled $84.4 million. Of the total estimated stock-based compensation expense, 75% of the value was allocated to the 2024 CEO PSU Award with the remaining 25% allocated to the RSUs, based on the relative value of the two awards on the Modification Date. Under the 2024 CEO PSU Award, the number of shares that can be earned will range from 0% to 200% of the target number of shares based on the Company’s performance against two independent performance measures relative to pre-established thresholds during a two-year performance period ending on December 31, 2025. The two independent performance measures include the Company’s cumulative (i) bookings during the performance period, as defined in the grant agreement with the CEO and (ii) Adjusted EBITDA during the performance period, which correlates to the covenant adjusted EBITDA calculation used in certain covenant calculations specified in the indenture governing our 2030 Notes (the “PSU Adjusted EBITDA”). Further, the awards are subject to Mr. Baszucki’s continuous service with the Company through each vesting date, with the initial vesting date to occur in the first quarter of 2026 (of which 67% of the award earned, if any, will vest) and the remaining vesting dates to occur in four equal quarterly installments beginning in the second quarter of 2026. The Company will recognize stock-based compensation expense for the 2024 CEO PSU Award on an accelerated attribution method over the requisite service period of each separately vesting tranche. Actual performance against the pre-established threshold under the 2024 CEO PSU Award will have no impact on the subsequent stock-based compensation expense recognized. The target number of the 2024 CEO PSU Award was 446,534 in aggregate, with 80% of the target number of shares allocated to the cumulative bookings performance measure and 20% of the target number of shares allocated to the cumulative PSU Adjusted EBITDA performance measure. The Company recorded $32.6 million of stock-based compensation expense related to the 2024 CEO PSU Award and CEO Long-Term Performance Award, in total, during the year ended December 31, 2024 within general and administrative expenses. The Company recorded $48.9 million of stock-based compensation expense related to the CEO Long-Term Performance Award during each of the years ended December 31, 2023 and 2022 within general and administrative expenses. Unrecognized stock-based compensation expense related to the 2024 CEO PSU Award was $38.7 million as of December 31, 2024, which is expected to be recognized over the remaining derived service period of each respective tranche. The number of RSUs granted under the 2024 CEO Award totaled 148,844 and the RSUs will vest quarterly over a three-year service period beginning March 1, 2024, subject to Mr. Baszucki’s continued service with the Company on each vesting date. Other PSUs 2024 Executive PSU Awards During the first quarter of 2024, the Leadership Development and Compensation Committee granted PSU awards to certain members of management (the “2024 Executive PSU Awards”). The vesting requirements, performance metrics, and performance period of the 2024 Executive PSU Awards are consistent with those of the 2024 CEO PSU Award. The target number of 2024 Executive PSU Awards was 353,241 in total, with 80% of the target number of shares allocated to the cumulative bookings performance measure and 20% of the target number of shares allocated to the cumulative PSU Adjusted EBITDA performance measure. The Company recognizes stock-based compensation expense for the 2024 Executive PSU Awards based upon the per-share grant date fair value of $41.32 on an accelerated attribution method over the requisite service period of each separately vesting tranche. At each reporting period, the amount of stock-based compensation is determined based on the probability of achievement against the pre-established performance measures and if necessary, a cumulative catch-up adjustment is recorded to reflect any revised estimates regarding the probability of achievement. During the year ended December 31, 2024, $11.3 million of stock-based compensation expense was recorded related to the 2024 Executive PSU Awards. Based on the expected probability of achievement against the pre-established performance measures as of December 31, 2024, unrecognized stock-based compensation expense related to the 2024 Executive PSU Awards was $17.8 million, which is expected to be recognized over the remaining derived service period of each respective tranche. 2023 PSU Awards During the second quarter of 2023, the Leadership Development and Compensation Committee granted PSU awards to certain members of management (the “2023 PSU Awards”). The number of shares that can be earned will range from 0% to 200% of the target number of shares, based on the Company’s performance against two independent performance measures relative to pre-established thresholds during a two-year performance period ending on December 31, 2024. The two independent performance measures include the Company’s cumulative (i) bookings during the performance period, as defined in the respective grant agreements with each employee and (ii) PSU Adjusted EBITDA during the performance period. Further, the awards are subject to continuous employment, with the first vesting to occur in the first quarter of 2025 (in which 50% of any awards earned will vest) and the second vesting to occur in the second quarter of 2026 (in which the remaining 50% of any awards earned will vest). As of December 31, 2024, the target number of shares under the 2023 PSU Awards totaled 213,502, with 80% of the target number of shares allocated to the cumulative bookings performance measure and 20% of the target number of shares allocated to the cumulative PSU Adjusted EBITDA performance measure. Based on actual performance through the end of the performance period ending on December 31, 2024, a total of 373,029 shares were earned under the 2023 PSU Awards, subject to each employees continuous employment through the required vesting dates. The Company recognizes stock-based compensation expense for the 2023 PSU Awards based upon the per-share grant date fair value of $45.70 on an accelerated attribution method over the requisite service period of each separately vesting tranche. At each reporting period, the amount of stock-based compensation is determined based on the probability of achievement against the pre-established performance measures and if necessary, a cumulative catch-up adjustment is recorded to reflect any revised estimates regarding the probability of achievement. On August 1, 2024, Michael Guthrie, the Company’s Chief Financial Officer, notified Roblox of his intent to resign as Chief Financial Officer. The Company entered into a Separation and Transition Agreement with Mr. Guthrie on September 30, 2024 (the “Transition Agreement”), pursuant to which Mr. Guthrie’s employment with the Company will terminate upon the commencement of employment of the Company’s next Chief Financial Officer. Following his termination of employment, Mr. Guthrie will continue to serve the Company as an advisor until March 1, 2025, or, if later, the one-month anniversary of his termination date. Pursuant to his agreement, on the determination date (as defined in his applicable PSU agreement and which is expected to occur in the first quarter of 2025), Mr. Guthrie will vest into the first 50% of his 2023 PSUs, contingent upon the Company achievement of performance measures. The Company concluded that the Transition Agreement constitutes a modification of the remaining requisite service period for the modified portion of Mr. Guthrie’s 2023 PSU Award and the remaining expense related to the modified tranche was recognized in the fourth quarter of 2024. The Company recorded $6.7 million and $6.4 million of stock-based compensation expense related to the 2023 PSU Awards during the years ended December 31, 2024 and 2023, respectively. Unrecognized stock-based compensation expense related to the 2023 PSU Awards was $4.0 million as of December 31, 2024, which is expected to be recognized over the remaining derived service period of each respective tranche. 2022 PSU Awards During the second quarter of 2022, the Leadership Development and Compensation Committee granted PSU awards to certain members of management (the “2022 PSU Awards”). On the grant date, the target number of 2022 PSU Awards was 207,284. The number of shares that can be earned will range from 0% to 200% of the target number of shares, based on the Company’s stock price performance and achievement of certain stock price hurdles during the last quarter of the second year through the end of the third year of a three-year performance period (the “2022 PSU Awards Stock Price Hurdles”) and subject to continuous employment through such date. The Company estimated the grant date fair value of the 2022 PSU Awards using a model based on multiple stock price outcomes developed through the use of a Monte Carlo simulation which incorporates into the valuation the possibility that the 2022 PSU Awards Stock Price Hurdles may not be satisfied. The grant date fair value of the 2022 PSU Awards was estimated to be $43.13 per share, and the Company estimates that it will recognize total stock-based compensation expense of approximately $6.0 million using the accelerated attribution method over the derived service period of each tranche which is equal to five measurement periods commencing with the last quarter of the second year and ending with the last quarter of the third year. If the 2022 PSU Awards Stock Price Hurdles are met sooner than the derived service period, the stock-based compensation expense will be adjusted to reflect the cumulative expense associated with the vested award. Stock-based compensation expense will be recognized over the requisite service period if the members of management continue to provide service to the Company, regardless of whether the 2022 PSU Awards Stock Price Hurdles are achieved. The Company recorded a stock-based compensation benefit of $0.3 million during the year ended December 31, 2024, primarily driven by the departure of an executive in the second quarter of 2024, and stock-based compensation expense of $3.2 million and $3.0 million during the years ended December 31, 2023 and 2022, respectively, related to the 2022 PSU Awards. As of December 31, 2024, unrecognized stock-based compensation expense related to the 2022 PSU awards was not material. Employee Stock Purchase Plan The following table presents the assumptions used in estimating the grant date fair value of purchase rights granted under the 2020 ESPP for the offerings made in the respective years including reset and rollover: Year Ended December 31, 2024 2023 2022 Risk-free interest rate 3.91% - 5.34% 4.78% - 5.61% 0.71% - 3.35% Expected volatility 44.43% - 76.08% 47.92% - 75.99% 54.16% - 81.51% Dividend yield —% —% —% Expected terms (in years) 0.50 - 2.00 0.49 - 2.00 0.50 - 2.01 The Company recorded $18.5 million, $32.0 million, and $25.7 million of stock-based compensation expense related to the 2020 ESPP during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12. Accumulated Other Comprehensive Income (Loss) The following table shows a summary of changes in accumulated other comprehensive income/(loss) by component for the periods presented (in thousands): Foreign Currency Translation Unrealized Gains/(Losses) on Available-For-Sale Debt Securities Total Balance as of December 31, 2022 $ 671 $ — $ 671 Other comprehensive income/(loss), net of tax, before reclassifications 771 (1,845) (1,074) Amounts reclassified from accumulated other comprehensive income/(loss), net of tax — 1,939 1,939 Change in accumulated other comprehensive income/(loss), net of tax 771 94 865 Balance as of December 31, 2023 $ 1,442 $ 94 $ 1,536 Other comprehensive income/(loss), net of tax, before reclassifications (3,609) (3,130) (6,739) Amounts reclassified from accumulated other comprehensive income/(loss), net of tax — 1,308 1,308 Change in accumulated other comprehensive income/(loss), net of tax (3,609) (1,822) (5,431) Balance as of December 31, 2024 $ (2,167) $ (1,728) $ (3,8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3. Employee Benefits Defined Contribution Plan The Company sponsors a 401(k) defined contribution retirement plan for eligible employees. For the years ended December 31, 2024 and 2023, the Company matched 100% of all employee contributions, up to 50% of the Internal Revenue Service (“IRS”) deferral limit. For the year ended December 31, 2022, the Company matched 100% of the first 3% of employee contributions and 50% of the next 2% for each employee, subject to the maximum total contribution mandated by the IRS. The Company made matching contributions in the amounts of $28.0 million, $24.9 million, and $14.6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14. Joint Venture Background In February 2019, the Company entered into a joint venture agreement with Songhua River Investment Limited (“Songhua”), an affiliate of Tencent Holdings Ltd. (“Tencent Holdings”), to create Roblox China Holding Corp. (in which Roblox holds a 51% ownership interest as it relates to the voting shares). Songhua contributed $50.0 million in capital in exchange for a 49% ownership interest in Roblox China Holding Corp. The business of the joint venture (either directly or indirectly through the joint venture’s wholly owned subsidiaries) is to engage in the (i) development, localization, and licensing of the Roblox application to Shenzhen Tencent Computer Systems Co., Ltd. for operation and publication as a game in China, and (ii) development, localization, and licensing to creators of a Chinese version of the Roblox Studio and to oversee relations with local Chinese developers. The joint venture is consolidated into the Company’s consolidated financial statements as the Company maintains a controlling financial interest through voting rights, while the minority member of the joint venture does not have substantive participating rights or veto rights. The Company classifies the 49% ownership interest held by Songhua as a noncontrolling interest on its consolidated balance sheet. Joint Venture Financing On May 10, 2023, Roblox China Holding Corp. (the “Borrower”) issued $30.0 million aggregate principal debt which matures on May 10, 2026 (the “2026 Notes”), unless earlier prepaid by the Borrower or converted by the holders into the Borrower’s voting shares. Further, the Borrower, at its sole election, may extend the maturity date by two years. The 2026 Notes were funded by the Company and Songhua (the “Lenders”) in the amounts of $15.3 million and $14.7 million, respectively. The 2026 Notes bear interest at a rate of 6.0% per annum, with accrued interest payable on the final maturity date. At any point, the Lenders may voluntarily convert the 2026 Notes into voting shares of the Borrower, provided that immediately after such conversion, the Lenders continue to own the same percentage of voting shares in the Borrower as they did immediately prior to the conversion. The conversion ratio will be determined at the time of such conversion (if any), and will be determined by dividing the then fair value of the Borrower’s voting shares (as mutually agreed to by the Lenders and Borrower) into the sum of the unpaid principal and accrued interest. The portion of the 2026 Notes outstanding to Songhua is reflected in the Company’s consolidated financial statements as long-term debt, net, at its principal amount, while the portion outstanding to the Company – including any related interest expense – is eliminated upon consolidation. Interest expense related to the 2026 Notes was $0.9 million and $0.5 million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components of loss before income taxes were as follows (in thousands): Year Ended December 31, 2024 2023 2022 Domestic $ (935,487) $ (1,151,493) $ (916,592) Foreign (1,013) (6,990) (13,997) Loss before income taxes $ (936,500) $ (1,158,483) $ (930,589) The components of the provision for/(benefit from) income taxes were as follows (in thousands): Year Ended December 31, 2024 2023 2022 Current provision: Federal $ — $ (144) $ 144 State 2,007 (561) 2,405 Foreign 2,691 1,255 1,582 Total current provision 4,698 550 4,131 Deferred provision: Federal — — (474) State — — (105) Foreign (584) (96) — Total deferred provision (584) (96) (579) Provision for/(benefit from) income taxes $ 4,114 $ 454 $ 3,552 The provision for/(benefit from) income taxes differs from the amount estimated by applying the statutory income/(loss) before taxes as follows: Year Ended December 31, 2024 2023 2022 Federal tax at statutory rate 21 % 21 % 21 % State tax at statutory rate, net of federal benefit 2 2 2 Research and development credits 9 6 2 Change in valuation allowance (35) (27) (21) Stock-based compensation 3 (3) (4) Other 0 1 0 Provision for/(benefit from) income taxes 0 % 0 % 0 % Deferred income taxes reflect the net tax effects of temporary differences between the carrying amounts of assets and liabilities for financial reporting purposes and the amounts used for income tax purposes. The following table presents the components of the Company’s deferred tax assets/(liabilities) for the periods presented (in thousands): Year Ended December 31, 2024 2023 2022 Deferred tax assets: Accrued expenses $ 17,730 $ 14,231 $ 13,593 Intangible assets 2,050 — — Deferred revenue 285,033 246,144 198,130 Net operating loss carryforwards 599,380 599,804 490,309 Tax credit carryforwards 234,868 155,246 85,527 Stock-based compensation 31,089 29,083 28,238 Operating lease liabilities 186,229 176,007 130,688 Capitalized research and development 605,278 366,898 178,488 Other 5,650 2,914 1,988 Total gross deferred tax asset 1,967,307 1,590,327 1,126,961 Less: valuation allowance (1,551,700) (1,222,211) (907,226) Net deferred tax assets 415,607 368,116 219,735 Deferred tax liabilities: Fixed assets (40,178) (28,645) (92,009) Intangible assets — (2,735) (6,694) Operating lease right-of-use assets (155,121) (154,334) (121,032) Deferred cost of revenue (219,859) (182,495) — Total deferred tax liabilities (415,158) (368,209) (219,735) Net deferred tax assets/(liabilities) $ 449 $ (93) $ — We have not provided U.S. income taxes or foreign withholding taxes on the undistributed earnings of our profitable foreign subsidiaries because we intend to permanently reinvest such earnings in foreign operations. As of December 31, 2024 and 2023, the cumulative amount of earnings upon which income taxes have not been provided is not material. The Company accounts for deferred taxes under ASC 740, Income Taxes,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Due to our lack of U.S. earnings history, the net U.S. deferred tax assets have been fully offset by a valuation allowance. There are valuation allowances on net deferred tax assets in certain foreign jurisdictions. The deferred tax assets and deferred tax liabilities in other foreign jurisdictions without valuation allowances are immaterial. The Company’s valuation allowance increased by $329.5 million, $315.0 million, and $195.9 million, in the years ended December 31, 2024, 2023, and 2022, respectively. As of December 31, 2024, we had federal net operating loss carryforwards of $2,382.3 million, which do not expire, federal net operating loss carryforwards of $10.7 million, which begin to expire in 2037, state net operating loss carryforwards of $1,433.7 million, which begin to expire in 2025, and foreign net operating loss carryforwards of $64.8 million, which begin to expire in 2025. As of December 31, 2024, we had U.S. federal and California research and development tax credits of approximately $304.7 million and $210.0 million, respectively. The federal research and development credits begin to expire in 2030, while California credits do not expire. Under Internal Revenue Code Section 382 (“Section 382”), an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The Company did experience one or more ownership changes in financial periods ending on or before December 31, 2024. In this regard, the Company has determined that based on the timing of the ownership change and the corresponding Section 382 limitations, none of its net operating losses or other tax attributes appear to expire subject to such limitation. A reconciliation of the beginning and ending amounts of unrecognized tax benefits is as follows (in thousands): As of December 31, 2024 2023 2022 Unrecognized tax benefits at beginning of year $ 172,389 $ 96,372 $ 72,919 Increases related to current year tax positions 89,881 59,917 25,458 Increases related to prior year tax positions 61 16,100 865 Decreases related to prior year tax positions (1,176) — (2,870) Unrecognized tax benefits at end of year $ 261,155 $ 172,389 $ 96,372 We classify uncertain tax positions as non-current liabilities unless expected to be paid within one year or otherwise directly related to an existing deferred tax asset, in which case the uncertain tax position is recorded as an offset to the deferred tax asset on the consolidated balance sheet. As of December 31, 2024, we had gross unrecognized tax benefits of approximately $261.2 million, of which $3.1 million would impact income tax expense if recognized. As of December 31, 2023, we had gross unrecognized tax benefits of approximately $172.4 million. The Company does not anticipate any significant change within twelve months of this reporting date. The Company accrued interest and penalties of $0.7 million, $0.4 million, and $0.2 million in the years ended December 31, 2024, 2023 and 2022, respectively. The Company is subject to taxation in the United States, various states, and foreign jurisdictions. All tax years for U.S. federal and California tax returns currently remain open for examination by the tax authorities. As of December 31, 2024, we are no longer subject to foreign examinations by tax authorities for years before 2019. As of December 31, 2024, the Company is under examination in a foreign jurisdiction and is not under examination by the Internal Revenue Service or any state tax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Common Share</t>
        </is>
      </c>
      <c r="B4" s="4" t="inlineStr">
        <is>
          <t>16. Basic and Diluted Net Loss Per Common Share The following table presents the calculation of basic and diluted net loss per share (in thousands, except per share data): Year ended December 31, 2024 2023 2022 Basic and diluted net loss per share Numerator Consolidated net loss $ (940,614) $ (1,158,937) $ (934,141) Less: net loss attributable to noncontrolling interest (5,230) (6,991) (9,775) Net loss attributable to common stockholders $ (935,384) $ (1,151,946) $ (924,366) Denominator Weighted-average common shares used in computing net loss per share attributable to common stockholders, based and diluted 647,482 616,445 595,559 Net loss per share attributable to common stockholders, basic and diluted $ (1.44) $ (1.87) $ (1.55) The potential shares of common stock that were excluded from the computation of diluted net loss per share because including them would have been anti-dilutive are as follows (in thousands): As of December 31, 2024 2023 2022 Stock options outstanding 27,458 40,159 51,591 RSUs outstanding 35,012 39,846 30,322 2020 ESPP 1,634 3,347 2,311 2023 PSUs Awards based on performance target achievement at period-end (1) 373 9 — Stock warrants outstanding 264 264 264 RSAs outstanding 32 149 500 Total 64,773 83,774 84,988 (1) Represents the actual or hypothetical number of shares earned under the Company’s 2023 PSU Awards, based on actual performance as of the respective balance sheet date. Except for the 2023 PSU Awards, all other PSUs were excluded from the above table because the respective stock price or performance targets had not been met as of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t>
        </is>
      </c>
      <c r="B1" s="2" t="inlineStr">
        <is>
          <t>12 Months Ended</t>
        </is>
      </c>
    </row>
    <row r="2">
      <c r="B2" s="2" t="inlineStr">
        <is>
          <t>Dec. 31, 2024</t>
        </is>
      </c>
    </row>
    <row r="3">
      <c r="A3" s="3" t="inlineStr">
        <is>
          <t>Property, Plant and Equipment [Abstract]</t>
        </is>
      </c>
      <c r="B3" s="4" t="inlineStr">
        <is>
          <t xml:space="preserve"> </t>
        </is>
      </c>
    </row>
    <row r="4">
      <c r="A4" s="4" t="inlineStr">
        <is>
          <t>Reportable Segments</t>
        </is>
      </c>
      <c r="B4" s="4" t="inlineStr">
        <is>
          <t>17. Reportable Segments The following represents segment information for the Company’s single operating segment, for the periods presented (in thousands): Year ended December 31, 2024 2023 2022 Revenue $ 3,601,979 $ 2,799,274 $ 2,225,052 Add (deduct): Cost of revenue (1) $ (801,162) $ (649,115) $ (547,658) Developer exchange fees (922,821) (740,752) (623,855) Adjusted infrastructure expenses (2) (465,782) (458,753) (423,654) Adjusted trust &amp; safety expenses (2) (254,300) (239,711) (157,412) Personnel costs, excluding stock-based compensation expense and excluding infrastructure and trust &amp; safety personnel costs (729,424) (691,899) (526,491) Stock-based compensation expense, excluding infrastructure and trust &amp; safety stock-based compensation expense (902,086) (775,820) (533,301) Depreciation and amortization expense (226,437) (208,142) (130,083) Other segment items (3) (374,814) (294,676) (212,126) Interest income 179,531 141,818 38,842 Interest expense (41,184) (40,707) (39,903) (Provision for)/benefit from income taxes (4,114) (454) (3,552) Consolidated net loss $ (940,614) $ (1,158,937) $ (934,141) (1) Depreciation of servers and infrastructure equipment included in infrastructure and trust &amp; safety expenses in the Company’s consolidated statement of operations. (2) Adjusted infrastructure and adjusted trust &amp; safety expenses exclude depreciation and amortization expense. (3) Other segment items primarily include expenses for facilities, professional services, advertising and promotions, non-capitalized software and equipment, and other income/(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ommon stockholders</t>
        </is>
      </c>
      <c r="B4" s="7" t="n">
        <v>-935384</v>
      </c>
      <c r="C4" s="7" t="n">
        <v>-1151946</v>
      </c>
      <c r="D4" s="7" t="n">
        <v>-92436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Baszuck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4, 2024, David Baszucki, our Chief Executive Officer and member of our Board of Directors, adopted a Rule 10b5-1 trading arrangement as an individual, as trustee of The Baszucki Family Foundation, and as a representative of the Bessemer Trust Company of Delaware who serves as trustee for the 2020 Jan Baszucki Gift Trust, dated April 3, 2020 and the 2020 David Baszucki Gift Trust, dated April 3, 2020. The trading arrangement provides for the sale from time to time of an aggregate of up to 8,781,047 shares of Class A Common Stock at or above specified market prices and the gift of an aggregate of up to 1,914,015 shares of Class A Common Stock to charitable organizations. The trading arrangement expires on February 24, 2026, or earlier if all transactions under the trading arrangement are completed. The trading arrangement was entered into during an open insider trading window and is intended to satisfy the affirmative defense in Rule 10b5-1(c) and the Company’s policies regarding insider transactions.</t>
        </is>
      </c>
    </row>
    <row r="10">
      <c r="A10" s="4" t="inlineStr">
        <is>
          <t>Name</t>
        </is>
      </c>
      <c r="B10" s="4" t="inlineStr">
        <is>
          <t>David Baszucki</t>
        </is>
      </c>
      <c r="C10" s="4" t="inlineStr">
        <is>
          <t xml:space="preserve"> </t>
        </is>
      </c>
    </row>
    <row r="11">
      <c r="A11" s="4" t="inlineStr">
        <is>
          <t>Title</t>
        </is>
      </c>
      <c r="B11" s="4" t="inlineStr">
        <is>
          <t>Chief Executive Officer and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4, 2024</t>
        </is>
      </c>
      <c r="C13" s="4" t="inlineStr">
        <is>
          <t xml:space="preserve"> </t>
        </is>
      </c>
    </row>
    <row r="14">
      <c r="A14" s="4" t="inlineStr">
        <is>
          <t>Expiration Date</t>
        </is>
      </c>
      <c r="B14" s="4" t="inlineStr">
        <is>
          <t>February 24, 2026</t>
        </is>
      </c>
      <c r="C14" s="4" t="inlineStr">
        <is>
          <t xml:space="preserve"> </t>
        </is>
      </c>
    </row>
    <row r="15">
      <c r="A15" s="4" t="inlineStr">
        <is>
          <t>Arrangement Duration</t>
        </is>
      </c>
      <c r="B15" s="4" t="inlineStr">
        <is>
          <t>477 days</t>
        </is>
      </c>
      <c r="C15" s="4" t="inlineStr">
        <is>
          <t xml:space="preserve"> </t>
        </is>
      </c>
    </row>
    <row r="16">
      <c r="A16" s="4" t="inlineStr">
        <is>
          <t>Anthony Le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15, 2024, Anthony Lee, a member of our Board of Directors, adopted a Rule 10b5-1 trading arrangement, as a trustee of the Fallen Leaf Revocable Trust. The trading arrangement provides for the sale from time to time of an aggregate of up to 660,000 shares of Class A Common Stock at or above specified market prices. The trading arrangement expires on March 31, 2026, or earlier if all transactions under the trading arrangement are completed. The trading arrangement was entered into during an open insider trading window and is intended to satisfy the affirmative defense in Rule 10b5-1(c) and the Company’s policies regarding insider transactions.</t>
        </is>
      </c>
    </row>
    <row r="19">
      <c r="A19" s="4" t="inlineStr">
        <is>
          <t>Name</t>
        </is>
      </c>
      <c r="B19" s="4" t="inlineStr">
        <is>
          <t>Anthony Lee</t>
        </is>
      </c>
      <c r="C19" s="4" t="inlineStr">
        <is>
          <t xml:space="preserve"> </t>
        </is>
      </c>
    </row>
    <row r="20">
      <c r="A20" s="4" t="inlineStr">
        <is>
          <t>Title</t>
        </is>
      </c>
      <c r="B20" s="4" t="inlineStr">
        <is>
          <t>member of our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5, 2024</t>
        </is>
      </c>
      <c r="C22" s="4" t="inlineStr">
        <is>
          <t xml:space="preserve"> </t>
        </is>
      </c>
    </row>
    <row r="23">
      <c r="A23" s="4" t="inlineStr">
        <is>
          <t>Expiration Date</t>
        </is>
      </c>
      <c r="B23" s="4" t="inlineStr">
        <is>
          <t>March 31, 2026</t>
        </is>
      </c>
      <c r="C23" s="4" t="inlineStr">
        <is>
          <t xml:space="preserve"> </t>
        </is>
      </c>
    </row>
    <row r="24">
      <c r="A24" s="4" t="inlineStr">
        <is>
          <t>Arrangement Duration</t>
        </is>
      </c>
      <c r="B24" s="4" t="inlineStr">
        <is>
          <t>501 days</t>
        </is>
      </c>
      <c r="C24" s="4" t="inlineStr">
        <is>
          <t xml:space="preserve"> </t>
        </is>
      </c>
    </row>
    <row r="25">
      <c r="A25" s="4" t="inlineStr">
        <is>
          <t>Aggregate Available</t>
        </is>
      </c>
      <c r="B25" s="6" t="n">
        <v>660000</v>
      </c>
      <c r="C25" s="6" t="n">
        <v>660000</v>
      </c>
    </row>
    <row r="26">
      <c r="A26" s="4" t="inlineStr">
        <is>
          <t>Greg Baszucki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November 14, 2024, Greg Baszucki, a member of our Board of Directors, adopted a Rule 10b5-1 trading arrangement as trustee of the Greg &amp; Christina Baszucki Living Trust, dated August 18, 2016. The trading arrangement provides for the sale from time to time of an aggregate of up to 1,168,650 shares of Class A Common Stock at or above specified market prices and the gift of an aggregate of up to 350,595 shares of Class A Common Stock to a charitable organization. The trading arrangement expires on March 6, 2026, or earlier if all transactions under the trading arrangement are completed. The trading arrangement was entered into during an open insider trading window and is intended to satisfy the affirmative defense in Rule 10b5-1(c). and the Company’s policies regarding insider transactions.</t>
        </is>
      </c>
    </row>
    <row r="29">
      <c r="A29" s="4" t="inlineStr">
        <is>
          <t>Name</t>
        </is>
      </c>
      <c r="B29" s="4" t="inlineStr">
        <is>
          <t>Greg Baszucki</t>
        </is>
      </c>
      <c r="C29" s="4" t="inlineStr">
        <is>
          <t xml:space="preserve"> </t>
        </is>
      </c>
    </row>
    <row r="30">
      <c r="A30" s="4" t="inlineStr">
        <is>
          <t>Title</t>
        </is>
      </c>
      <c r="B30" s="4" t="inlineStr">
        <is>
          <t>member of our Board of Directors</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November 14, 2024</t>
        </is>
      </c>
      <c r="C32" s="4" t="inlineStr">
        <is>
          <t xml:space="preserve"> </t>
        </is>
      </c>
    </row>
    <row r="33">
      <c r="A33" s="4" t="inlineStr">
        <is>
          <t>Expiration Date</t>
        </is>
      </c>
      <c r="B33" s="4" t="inlineStr">
        <is>
          <t>March 6, 2026</t>
        </is>
      </c>
      <c r="C33" s="4" t="inlineStr">
        <is>
          <t xml:space="preserve"> </t>
        </is>
      </c>
    </row>
    <row r="34">
      <c r="A34" s="4" t="inlineStr">
        <is>
          <t>Arrangement Duration</t>
        </is>
      </c>
      <c r="B34" s="4" t="inlineStr">
        <is>
          <t>477 days</t>
        </is>
      </c>
      <c r="C34" s="4" t="inlineStr">
        <is>
          <t xml:space="preserve"> </t>
        </is>
      </c>
    </row>
    <row r="35">
      <c r="A35" s="4" t="inlineStr">
        <is>
          <t>Aggregate Available</t>
        </is>
      </c>
      <c r="B35" s="6" t="n">
        <v>1168650</v>
      </c>
      <c r="C35" s="6" t="n">
        <v>1168650</v>
      </c>
    </row>
    <row r="36">
      <c r="A36" s="4" t="inlineStr">
        <is>
          <t>Michael Guthrie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Material Terms of Trading Arrangement</t>
        </is>
      </c>
      <c r="B38" s="4" t="inlineStr">
        <is>
          <t xml:space="preserve"> </t>
        </is>
      </c>
      <c r="C38" s="4" t="inlineStr">
        <is>
          <t>On November 12, 2024, Michael Guthrie, our Chief Financial Officer, adopted a Rule 10b5-1 trading arrangement providing for the sale from time to time of an aggregate of up to 500,000 shares of Class A Common Stock at or above specified market prices. The trading arrangement expires on November 21, 2025, or earlier if all transactions under the trading arrangement are completed. The trading arrangement was entered into during an open insider trading window and is intended to satisfy the affirmative defense in Rule 10b5-1(c) and the Company’s policies regarding insider transactions.</t>
        </is>
      </c>
    </row>
    <row r="39">
      <c r="A39" s="4" t="inlineStr">
        <is>
          <t>Name</t>
        </is>
      </c>
      <c r="B39" s="4" t="inlineStr">
        <is>
          <t>Michael Guthrie</t>
        </is>
      </c>
      <c r="C39" s="4" t="inlineStr">
        <is>
          <t xml:space="preserve"> </t>
        </is>
      </c>
    </row>
    <row r="40">
      <c r="A40" s="4" t="inlineStr">
        <is>
          <t>Title</t>
        </is>
      </c>
      <c r="B40" s="4" t="inlineStr">
        <is>
          <t>Chief Financial Officer</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November 12, 2024</t>
        </is>
      </c>
      <c r="C42" s="4" t="inlineStr">
        <is>
          <t xml:space="preserve"> </t>
        </is>
      </c>
    </row>
    <row r="43">
      <c r="A43" s="4" t="inlineStr">
        <is>
          <t>Expiration Date</t>
        </is>
      </c>
      <c r="B43" s="4" t="inlineStr">
        <is>
          <t>November 21, 2025</t>
        </is>
      </c>
      <c r="C43" s="4" t="inlineStr">
        <is>
          <t xml:space="preserve"> </t>
        </is>
      </c>
    </row>
    <row r="44">
      <c r="A44" s="4" t="inlineStr">
        <is>
          <t>Arrangement Duration</t>
        </is>
      </c>
      <c r="B44" s="4" t="inlineStr">
        <is>
          <t>374 days</t>
        </is>
      </c>
      <c r="C44" s="4" t="inlineStr">
        <is>
          <t xml:space="preserve"> </t>
        </is>
      </c>
    </row>
    <row r="45">
      <c r="A45" s="4" t="inlineStr">
        <is>
          <t>Aggregate Available</t>
        </is>
      </c>
      <c r="B45" s="6" t="n">
        <v>500000</v>
      </c>
      <c r="C45" s="6" t="n">
        <v>500000</v>
      </c>
    </row>
    <row r="46">
      <c r="A46" s="4" t="inlineStr">
        <is>
          <t>Arvind Chakravarthy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Material Terms of Trading Arrangement</t>
        </is>
      </c>
      <c r="B48" s="4" t="inlineStr">
        <is>
          <t xml:space="preserve"> </t>
        </is>
      </c>
      <c r="C48" s="4" t="inlineStr">
        <is>
          <t>On November 5, 2024, Arvind Chakravarthy, our Chief People and Systems Officer, adopted a Rule 10b5-1 trading arrangement providing for the sale from time to time of an aggregate of up to 143,194 shares of Class A Common Stock plus an additional number of shares determined based on a written formula that is calculated based on a specified net number of shares of Class A Common Stock resulting from the vesting of RSU granted and ESPP shares purchased after the adoption date of the Rule 10b5-1 trading arrangement at or above specified market prices. The trading arrangement expires on December 31, 2025, or earlier if all transactions under the trading arrangement are completed. The trading arrangement was entered into during an open insider trading window and is intended to satisfy the affirmative defense in Rule 10b5-1(c) and the Company’s policies regarding insider transactions.</t>
        </is>
      </c>
    </row>
    <row r="49">
      <c r="A49" s="4" t="inlineStr">
        <is>
          <t>Name</t>
        </is>
      </c>
      <c r="B49" s="4" t="inlineStr">
        <is>
          <t>Arvind Chakravarthy</t>
        </is>
      </c>
      <c r="C49" s="4" t="inlineStr">
        <is>
          <t xml:space="preserve"> </t>
        </is>
      </c>
    </row>
    <row r="50">
      <c r="A50" s="4" t="inlineStr">
        <is>
          <t>Title</t>
        </is>
      </c>
      <c r="B50" s="4" t="inlineStr">
        <is>
          <t>Chief People and Systems Officer</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November 5, 2024</t>
        </is>
      </c>
      <c r="C52" s="4" t="inlineStr">
        <is>
          <t xml:space="preserve"> </t>
        </is>
      </c>
    </row>
    <row r="53">
      <c r="A53" s="4" t="inlineStr">
        <is>
          <t>Expiration Date</t>
        </is>
      </c>
      <c r="B53" s="4" t="inlineStr">
        <is>
          <t>December 31, 2025</t>
        </is>
      </c>
      <c r="C53" s="4" t="inlineStr">
        <is>
          <t xml:space="preserve"> </t>
        </is>
      </c>
    </row>
    <row r="54">
      <c r="A54" s="4" t="inlineStr">
        <is>
          <t>Arrangement Duration</t>
        </is>
      </c>
      <c r="B54" s="4" t="inlineStr">
        <is>
          <t>421 days</t>
        </is>
      </c>
      <c r="C54" s="4" t="inlineStr">
        <is>
          <t xml:space="preserve"> </t>
        </is>
      </c>
    </row>
    <row r="55">
      <c r="A55" s="4" t="inlineStr">
        <is>
          <t>Aggregate Available</t>
        </is>
      </c>
      <c r="B55" s="6" t="n">
        <v>143194</v>
      </c>
      <c r="C55" s="6" t="n">
        <v>143194</v>
      </c>
    </row>
    <row r="56">
      <c r="A56" s="4" t="inlineStr">
        <is>
          <t>Mark Reinstra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Material Terms of Trading Arrangement</t>
        </is>
      </c>
      <c r="B58" s="4" t="inlineStr">
        <is>
          <t xml:space="preserve"> </t>
        </is>
      </c>
      <c r="C58" s="4" t="inlineStr">
        <is>
          <t>On November 1, 2024, Mark Reinstra, our Chief Legal Officer and Corporate Secretary, adopted a Rule 10b5-1 trading arrangement providing for the sale from time to time of an aggregate of up to 310,000 shares of Class A Common Stock, with the actual number of shares sold determined based on a written formula at specified market prices. The trading arrangement expires on May 19, 2026, or earlier if all transactions under the trading arrangement are completed. The trading arrangement was entered into during an open insider trading window and is intended to satisfy the affirmative defense in Rule 10b5-1(c) and the Company’s policies regarding insider transactions.</t>
        </is>
      </c>
    </row>
    <row r="59">
      <c r="A59" s="4" t="inlineStr">
        <is>
          <t>Name</t>
        </is>
      </c>
      <c r="B59" s="4" t="inlineStr">
        <is>
          <t>Mark Reinstra</t>
        </is>
      </c>
      <c r="C59" s="4" t="inlineStr">
        <is>
          <t xml:space="preserve"> </t>
        </is>
      </c>
    </row>
    <row r="60">
      <c r="A60" s="4" t="inlineStr">
        <is>
          <t>Title</t>
        </is>
      </c>
      <c r="B60" s="4" t="inlineStr">
        <is>
          <t>Chief Legal Officer and Corporate Secretary</t>
        </is>
      </c>
      <c r="C60" s="4" t="inlineStr">
        <is>
          <t xml:space="preserve"> </t>
        </is>
      </c>
    </row>
    <row r="61">
      <c r="A61" s="4" t="inlineStr">
        <is>
          <t>Rule 10b5-1 Arrangement Adopted</t>
        </is>
      </c>
      <c r="B61" s="4" t="inlineStr">
        <is>
          <t>true</t>
        </is>
      </c>
      <c r="C61" s="4" t="inlineStr">
        <is>
          <t xml:space="preserve"> </t>
        </is>
      </c>
    </row>
    <row r="62">
      <c r="A62" s="4" t="inlineStr">
        <is>
          <t>Adoption Date</t>
        </is>
      </c>
      <c r="B62" s="4" t="inlineStr">
        <is>
          <t>November 1, 2024</t>
        </is>
      </c>
      <c r="C62" s="4" t="inlineStr">
        <is>
          <t xml:space="preserve"> </t>
        </is>
      </c>
    </row>
    <row r="63">
      <c r="A63" s="4" t="inlineStr">
        <is>
          <t>Expiration Date</t>
        </is>
      </c>
      <c r="B63" s="4" t="inlineStr">
        <is>
          <t>May 19, 2026</t>
        </is>
      </c>
      <c r="C63" s="4" t="inlineStr">
        <is>
          <t xml:space="preserve"> </t>
        </is>
      </c>
    </row>
    <row r="64">
      <c r="A64" s="4" t="inlineStr">
        <is>
          <t>Arrangement Duration</t>
        </is>
      </c>
      <c r="B64" s="4" t="inlineStr">
        <is>
          <t>564 days</t>
        </is>
      </c>
      <c r="C64" s="4" t="inlineStr">
        <is>
          <t xml:space="preserve"> </t>
        </is>
      </c>
    </row>
    <row r="65">
      <c r="A65" s="4" t="inlineStr">
        <is>
          <t>Aggregate Available</t>
        </is>
      </c>
      <c r="B65" s="6" t="n">
        <v>310000</v>
      </c>
      <c r="C65" s="6" t="n">
        <v>310000</v>
      </c>
    </row>
    <row r="66">
      <c r="A66" s="4" t="inlineStr">
        <is>
          <t>David Baszucki Trading Arrangement, Class A Common Stock, Sale at or Above Market Price [Member] | David Baszucki [Member]</t>
        </is>
      </c>
      <c r="B66" s="4" t="inlineStr">
        <is>
          <t xml:space="preserve"> </t>
        </is>
      </c>
      <c r="C66" s="4" t="inlineStr">
        <is>
          <t xml:space="preserve"> </t>
        </is>
      </c>
    </row>
    <row r="67">
      <c r="A67" s="3" t="inlineStr">
        <is>
          <t>Trading Arrangements, by Individual</t>
        </is>
      </c>
      <c r="B67" s="4" t="inlineStr">
        <is>
          <t xml:space="preserve"> </t>
        </is>
      </c>
      <c r="C67" s="4" t="inlineStr">
        <is>
          <t xml:space="preserve"> </t>
        </is>
      </c>
    </row>
    <row r="68">
      <c r="A68" s="4" t="inlineStr">
        <is>
          <t>Aggregate Available</t>
        </is>
      </c>
      <c r="B68" s="6" t="n">
        <v>8781047</v>
      </c>
      <c r="C68" s="6" t="n">
        <v>8781047</v>
      </c>
    </row>
    <row r="69">
      <c r="A69" s="4" t="inlineStr">
        <is>
          <t>David Baszucki Trading Arrangement, Class A Common Stock, Gift to Charitable Organizations [Member] | David Baszucki [Member]</t>
        </is>
      </c>
      <c r="B69" s="4" t="inlineStr">
        <is>
          <t xml:space="preserve"> </t>
        </is>
      </c>
      <c r="C69" s="4" t="inlineStr">
        <is>
          <t xml:space="preserve"> </t>
        </is>
      </c>
    </row>
    <row r="70">
      <c r="A70" s="3" t="inlineStr">
        <is>
          <t>Trading Arrangements, by Individual</t>
        </is>
      </c>
      <c r="B70" s="4" t="inlineStr">
        <is>
          <t xml:space="preserve"> </t>
        </is>
      </c>
      <c r="C70" s="4" t="inlineStr">
        <is>
          <t xml:space="preserve"> </t>
        </is>
      </c>
    </row>
    <row r="71">
      <c r="A71" s="4" t="inlineStr">
        <is>
          <t>Aggregate Available</t>
        </is>
      </c>
      <c r="B71" s="6" t="n">
        <v>1914015</v>
      </c>
      <c r="C71" s="6" t="n">
        <v>19140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conduct periodic risk assessments to identify significant cybersecurity threats that may affect information systems that are vulnerable to such cybersecurity threats and regularly review these risk assessments for changes in our business practices and the external cybersecurity landscape as well as the impacts of our security processes. These risk assessments include identification of reasonably foreseeable internal and external risks and evaluation of the likelihood and potential damage that could result from the realization of such risks. Following our risk assessments, we evaluate when and how to design, implement, and maintain reasonable safeguards to minimize the identified risks and address any identified gaps in existing safeguards, and proceed with such design, implementation, and maintenance as deemed appropriate. We devote significant resources and designate high-level personnel, including our Chief Information Security Officer (“CISO”) who reports to our Chief People and Systems Officer, to manage the risk assessment and mitigation process. Our CISO has served in various roles in information technology and information security for over 15 years, including leading information security initiatives and incident response at two other large public companies and serving as the Chief Security Officer for the Arkansas Department of Human Services and working for the United States Department of Defense. He has an MS in Information Assurance from the University of Advanced Technology in Arizona and a BS in Computer Science from the University of Arkansas at Little Rock. All employees receive cybersecurity training during their onboarding. In addition, we have implemented a cybersecurity awareness program designed to educate employees on best security practices, emerging risk areas, and how to identify and report security threats. We include security expectations in employee performance management systems. We also engage third-party service providers in connection with our risk assessment process and certain risk management processes. Our collaboration with these third-party service providers includes threat assessments, risk analyses, assessments of the effectiveness of our cybersecurity program, policies and practices, and consultations on opportunities and potential enhancements to strengthen our cybersecurity program. We perform risk-tiered information security risk reviews for certain third-party service providers who have access to sensitive Company, user or employee information, reviewing areas such as data protection, endpoint management and protection, phishing, business continuity, and incident response management. We contractually require certain third-party service providers with access to our information technology systems, sensitive business data, and/or personal information to implement and maintain appropriate security controls and provide for contractual restrictions on their ability to use our data. Certain of our service providers are contractually required to notify us promptly of information security incidents that may affect our systems or data, including personal information. We also share and receive threat intelligence with federal, state, and local government agencies, peers and other organizations, information sharing and analysis centers, and cybersecurity associ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an enterprise-wide information security program that is designed to identify, protect, detect, and respond to significant cybersecurity risks and threats and we have integrated this program into our overall enterprise risk management systems and processes. We routinely assess material risks from cybersecurity threats, including taking reasonable steps to detect any potential unauthorized occurrence on or behaviors conducted through our information systems that may result in adverse effects on the confidentiality, integrity, or availability of our information systems or any information residing therein. We maintain an incident response plan designed to identify, evaluate, respond to, and recover from a cybersecurity incident. The plans are designed to be flexible so that they may be adapted to an array of potential scenarios, and provide for the creation of cross-functional incident response teams in the event of a cybersecurity incident. We also periodically conduct testing, simulations, and tabletop exercises to help support our overall preparedness for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the ultimate responsibility for the oversight of our risk management framework, which is designed to identify, assess, and manage risks to which our Company is exposed, as well as to foster a corporate culture of integrity.</t>
        </is>
      </c>
    </row>
    <row r="11">
      <c r="A11" s="4" t="inlineStr">
        <is>
          <t>Cybersecurity Risk Board Committee or Subcommittee Responsible for Oversight [Text Block]</t>
        </is>
      </c>
      <c r="B11" s="4" t="inlineStr">
        <is>
          <t>The Audit and Compliance Committee (the “ACC”) is central to the Board of Directors’ oversight of cybersecurity risks and has been delegated the primary responsibility for this domain. The ACC is composed of independent board members with diverse expertise including risk management, technology, and finance, equipping them to oversee cybersecurity risks effectively. The ACC has also engaged a cybersecurity advisor to assist them in cybersecurity matters. In overseeing the Company’s cybersecurity risks and mitigation strategies, at least quarterly the CISO, members of management, and the ACC’s cybersecurity advisor, review and discuss with the ACC guidelines, practices and policies to identify, monitor, and address enterprise risks, including cybersecurity risks. The ACC then oversees and monitors management’s plans to address such risks.</t>
        </is>
      </c>
    </row>
    <row r="12">
      <c r="A12" s="4" t="inlineStr">
        <is>
          <t>Cybersecurity Risk Process for Informing Board Committee or Subcommittee Responsible for Oversight [Text Block]</t>
        </is>
      </c>
      <c r="B12" s="4" t="inlineStr">
        <is>
          <t>Our CISO provides briefings to the ACC at least quarterly regarding, among other topics, recent notable cybersecurity incidents, even if immaterial, and the Company’s response, cybersecurity systems testing results, the Company’s cybersecurity threat landscape, which includes emerging risks and threats, compliance with regulatory requirements and industry standards.</t>
        </is>
      </c>
    </row>
    <row r="13">
      <c r="A13" s="4" t="inlineStr">
        <is>
          <t>Cybersecurity Risk Role of Management [Text Block]</t>
        </is>
      </c>
      <c r="B13" s="4" t="inlineStr">
        <is>
          <t>Management is responsible for the day-to-day oversight and management of strategic, operational, legal and compliance, cybersecurity, and financial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overnance Our Board of Directors has the ultimate responsibility for the oversight of our risk management framework, which is designed to identify, assess, and manage risks to which our Company is exposed, as well as to foster a corporate culture of integrity. Management is responsible for the day-to-day oversight and management of strategic, operational, legal and compliance, cybersecurity, and financial risks. The Audit and Compliance Committee (the “ACC”) is central to the Board of Directors’ oversight of cybersecurity risks and has been delegated the primary responsibility for this domain. The ACC is composed of independent board members with diverse expertise including risk management, technology, and finance, equipping them to oversee cybersecurity risks effectively. The ACC has also engaged a cybersecurity advisor to assist them in cybersecurity matters. In overseeing the Company’s cybersecurity risks and mitigation strategies, at least quarterly the CISO, members of management, and the ACC’s cybersecurity advisor, review and discuss with the ACC guidelines, practices and policies to identify, monitor, and address enterprise risks, including cybersecurity risks. The ACC then oversees and monitors management’s plans to address such risks. Our CISO, and management committee on cybersecurity consisting of our Chief People and Systems Officer, General Counsel, Chief Financial Officer, and CISO, are primarily responsible for assessing and managing our material risks from cybersecurity threats and overseeing our cybersecurity policies and processes, including those described in “Risk Management and Strategy” above. The processes by which our CISO, and our management committee on cybersecurity, are informed about and monitor the prevention, detection, mitigation, and remediation of cybersecurity incidents includes both manual reviews and automated reviews of our systems and data, a bug bounty program, self-reporting, participation in information sharing forums on cybersecurity, proactive education of our service providers and product and application security reviews. In the event of a cybersecurity incident, the CISO is equipped with a well-defined incident response plan to guide response actions. This incident response plan includes immediate actions to assess and mitigate the impact of the incident, long-term strategies for remediation and prevention of future incidents, and provides for internal notification of the incident functional areas (e.g. legal) as well as senior leadership and the ACC of the Board of Directors, as appropriate. Our CISO provides briefings to the ACC at least quarterly regarding, among other topics, recent notable cybersecurity incidents, even if immaterial, and the Company’s response, cybersecurity systems testing results, the Company’s cybersecurity threat landscape, which includes emerging risks and threats, compliance with regulatory requirements and industry standards. Notwithstanding the extensive approach we take to cybersecurity, including managing associated risks, we may not be successful in managing risks from cybersecurity threats, including identifying, preventing, or mitigating a cybersecurity incident that could have a material adverse effect on us. While we maintain cybersecurity insurance, the costs related to cybersecurity threats or disruptions may not be fully insured.</t>
        </is>
      </c>
    </row>
    <row r="16">
      <c r="A16" s="4" t="inlineStr">
        <is>
          <t>Cybersecurity Risk Management Expertise of Management Responsible [Text Block]</t>
        </is>
      </c>
      <c r="B16" s="4" t="inlineStr">
        <is>
          <t>We devote significant resources and designate high-level personnel, including our Chief Information Security Officer (“CISO”) who reports to our Chief People and Systems Officer, to manage the risk assessment and mitigation process. Our CISO has served in various roles in information technology and information security for over 15 years, including leading information security initiatives and incident response at two other large public companies and serving as the Chief Security Officer for the Arkansas Department of Human Services and working for the United States Department of Defense. He has an MS in Information Assurance from the University of Advanced Technology in Arizona and a BS in Computer Science from the University of Arkansas at Little Rock.</t>
        </is>
      </c>
    </row>
    <row r="17">
      <c r="A17" s="4" t="inlineStr">
        <is>
          <t>Cybersecurity Risk Process for Informing Management or Committees Responsible [Text Block]</t>
        </is>
      </c>
      <c r="B17" s="4" t="inlineStr">
        <is>
          <t>The processes by which our CISO, and our management committee on cybersecurity, are informed about and monitor the prevention, detection, mitigation, and remediation of cybersecurity incidents includes both manual reviews and automated reviews of our systems and data, a bug bounty program, self-reporting, participation in information sharing forums on cybersecurity, proactive education of our service providers and product and application security review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11683</v>
      </c>
      <c r="C3" s="7" t="n">
        <v>678466</v>
      </c>
    </row>
    <row r="4">
      <c r="A4" s="4" t="inlineStr">
        <is>
          <t>Short-term investments</t>
        </is>
      </c>
      <c r="B4" s="6" t="n">
        <v>1697862</v>
      </c>
      <c r="C4" s="6" t="n">
        <v>1514808</v>
      </c>
    </row>
    <row r="5">
      <c r="A5" s="4" t="inlineStr">
        <is>
          <t>Accounts receivable—net of allowances</t>
        </is>
      </c>
      <c r="B5" s="6" t="n">
        <v>614838</v>
      </c>
      <c r="C5" s="6" t="n">
        <v>505769</v>
      </c>
    </row>
    <row r="6">
      <c r="A6" s="4" t="inlineStr">
        <is>
          <t>Prepaid expenses and other current assets</t>
        </is>
      </c>
      <c r="B6" s="6" t="n">
        <v>75415</v>
      </c>
      <c r="C6" s="6" t="n">
        <v>74549</v>
      </c>
    </row>
    <row r="7">
      <c r="A7" s="4" t="inlineStr">
        <is>
          <t>Deferred cost of revenue, current portion</t>
        </is>
      </c>
      <c r="B7" s="6" t="n">
        <v>628232</v>
      </c>
      <c r="C7" s="6" t="n">
        <v>501821</v>
      </c>
    </row>
    <row r="8">
      <c r="A8" s="4" t="inlineStr">
        <is>
          <t>Total current assets</t>
        </is>
      </c>
      <c r="B8" s="6" t="n">
        <v>3728030</v>
      </c>
      <c r="C8" s="6" t="n">
        <v>3275413</v>
      </c>
    </row>
    <row r="9">
      <c r="A9" s="4" t="inlineStr">
        <is>
          <t>Long-term investments</t>
        </is>
      </c>
      <c r="B9" s="6" t="n">
        <v>1610215</v>
      </c>
      <c r="C9" s="6" t="n">
        <v>1043399</v>
      </c>
    </row>
    <row r="10">
      <c r="A10" s="4" t="inlineStr">
        <is>
          <t>Property and equipment—net</t>
        </is>
      </c>
      <c r="B10" s="6" t="n">
        <v>659589</v>
      </c>
      <c r="C10" s="6" t="n">
        <v>695360</v>
      </c>
    </row>
    <row r="11">
      <c r="A11" s="4" t="inlineStr">
        <is>
          <t>Operating lease right-of-use assets</t>
        </is>
      </c>
      <c r="B11" s="6" t="n">
        <v>665885</v>
      </c>
      <c r="C11" s="6" t="n">
        <v>665107</v>
      </c>
    </row>
    <row r="12">
      <c r="A12" s="4" t="inlineStr">
        <is>
          <t>Deferred cost of revenue, long-term</t>
        </is>
      </c>
      <c r="B12" s="6" t="n">
        <v>321824</v>
      </c>
      <c r="C12" s="6" t="n">
        <v>283326</v>
      </c>
    </row>
    <row r="13">
      <c r="A13" s="4" t="inlineStr">
        <is>
          <t>Intangible assets, net</t>
        </is>
      </c>
      <c r="B13" s="6" t="n">
        <v>34153</v>
      </c>
      <c r="C13" s="6" t="n">
        <v>53060</v>
      </c>
    </row>
    <row r="14">
      <c r="A14" s="4" t="inlineStr">
        <is>
          <t>Goodwill</t>
        </is>
      </c>
      <c r="B14" s="6" t="n">
        <v>141688</v>
      </c>
      <c r="C14" s="6" t="n">
        <v>142129</v>
      </c>
    </row>
    <row r="15">
      <c r="A15" s="4" t="inlineStr">
        <is>
          <t>Other assets</t>
        </is>
      </c>
      <c r="B15" s="6" t="n">
        <v>13619</v>
      </c>
      <c r="C15" s="6" t="n">
        <v>10284</v>
      </c>
    </row>
    <row r="16">
      <c r="A16" s="4" t="inlineStr">
        <is>
          <t>Total assets</t>
        </is>
      </c>
      <c r="B16" s="6" t="n">
        <v>7175003</v>
      </c>
      <c r="C16" s="6" t="n">
        <v>6168078</v>
      </c>
    </row>
    <row r="17">
      <c r="A17" s="3" t="inlineStr">
        <is>
          <t>Current liabilities:</t>
        </is>
      </c>
      <c r="B17" s="4" t="inlineStr">
        <is>
          <t xml:space="preserve"> </t>
        </is>
      </c>
      <c r="C17" s="4" t="inlineStr">
        <is>
          <t xml:space="preserve"> </t>
        </is>
      </c>
    </row>
    <row r="18">
      <c r="A18" s="4" t="inlineStr">
        <is>
          <t>Accounts payable</t>
        </is>
      </c>
      <c r="B18" s="6" t="n">
        <v>42885</v>
      </c>
      <c r="C18" s="6" t="n">
        <v>60087</v>
      </c>
    </row>
    <row r="19">
      <c r="A19" s="4" t="inlineStr">
        <is>
          <t>Accrued expenses and other current liabilities</t>
        </is>
      </c>
      <c r="B19" s="6" t="n">
        <v>275754</v>
      </c>
      <c r="C19" s="6" t="n">
        <v>271121</v>
      </c>
    </row>
    <row r="20">
      <c r="A20" s="4" t="inlineStr">
        <is>
          <t>Developer exchange liability</t>
        </is>
      </c>
      <c r="B20" s="6" t="n">
        <v>339600</v>
      </c>
      <c r="C20" s="6" t="n">
        <v>314866</v>
      </c>
    </row>
    <row r="21">
      <c r="A21" s="4" t="inlineStr">
        <is>
          <t>Deferred revenue—current portion</t>
        </is>
      </c>
      <c r="B21" s="6" t="n">
        <v>3004969</v>
      </c>
      <c r="C21" s="6" t="n">
        <v>2406292</v>
      </c>
    </row>
    <row r="22">
      <c r="A22" s="4" t="inlineStr">
        <is>
          <t>Total current liabilities</t>
        </is>
      </c>
      <c r="B22" s="6" t="n">
        <v>3663208</v>
      </c>
      <c r="C22" s="6" t="n">
        <v>3052366</v>
      </c>
    </row>
    <row r="23">
      <c r="A23" s="4" t="inlineStr">
        <is>
          <t>Deferred revenue—net of current portion</t>
        </is>
      </c>
      <c r="B23" s="6" t="n">
        <v>1567007</v>
      </c>
      <c r="C23" s="6" t="n">
        <v>1373250</v>
      </c>
    </row>
    <row r="24">
      <c r="A24" s="4" t="inlineStr">
        <is>
          <t>Operating lease liabilities</t>
        </is>
      </c>
      <c r="B24" s="6" t="n">
        <v>670051</v>
      </c>
      <c r="C24" s="6" t="n">
        <v>646506</v>
      </c>
    </row>
    <row r="25">
      <c r="A25" s="4" t="inlineStr">
        <is>
          <t>Long-term debt, net</t>
        </is>
      </c>
      <c r="B25" s="6" t="n">
        <v>1006371</v>
      </c>
      <c r="C25" s="6" t="n">
        <v>1005000</v>
      </c>
    </row>
    <row r="26">
      <c r="A26" s="4" t="inlineStr">
        <is>
          <t>Other long-term liabilities</t>
        </is>
      </c>
      <c r="B26" s="6" t="n">
        <v>59712</v>
      </c>
      <c r="C26" s="6" t="n">
        <v>22330</v>
      </c>
    </row>
    <row r="27">
      <c r="A27" s="4" t="inlineStr">
        <is>
          <t>Total liabilities</t>
        </is>
      </c>
      <c r="B27" s="6" t="n">
        <v>6966349</v>
      </c>
      <c r="C27" s="6" t="n">
        <v>6099452</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issued, value</t>
        </is>
      </c>
      <c r="B30" s="6" t="n">
        <v>62</v>
      </c>
      <c r="C30" s="6" t="n">
        <v>61</v>
      </c>
    </row>
    <row r="31">
      <c r="A31" s="4" t="inlineStr">
        <is>
          <t>Additional paid-in capital</t>
        </is>
      </c>
      <c r="B31" s="6" t="n">
        <v>4220916</v>
      </c>
      <c r="C31" s="6" t="n">
        <v>3134946</v>
      </c>
    </row>
    <row r="32">
      <c r="A32" s="4" t="inlineStr">
        <is>
          <t>Accumulated other comprehensive income/(loss)</t>
        </is>
      </c>
      <c r="B32" s="6" t="n">
        <v>-3895</v>
      </c>
      <c r="C32" s="6" t="n">
        <v>1536</v>
      </c>
    </row>
    <row r="33">
      <c r="A33" s="4" t="inlineStr">
        <is>
          <t>Accumulated deficit</t>
        </is>
      </c>
      <c r="B33" s="6" t="n">
        <v>-3995637</v>
      </c>
      <c r="C33" s="6" t="n">
        <v>-3060253</v>
      </c>
    </row>
    <row r="34">
      <c r="A34" s="4" t="inlineStr">
        <is>
          <t>Total Roblox Corporation Stockholders’ equity</t>
        </is>
      </c>
      <c r="B34" s="6" t="n">
        <v>221446</v>
      </c>
      <c r="C34" s="6" t="n">
        <v>76290</v>
      </c>
    </row>
    <row r="35">
      <c r="A35" s="4" t="inlineStr">
        <is>
          <t>Noncontrolling interest</t>
        </is>
      </c>
      <c r="B35" s="6" t="n">
        <v>-12792</v>
      </c>
      <c r="C35" s="6" t="n">
        <v>-7664</v>
      </c>
    </row>
    <row r="36">
      <c r="A36" s="4" t="inlineStr">
        <is>
          <t>Total Stockholders’ equity</t>
        </is>
      </c>
      <c r="B36" s="6" t="n">
        <v>208654</v>
      </c>
      <c r="C36" s="6" t="n">
        <v>68626</v>
      </c>
    </row>
    <row r="37">
      <c r="A37" s="4" t="inlineStr">
        <is>
          <t>Total Liabilities and Stockholders’ equity</t>
        </is>
      </c>
      <c r="B37" s="7" t="n">
        <v>7175003</v>
      </c>
      <c r="C37" s="7" t="n">
        <v>6168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scal Year</t>
        </is>
      </c>
      <c r="B4" s="4" t="inlineStr">
        <is>
          <t>Fiscal Year —The Company’s fiscal year ends on December 31.</t>
        </is>
      </c>
    </row>
    <row r="5">
      <c r="A5" s="4" t="inlineStr">
        <is>
          <t>Basis of Presentation</t>
        </is>
      </c>
      <c r="B5" s="4" t="inlineStr">
        <is>
          <t>Basis of Presentation —The accompanying consolidated financial statements have been prepared in accordance with generally accepted accounting principles in the United States (“U.S. GAAP”), and applicable rules and regulations of the Securities and Exchange Commission (“SEC”).</t>
        </is>
      </c>
    </row>
    <row r="6">
      <c r="A6" s="4" t="inlineStr">
        <is>
          <t>Principles of Consolidation</t>
        </is>
      </c>
      <c r="B6" s="4" t="inlineStr">
        <is>
          <t>Principles of Consolidation —The consolidated financial statements include the accounts of the Company and subsidiaries over which the Company has control. All intercompany transactions and balances have been eliminated. The consolidated financial statements include 100% of the accounts of wholly owned and majority owned subsidiaries, and the ownership interest of minority investors is recorded as noncontrolling interest.</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is used for revenue recognition, the estimated amount of expected breakage related to prepaid card sales,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 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solidated financial statements. To the extent that there are material differences between these estimates and actual results, the Company’s consolidated financial statements will be affected.</t>
        </is>
      </c>
    </row>
    <row r="8">
      <c r="A8" s="4" t="inlineStr">
        <is>
          <t>Revenue Recognition</t>
        </is>
      </c>
      <c r="B8" s="4" t="inlineStr">
        <is>
          <t>Revenue Recognition Roblox Platform The Company operates the Roblox Platform as live services that allow users to play and socialize with others for free. However, users can purchase virtual currency (“Robux”) to ultimately obtain virtual items to enhance their social experience. Proceeds from the sale of Robux are initially recorded in deferred revenue and recognized as revenue as a user purchases and uses virtual items. The Company classifies deferred revenue as short-term or long-term based on when the Company expects to recognize the revenue. The Company’s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purchases or through monthly subscriptions via payment processors or through prepaid cards. The Company offers prepaid cards through online and physical retailers, as well as on the Company website. The Company estimates expected breakage on prepaid card sales by taking into consideration historical patterns of redemption and escheatment laws as applicable. Payments from users are non-refundable and relate to non-cancellable contracts for a fixed price that specify Company’s obligations. Revenue is recorded net of taxes assessed by government authorities that are both imposed on and concurrent with specific revenue transactions between the Company and its users, and estimated chargebacks and refunds. The satisfaction of the Company’s performance obligation is dependent on the nature of the virtual item purchased and as a result, the Company categorizes its virtual items as either consumable or durable. • Consumable virtual items represent items that can be consumed by a specific user action (e.g. a one-time boost or the ability to skip or redo an action). Common characteristics of consumable virtual items may include items that are no longer displayed on the user’s inventory after a short period of time or do not provide the user any continuing benefit following consumption. For the sale of consumable virtual items, the Company recognizes revenue as the items are consumed. • Durable virtual items represent items which result in a persistent change to a users’ character or item set (e.g., virtual hat, pet, or house). These items are generally available to the customer to hold, use, or display for as long as they are on the Roblox Platform. The Company recognizes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estimation of consumable and durable virtual items purchased for the population of purchases not specifically identified requires management’s judgment as the Company evaluates and estimates the expected behavior of users in the population using information from known purchases in similar experiences. At the onset of each quarter, the average lifetime of a paying user estimate is calculated based on historical monthly retention data for each user cohort to project future participation on the Roblox Platform. Determining the estimated average lifetime of a paying user requires management’s judgment as the Company analyzes the most recent trends in player cohort activity and other qualitative factors, including changes to paying user behavior influenced by broader product changes and/or content virality, the availability of the Roblox Platform across markets and user demographics, impacts due to macroeconomic factors such as COVID-19, existing and new competition from a variety of entertainment resources for our users, and other factors. The Company also considers results from prior analyses in determining the estimated average lifetime of a paying user. The Company believes this estimate is the best representation of the average life of the durable virtual items. In the second quarter of 2024, the Company updated its estimated paying user life from 28 months to 27 months, where it remained through December 31, 2024. Based on the carrying amount of deferred revenue and deferred cost of revenue as of March 31, 2024, the change resulted in an increase in revenue and cost of revenue of $98.0 million and $20.4 million, respectively, during fiscal year 2024. The estimated paying user life was 28 months during fiscal year 2023. In the first quarter of 2022, the Company updated its estimated paying user life from 23 months to 25 months, which was subsequently updated again to 28 months in the third quarter of 2022. Based on the carrying amount of deferred revenue and deferred cost of revenue as of December 31, 2021, these changes in estimates resulted in a decrease in revenue and cost of revenue of $344.9 million and $79.3 million, respectively, during the year ended December 31, 2022.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s a component of cost of revenue and fees paid to developers and creators as a component of developer exchange fees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t>
        </is>
      </c>
    </row>
    <row r="9">
      <c r="A9" s="4" t="inlineStr">
        <is>
          <t>Cost of Revenue</t>
        </is>
      </c>
      <c r="B9" s="4" t="inlineStr">
        <is>
          <t>Cost of Revenue —Cost of revenue primarily consists of third-party payment processing fees charged by various distribution channels in connection with sales of our virtual currency. Cost of revenue also includes sales tax expense for jurisdictions where the Company does not collect sales tax from the purchaser at the time of the sale and costs associated with the printing of prepaid cards.</t>
        </is>
      </c>
    </row>
    <row r="10">
      <c r="A10" s="4" t="inlineStr">
        <is>
          <t>Deferred Cost of Revenue</t>
        </is>
      </c>
      <c r="B10" s="4" t="inlineStr">
        <is>
          <t>Deferred Cost of Revenue —The Company defers contract costs that are direct and incremental to obtaining user contracts (i.e., sales of Robux). Deferred cost of revenue consists of payment processing fees charged by third-party payment processors. Payment processing fees are amortized over the estimated period of time the virtual items are available to the user on the Roblox Platform (based on the nature of the virtual item as either consumable or durable) in proportion to the revenue recognized. The Company classifies deferred cost of revenue as short-term or long-term based on when the Company expects to recognize the expense.</t>
        </is>
      </c>
    </row>
    <row r="11">
      <c r="A11" s="4" t="inlineStr">
        <is>
          <t>Concentration of Credit Risk and Significant Customers</t>
        </is>
      </c>
      <c r="B11" s="4" t="inlineStr">
        <is>
          <t>Concentration of Credit Risk and Significant Customers —Financial instruments that potentially subject the Company to concentrations of credit risk consist primarily of cash and cash equivalents, short-term investments, long-term investments and accounts receivables. Cash is deposited with high quality financial institutions and may, at times, exceed federally insured limits. Management believes that the financial institutions that hold the Company’s cash deposits are financially creditworthy and, accordingly, minimal credit risk exists with respect to those balances. Generally, these deposits may be redeemed upon demand and therefore, bear minimal interest rate risk. As it relates to cash equivalents, short-term investments, and long-term investments, the Company’s investment policy limits the amount of credit exposure in its portfolio by imposing credit rating minimums and limiting purchases by security type. The Company uses various distribution channels to collect and remit payments from users. As of December 31, 2024 and 2023, one distribution channel accounted for 29% and 30% of our accounts receivable, respectively, while a second distribution channel accounted for 26% and 26% of our accounts receivable, respectively. For the years ended December 31, 2024, 2023, and 2022, one distribution channel processed 30%, 30%, and 32% of our overall revenue transactions, respectively, and a second distribution channel processed 16%, 17%, and 18% of our overall revenue transactions, respectively.</t>
        </is>
      </c>
    </row>
    <row r="12">
      <c r="A12" s="4" t="inlineStr">
        <is>
          <t>Fair Value Hierarchy</t>
        </is>
      </c>
      <c r="B12" s="4" t="inlineStr">
        <is>
          <t>Fair Value Hierarchy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t>
        </is>
      </c>
    </row>
    <row r="13">
      <c r="A13" s="4" t="inlineStr">
        <is>
          <t>Cash, Cash Equivalents and Restricted Cash</t>
        </is>
      </c>
      <c r="B13" s="4" t="inlineStr">
        <is>
          <t>Cash, Cash Equivalents and Restricted Cash —Cash and cash equivalents primarily consist of cash in hand and money market instruments with maturities of 90 days or less from the date of purchase.</t>
        </is>
      </c>
    </row>
    <row r="14">
      <c r="A14" s="4" t="inlineStr">
        <is>
          <t>Short-Term and Long-Term Investments</t>
        </is>
      </c>
      <c r="B14" s="4" t="inlineStr">
        <is>
          <t>Short-Term and Long-Term Investments —Realized gains and losses for all investments are determined using the specific-identification method and are reflected as a component of other income/(expense), net in the consolidated statements of operations. Debt Securities Short-term and long-term investments generally include corporate debt securities, commercial paper, U.S. Treasury securities, and U.S. agency securities. Based on our intentions, all debt investments are classified as available-for-sale and are reported at fair value with unrealized gains and losses recorded as a separate component of other comprehensive income, net of tax. The Company determines the appropriate classification of its investments as short-term or long-term at the time of purchase and reevaluates such determination at each reporting period based on their respective maturity dates and the Company’s reasonable expectation with regard to those investments (e.g. expectations of future sales or redemptions). For debt securities in an unrealized loss position, we first consider whether we intend to or it is more likely than not that we will be required to sell the individual security prior to recovery of its amortized cost basis and if so, we adjust the carrying value of security down to its fair value, with the amount of the write-down recorded as a realized loss within other income/(expense), net. Otherwise, we determine whether a decline in fair value is attributable to a partial or full credit loss by reviewing factors such as the extent to which the fair value is less than the amortized cost basis, changes in interest rates since the purchase of the security, the financial condition of the issuer, including changes in credit ratings, the remaining payment terms of the security, as well as any adverse conditions specifically related to the security, the issuer’s industry or its geographic area. If a credit loss exists, we adjust the carrying value by recording expense within other income/(expense), net equal to the amount of the credit loss, with such amount limited to the amount of the unrealized loss. Subsequent recoveries of fair value originally attributed to a credit loss are subsequently recognized as income within other income/(expense), net. Finally, any unrealized loss not deemed to be attributable to a credit loss is recognized as a component of other comprehensive income/(loss), net of tax. The Company has not experienced any material credit losses to date. For purposes of identifying and measuring credit losses, the Company excludes any related accrued interest from both the fair value and amortized cost basis of the investment. Accrued interest receivable, net of the allowance for credit losses (if any), is recorded as a component of prepaid expenses and other current assets in our consolidated financial statements. Equity Securities with Readily Determinable Fair Value Short-term investments include mutual fund investments related to the Company’s nonqualified deferred compensation plan, which are held in a rabbi trust. The Company classifies these investments as trading securities as the rabbi trust actively manages the asset allocation to match the participants’ hypothetical fund allocations. The Company considers investments held in the rabbi trust to be restricted given their withdrawal and general use is legally restricted. All equity inve stments are reported at fair value, with unrealized gains and losses recorded within other income/(expense), net in our consolidated statement of operations.</t>
        </is>
      </c>
    </row>
    <row r="15">
      <c r="A15" s="4" t="inlineStr">
        <is>
          <t>Accounts Receivable and Related Allowance</t>
        </is>
      </c>
      <c r="B15" s="4" t="inlineStr">
        <is>
          <t>Accounts Receivable and Related Allowances — Accounts receivable represent amounts due to us based on contractual obligations with our customers. Payments made by the Company’s users are collected by payment processors and remitted to the Company generally within 30 days of invoicing. The Company maintains allowances for potential credit losses when deemed necessary. The Company has not experienced any material credit losses to date. In cases where the Company is aware of circumstances that may impair a specific customer’s ability to meet its financial obligations, it records a specific allowance as a reduction to the accounts receivable balance to reduce it to its net realizable value. In addition, the Company holds a reserve for chargebacks and refunds based on historical data and current trends and projections. Specific allowances, chargeback, and refund reserves have not been material for any of the periods presented.</t>
        </is>
      </c>
    </row>
    <row r="16">
      <c r="A16" s="4" t="inlineStr">
        <is>
          <t>Property and Equipment—Net</t>
        </is>
      </c>
      <c r="B16" s="4" t="inlineStr">
        <is>
          <t>Property and Equipment—Net —</t>
        </is>
      </c>
    </row>
    <row r="17">
      <c r="A17" s="4" t="inlineStr">
        <is>
          <t>Goodwill and Intangible Assets</t>
        </is>
      </c>
      <c r="B17" s="4" t="inlineStr">
        <is>
          <t>Goodwill and Intangible Assets —Goodwill represents the excess of the purchase price over the fair value of net assets acquired in a business combination and is allocated to reporting units expected to benefit from the business combination. Goodwill is not amortized but rather tested for impairment annually in the fourth quarter, or more frequently if events or changes in circumstances indicate that goodwill may be impaired. When conducting our annual goodwill impairment assessment, we perform a quantitative evaluation by comparing the estimated fair value of our single reporting unit, determined using the Company’s market capitalization as of the testing date, to its carrying value. Goodwill impairment is recognized when the quantitative assessment results in the carrying value exceeding the fair value, in which case an impairment charge is recorded to the extent the carrying value exceeds the fair value. There were no impairment charges to goodwill during any of the periods presented. Intangible assets with finite lives are carried at cost, less accumulated amortization. Intangible assets with finite lives are generally amortized on a straight-line basis over the estimated useful life of the respective asset, generally up to 5 years, or in the case of acquired patents, up to 10 years.</t>
        </is>
      </c>
    </row>
    <row r="18">
      <c r="A18" s="4" t="inlineStr">
        <is>
          <t>Business Combinations and Asset Acquisitions</t>
        </is>
      </c>
      <c r="B18" s="4" t="inlineStr">
        <is>
          <t>Business Combinations and Asset Acquisitions —To determine whether a transaction is accounted for as an asset acquisition or business combination, the Company applies a screen test to evaluate if substantially all of the fair value of the gross assets acquired is concentrated in a single identifiable asset or group of similar identifiable assets. If the screen test does not result in substantially all of the fair value concentrated in a single identifiable asset or group of similar identifiable assets, the Company performs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the Company accounts for the transaction as a business combination. For business combinations, the purchase consideration is allocated to the tangible assets acquired, liabilities assumed, and intangible assets acquired based on their respective estimated fair values. The excess of the fair value of purchase consideration over their fair values is recorded as goodwill. The Company’s estimates of fair value are based upon assumptions believed to be reasonable, but which are inherently uncertain and unpredictable, and as a result, actual results may differ from estimates . As a result, during the measurement period, which may be up to one year following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values of assets acquired or liabilities assumed, whichever comes first, any subsequent adjustments are recorded within the accompanying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19">
      <c r="A19" s="4" t="inlineStr">
        <is>
          <t>Software Development Costs and Research and Development Cost</t>
        </is>
      </c>
      <c r="B19" s="4" t="inlineStr">
        <is>
          <t>Software Development Costs —The Company incurs costs related to developing the Roblox Platform and related support systems. The Company capitalizes development costs, such as salaries and wages, stock-based compensation expense, and other direct compensation-related costs, once the preliminary project stage is completed, management has authorized and committed project funding, and it is probable that the project will be completed and the software will be used as intended. Development costs meeting the Company’s capitalization criteria were not material during any of the periods presented. Research and Development Cost</t>
        </is>
      </c>
    </row>
    <row r="20">
      <c r="A20" s="4" t="inlineStr">
        <is>
          <t>Impairment of Long-Lived Assets</t>
        </is>
      </c>
      <c r="B20" s="4" t="inlineStr">
        <is>
          <t>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n impairment loss is recognized based on the amount by which the carrying value exceeds the fair value of the long-lived asset. Significant judgment is required to assess the appropriate asset grouping(s) and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the Company’s business strategy and internal forecasts.</t>
        </is>
      </c>
    </row>
    <row r="21">
      <c r="A21" s="4" t="inlineStr">
        <is>
          <t>Developer Exchange Fees Expense</t>
        </is>
      </c>
      <c r="B21" s="4" t="inlineStr">
        <is>
          <t>Developer Exchange Fees Expense —The Company has established an incentive program for developers and creators to build and operate virtual experiences within the Roblox environment. Developers and creators can primarily earn Robux through the sale of access to their experiences and enhancements in their experiences, the incorporation of immersive ads, the sale of content and tools between developers through the Creator Store, and the sale of items to users through the Marketplace. Developers can also earn Robux through our engagement-based reward program that rewards developers based on the number of hours spent in their experiences by Roblox Premium subscribers. Under certain conditions, and in compliance with applicable law, these developers and creators are eligible to receive a fiat currency payout based on the amount of accumulated earned Robux through our Developer Exchange Program. In order to be qualified for our Developer Exchange Program and eligible to exchange earned Robux for fiat currency, developers and creators must meet certain conditions, such as having earned the minimum amount of Robux required to qualify for the program, a verified developer account, and an account in good standing. On January 31, 2022, we reduced the minimum amount of earned Robux required to qualify for the program from 100,000 Robux to 50,000 Robux and subsequently on January 31, 2023, we further reduced the minimum requirement from 50,000 Robux to 30,000 Robux. The Company recognizes the expense associated with the Developer Exchange Program as Robux are earned by developers and creators that are qualified and registered in the Developer Exchange Program.</t>
        </is>
      </c>
    </row>
    <row r="22">
      <c r="A22" s="4" t="inlineStr">
        <is>
          <t>Infrastructure and Trust &amp; Safety Expense</t>
        </is>
      </c>
      <c r="B22" s="4" t="inlineStr">
        <is>
          <t>Infrastructure and Trust &amp; Safety Expense</t>
        </is>
      </c>
    </row>
    <row r="23">
      <c r="A23" s="4" t="inlineStr">
        <is>
          <t>Stock-Based Compensation Expense</t>
        </is>
      </c>
      <c r="B23" s="4" t="inlineStr">
        <is>
          <t>Stock-Based Compensation Expense — The Company measures and recognizes stock-based compensation expense for all stock-based awards, including stock options, unregistered restricted stock awards (“RSAs”), restricted stock units (“RSUs”), and performance stock units (“PSUs”) granted to employees, directors, and non-employees, and stock purchase rights granted under the 2020 Employee Stock Purchase Plan (the “2020 ESPP”) to employees, based on the estimated grant date fair value of the awards. The Company records forfeitures when they occur for all stock-based awards. The fair value of each stock option and stock purchase right granted is estimated using the Black-Scholes option-pricing model and is recognized as compensation expense on a straight-line basis over the requisite service period of the awards. The Black-Scholes option pricing model requires certain subjective inputs and assumptions, including the fair value of the Company’s Class A common stock, the expected term, risk-free interest rates, expected stock price volatility, and expected dividend yield of our Class A common stock. The assumptions used to determine the fair value of the option awards represent management’s best estimates. These estimates involve inherent uncertainties and the application of management’s judgment. These assumptions and estimates are as follows: • Fair value of Class A common stock— Prior to the Direct Listing, the fair value of the shares of Class A common stock underlying the stock options and RSUs was historically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that stock-based awards are expected to be outstanding. The expected term assumptions are determined based on the vesting terms, estimated exercise behavior, post-vesting cancellations and contractual lives of the awards. • Risk-free interest rates—The risk-free interest rate is based on the implied yields in effect at the time of the grant of U.S. Treasury notes with terms approximately equal to the expected term of the award. • Expected stock price volatility— Prior to the Direct Listing, the Company used the historical volatility of the Class A common stock price of similar publicly-traded peer companies. After the completion of the Direct Listing, the Company continued to use the historical volatility of the stock price of similar publicly traded peer companies until the first quarter of 2024, which is the point at which the Company believed it had sufficient public trading history. • Expected dividend yield—The Company utilizes a dividend yield of zero, as it has no history or plan of declaring dividends on its common stock. RSUs granted by the Company prior to March 2021 vest upon the satisfaction of both a service-based vesting condition, which is typically four years, and a liquidity event-related performance vesting condition. The liquidity event-related performance vesting condition was satisfied on March 2, 2021 (the “Effective Date”) and the Company recorded a cumulative stock-based compensation expense as of the Direct Listing date for those RSUs for which the service-based vesting condition has been satisfied. Stock-based compensation related to the remaining service-based period after the liquidity event-related performance vesting condition was satisfied is recorded over the remaining requisite service period using the accelerated attribution method. For RSUs granted subsequent to the Direct Listing, we recognize stock-based compensation expense based on grant date fair value on a straight-line basis over the requisite service period for the entire award. Th e grant date fair value of our Class A common stock associated with our RSUs granted subsequent to the Direct Listing is determined based on the NYSE closing price on the date of grant.</t>
        </is>
      </c>
    </row>
    <row r="24">
      <c r="A24" s="4" t="inlineStr">
        <is>
          <t>Advertising Expense</t>
        </is>
      </c>
      <c r="B24" s="4" t="inlineStr">
        <is>
          <t>Advertising Expense</t>
        </is>
      </c>
    </row>
    <row r="25">
      <c r="A25" s="4" t="inlineStr">
        <is>
          <t>Basic and Diluted Net Loss Per Common Share</t>
        </is>
      </c>
      <c r="B25" s="4" t="inlineStr">
        <is>
          <t>Basic and Diluted Net Loss Per Common Share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nvertible preferred stock, stock options, RSUs, PSUs, RSAs, convertible preferred stock warrants, and common stock warrants, as applicable, are considered to be common stock equivalents but have been excluded from the calculation of diluted net loss per share attributable to common stockholders as their effect is anti-dilutive for all periods presented.</t>
        </is>
      </c>
    </row>
    <row r="26">
      <c r="A26" s="4" t="inlineStr">
        <is>
          <t>Income Taxes</t>
        </is>
      </c>
      <c r="B26" s="4" t="inlineStr">
        <is>
          <t>Income Taxes —The Company accounts for income taxes using the asset and liability method. Deferred income taxes are recognized by applying enacted statutory tax rates applicable to future years to differences between the consolidated financial statement carrying amounts of existing assets and liabilities and their respective tax bases and operating loss and tax credit carryforwards. The effect on deferred tax assets and liabilities of a change in tax rates is recognized in the statement of operations in the period that includes the enactment date. The measurement of deferred tax assets is reduced, if necessary, by a valuation allowance for any tax benefit for which the future realization is uncertain. The tax effects of a position are recognized only if it is more likely than not to be sustained based solely on its technical merits as of the reporting date. The Company considers many factors when evaluating and estimating its tax positions and tax benefits, which may require periodic adjustments. The Company recognizes interest and penalties related to income taxes as components of interest expense and other expense, respectively.</t>
        </is>
      </c>
    </row>
    <row r="27">
      <c r="A27" s="4" t="inlineStr">
        <is>
          <t>Leases</t>
        </is>
      </c>
      <c r="B27" s="4" t="inlineStr">
        <is>
          <t>Leases —The Company accounts for lessee and lessor arrangements as follows: Lessee Arrangements The Company leases facilities under non-cancellable operating lease agreements primarily for real estate and co-located data centers. These leases have varying terms up to 12 years and generally contain leasehold improvement incentives, rent holidays, and escalation clauses. In addition, some of these leases have renewal options for up to five years after expiration of the initial term. The Company determines if an arrangement contains a lease at inception. The Company determines if a contract contains a lease based on whether we have the right to obtain substantially all of the economic benefits from the use of an identified asset and whether we have the right to direct the use of an identified asset in exchange for consideration. Operating lease right-of-use (“ROU”) assets represent our right to use an underlying asset for the lease term. Operating lease liabilities represent our obligation to make lease payments arising from the lease at the commencement date and are recognized based on the present value of lease payments over the lease term at the lease commencement date. Operating lease ROU assets are recognized as the lease liability, adjusted for lease incentives received, initial direct costs, and prepayments made, if any. In determining the present value of lease payments, the Company discounts future lease payments using its incremental borrowing rate (“IBR”) since the implicit rate in our various leases is unknown. The IBR represents the rate of interest the Company would have to pay to borrow on a collateralized basis over a similar term at an amount equal to the lease payments in a similar economic environment. The Company utilizes a market-based approach to estimate the IBR, which requires significant judgment. The Company primarily considers the current economic environment, lease term and currency in which the lease is denominated, as well as (i) yields on corporate bond with a credit rating similar to the Company; (ii) yields on our outstanding unsecured debt; and (iii) indicative pricing on both secured and unsecured debt received from potential lenders (if any). Certain lease agreements include options to renew or early terminate the lease, and we include such extension periods when it is reasonably certain that they will be exercised and include such periods beyond the early termination date when it is reasonably certain the early terminations will not be exercised. Lease expense is recognized on a straight-line basis over the lease term. Variable lease payments are expensed when the underlying uncertainty is resolved, which is generally when the obligation for those costs are incurred and are excluded from the measurement of the right-of-use assets and lease liabilities. Variable lease payments primarily include common-area maintenance, utilities, taxes or other operating costs, which are generally based on a percentage of actual expenses incurred or a fluctuating rate which is unknown at the inception of the contract. Leases with an initial term of 12 months or less (“short-term leases”) are not recognized on the balance sheet. The Company recognizes lease expense for short-term leases on a straight-line basis over the lease term. The Company does not account for lease components (e.g., fixed payments including rent) separately from the non-lease components (e.g., common-area maintenance costs). Lessor Arrangements The Company has subleased office space in its former San Mateo, California corporate headquarters. The Company does not separate lease components from non-lease components and therefore allocates the entire consideration in its contracts to the lease components. All of the lease and non-lease components qualify for accounting under ASC Topic 842 Leases</t>
        </is>
      </c>
    </row>
    <row r="28">
      <c r="A28" s="4" t="inlineStr">
        <is>
          <t>Foreign Currency Transactions</t>
        </is>
      </c>
      <c r="B28" s="4" t="inlineStr">
        <is>
          <t>Foreign Currency Transactions — Beginning January 1, 2024, the functional currency of certain non-U.S. dollar functional currency international subsidiaries was re-assessed from the U.S. dollar to the local currency that the international subsidiary operates in. Prior to January 1, 2024, the functional currency of the Company’s international subsidiaries was primarily the U.S. dollar. The effects of the changes in functional currency were not significant to our consolidated financial statements. The Company translates the financial statements of non-U.S. dollar functional currency subsidiaries to U.S. dollars using the period-end exchange rate for assets and liabilities and the average exchange rate for the period for revenues and expenses. The effects of foreign currency translation are included in stockholders’ equity and periodic movements are summarized as a line item in the consolidated statements of comprehensive loss. The Company reflects foreign exchange transaction gains and (losses) resulting from the conversion of the transaction currency to the functional currency, which includes gains and losses from the remeasurement of assets and liabilities, as a component of other income/(expense), net. Net foreign exchange losses totaled $14.1 million, $2.0 million, and $5.1 million for the years ended December 31, 2024, 2023, and 2022, respectively.</t>
        </is>
      </c>
    </row>
    <row r="29">
      <c r="A29" s="4" t="inlineStr">
        <is>
          <t>Reportable Segments</t>
        </is>
      </c>
      <c r="B29" s="4" t="inlineStr">
        <is>
          <t>Reportable Segments — Roblox derives revenue globally and manages its business activities on a consolidated basis, resulting in a single operating and reportable segment, which is at the consolidated level. The technology used in its customer arrangements is primarily based on a similar software application that is available on various platforms, such as mobile devices, consoles, and computers, that is used by customers in a similar manner. The chief operating decision maker (“CODM”) of the Company is its chief executive officer (“CEO”) who assesses performance of our single operating segment and decides how to allocate resources based on consolidated net loss that is reported on the consolidated statement of operations, as well as through other performance measures. The CODM considers consolidated net loss in deciding how to reinvest profits into the Company, including to its developer and creator community, people, and technology and infrastructure, including its trust and safety systems, and other areas such as for acquisitions. The measure of segment assets is reported on the consolidated balance sheet as total assets.</t>
        </is>
      </c>
    </row>
    <row r="30">
      <c r="A30" s="4" t="inlineStr">
        <is>
          <t>Accounting Pronouncements</t>
        </is>
      </c>
      <c r="B30" s="4" t="inlineStr">
        <is>
          <t>Accounting Pronouncements Accounting Pronouncements Recently Adopted In November 2023, the Financial Accounting Standards Board (“FASB”) issued Accounting Standards Update (“ASU”) 2023-07, “Segment Reporting (Topic 280): Improvements to Reportable Segment Disclosures,” which requires public entities to disclose expanded information about their reportable segment(s)’ significant expenses and other segment items on an interim and annual basis. The Company adopted the ASU retrospectively on January 1, 2024 and the adoption did not have a material impact on the Company’s consolidated financial statements, outside of the enhanced disclosures under the “Reportable Segments” header above and Note 17, “Reportable Segments”. Accounting Pronouncements Not Yet Adopte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In November 2024, the FASB issued ASU 2024-03, “Income Statement: Reporting Comprehensive Income-Expense Disaggregation Disclosures,” which requires disclosure of certain costs and expenses in the notes of financial statements, including, amongst others, the amount of employee compensation expense and depreciation and amortization expense within each caption presented on the face of the income statement within continuing operations. Further, the disclosures require a qualitative description of the remaining cost and expense amounts within each relevant expense caption that are not separately disaggregated, as well as a description and the total amount of selling expenses. The ASU is effective for financial statements issued for annual periods beginning after December 15, 2026 and interim periods within fiscal years beginning after December 15, 2027. The ASU can be early adopted and should be applied either prospectively or retrospectively. The Company is currently evaluating the disclosure requirements related to the new stand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The estimated useful life for each asset category is as follows: Property and Equipment Estimated Useful Life Servers and related equipment 5 years Computer hardware and software 2 - 5 years Furniture and fixtures 2 years Leasehold improvements Shorter of remaining lease term or estimated useful life Property and equipment, net, consisted of the following (in thousands): As of December 31, 2024 2023 Servers and related equipment and software $ 898,598 $ 914,989 Computer hardware and software licenses 55,002 43,732 Furniture and fixtures 2,121 520 Leasehold improvements 245,150 101,785 Construction in progress 46,158 77,043 Total property and equipment 1,247,029 1,138,069 Less accumulated depreciation and amortization expense (587,440) (442,709) Property and equipment—net $ 659,589 $ 695,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Geography</t>
        </is>
      </c>
      <c r="B4" s="4" t="inlineStr">
        <is>
          <t>The following table summarizes revenue by region based on the billing country of users (in thousands, except percentages): Year Ended December 31, 2024 2023 2022 Amount Percentage of Revenue Amount Percentage of Revenue Amount Percentage of Revenue United States and Canada (1) $ 2,281,319 63 % $ 1,803,812 64 % $ 1,465,955 66 % Europe 659,593 18 505,633 18 404,431 18 Asia-Pacific, including Australia and New Zealand 379,027 11 286,930 10 204,261 8 Rest of world 282,040 8 202,899 7 150,405 7 Total $ 3,601,979 100 % $ 2,799,274 100 % $ 2,225,052 100 % (1) The Company’s revenues in the United States were 59%, 60%, and 62% of consolidated revenues for each of the years ended December 31, 2024,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expense were as follows (in thousands): Year Ended December 31, 2024 2023 2022 Operating lease expense $ 174,174 $ 139,482 $ 90,933 Variable and short-term lease expense 53,627 31,655 11,586 Net operating lease expense $ 227,801 $ 171,137 $ 102,519 </t>
        </is>
      </c>
    </row>
    <row r="5">
      <c r="A5" s="4" t="inlineStr">
        <is>
          <t>Schedule of Non-cancelable Operating Leases</t>
        </is>
      </c>
      <c r="B5" s="4" t="inlineStr">
        <is>
          <t>The following table presents future lease payments under the Company’s non-cancellable operating leases, including leases the Company has assigned, as of December 31, 2024 (in thousands): Year ending December 31, 2025 $ 144,431 2026 153,386 2027 132,737 2028 115,569 2029 105,194 Thereafter 377,010 Total lease payments $ 1,028,327 Less: imputed interest (1) (229,419) Present value of lease liabilities $ 798,908 (1) Calculated using each lease’s incremental borrowing rate.</t>
        </is>
      </c>
    </row>
    <row r="6">
      <c r="A6" s="4" t="inlineStr">
        <is>
          <t>Schedule of Supplemental Information</t>
        </is>
      </c>
      <c r="B6" s="4" t="inlineStr">
        <is>
          <t>The following table presents the weighted average remaining lease term and discount rates as of December 31, 2024, and December 31, 2023: As of December 31, 2024 2023 Weighted average remaining lease term (years) 7.5 7.9 Weighted average discount rate 6.3 % 6.3 % Supplemental cash and noncash information related to operating leases is as follows (in thousands): Year ended December 31, 2024 2023 2022 Cash paid for amounts included in the measurement of lease liabilities (1) $ 158,381 $ 105,337 $ 70,515 Lease liabilities arising from obtaining new right-of-use assets (noncash) $ 120,822 $ 256,500 $ 373,844 (1) The years ended December 31, 2024, 2023, and 2022 exclude $31.5 million, $16.6 million, and $1.8 million, respectively, of leasehold incentives received from the landlord.</t>
        </is>
      </c>
    </row>
    <row r="7">
      <c r="A7" s="4" t="inlineStr">
        <is>
          <t>Schedule of Future Sublease Payments Due</t>
        </is>
      </c>
      <c r="B7" s="4" t="inlineStr">
        <is>
          <t xml:space="preserve">The following table presents future sublease payments due to the Company under its subleases as of December 31, 2024 (in thousands): Year ending December 31, 2025 $ 9,713 2026 10,530 2027 5,434 Thereafter — Total sublease income $ 25,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sh Equivalents and Short and Long-Term Investments</t>
        </is>
      </c>
      <c r="B4" s="4" t="inlineStr">
        <is>
          <t>The following is a summary of the Company’s cash equivalents and short-term and long-term investments (in thousands): As of December 31, 2024 Amortized Cost Gross Unrealized Gains Gross Unrealized Losses Fair Value Cash Equivalents Short-Term Investments Long-Term Investments Debt Securities Level 1 Money market funds $ 615,890 $ — $ — $ 615,890 $ 615,890 $ — $ — U.S. Treasury securities 2,159,558 1,886 (4,446) 2,156,998 — 1,402,694 754,304 Subtotal 2,775,448 1,886 (4,446) 2,772,888 615,890 1,402,694 754,304 Level 2 U.S. agency securities 293,423 82 (211) 293,294 — 1 293,293 Commercial paper 280,243 — (1) 280,242 19,818 260,424 — Corporate debt securities 594,221 2,202 (1,240) 595,183 — 32,565 562,618 Subtotal 1,167,887 2,284 (1,452) 1,168,719 19,818 292,990 855,911 Total Debt Securities $ 3,943,335 $ 4,170 $ (5,898) $ 3,941,607 $ 635,708 $ 1,695,684 $ 1,610,215 Equity Securities Level 1 Mutual funds (1) $ 2,178 $ — $ 2,178 $ — Total Equity Securities $ 2,178 $ — $ 2,178 $ — Total Cash Equivalents and Investments $ 3,943,335 $ 4,170 $ (5,898) $ 3,943,785 $ 635,708 $ 1,697,862 $ 1,610,215 As of December 31, 2023 Amortized Cost Gross Unrealized Gains Gross Unrealized Losses Fair Value Cash Equivalents Short-Term Investments Long-Term Investments Debt Securities Level 1 Money market funds $ 614,888 $ — $ — $ 614,888 $ 614,888 $ — $ — U.S. Treasury securities 1,692,700 2,007 (2,547) 1,692,160 — 1,155,218 536,942 Subtotal 2,307,588 2,007 (2,547) 2,307,048 614,888 1,155,218 536,942 Level 2 U.S. agency securities 286,007 27 (197) 285,837 — 137,151 148,686 Commercial paper 184,465 — — 184,465 14,827 169,638 — Corporate debt securities 409,037 2,066 (1,262) 409,841 — 52,070 357,771 Subtotal 879,509 2,093 (1,459) 880,143 14,827 358,859 506,457 Total Debt Securities $ 3,187,097 $ 4,100 $ (4,006) $ 3,187,191 $ 629,715 $ 1,514,077 $ 1,043,399 Equity Securities Level 1 Mutual funds (1) $ 731 $ — $ 731 $ — Total Equity Securities $ 731 $ — $ 731 $ — Total Cash Equivalents and Investments $ 3,187,097 $ 4,100 $ (4,006) $ 3,187,922 $ 629,715 $ 1,514,808 $ 1,043,399 (1) The equity securities relate to the Company’s nonqualified deferred compensation plan and are held in a rabbi trust. Refer to Note 1, “Overview and Summary of Significant Accounting Policies”, section titled “Deferred Compensation Plan” to the notes to the consolidated financial statements for more information.</t>
        </is>
      </c>
    </row>
    <row r="5">
      <c r="A5" s="4" t="inlineStr">
        <is>
          <t>Schedule of Debt Securities, Available-for-Sale, Unrealized Loss Position, Fair Value</t>
        </is>
      </c>
      <c r="B5" s="4" t="inlineStr">
        <is>
          <t>The following table presents fair values and gross unrealized losses, aggregated by investment category and the length of time that individual securities have been in a continuous loss position (in thousands): As of December 31, 2024 Less Than 12 Months 12 Months or Greater Total Fair Value Unrealized Losses Fair Value Unrealized Losses Fair Value Unrealized Losses U.S. Treasury securities $ 638,363 $ (4,434) $ 25,891 $ (12) $ 664,254 $ (4,446) U.S. agency securities 102,229 (211) — — 102,229 (211) Commercial paper 10,937 (1) — — 10,937 (1) Corporate debt securities 256,629 (1,233) 3,041 (7) 259,670 (1,240) Total $ 1,008,158 $ (5,879) $ 28,932 $ (19) $ 1,037,090 $ (5,898) As of December 31, 2023 Less Than 12 Months 12 Months or Greater Total Fair Value Unrealized Losses Fair Value Unrealized Losses Fair Value Unrealized Losses U.S. Treasury securities $ 486,424 $ (2,547) $ — $ — $ 486,424 $ (2,547) U.S. agency securities 182,475 (197) — — 182,475 (197) Corporate debt securities 248,287 (1,262) — — 248,287 (1,262) Total $ 917,186 $ (4,006) $ — $ — $ 917,186 $ (4,0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ollowing table summarizes the Company’s allocation of the purchase consideration based on the fair value of assets acquired and liabilities assumed at the Speechly Acquisition Date (in thousands): September 18, 2023 Cash and cash equivalents $ 970 Other current assets acquired 111 Intangible assets, net Developed technology, useful life of five years 2,800 Goodwill 7,536 Other current liabilities assumed $ (1,117) Other long-term liabilities assumed (182) Total purchase price $ 10,118 The following table summarizes the Company’s allocation of the purchase consideration based on the fair value of assets acquired and liabilities assumed at the Byfron Acquisition Date (in thousands): October 11, 2022 Cash and cash equivalents $ 380 Goodwill 3,882 Identified intangible assets 5,500 Other assets 169 Other current liabilities $ (328) Total purchase price $ 9,603 The following table summarizes the Company’s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
        </is>
      </c>
    </row>
    <row r="5">
      <c r="A5" s="4" t="inlineStr">
        <is>
          <t>Schedule of Aggregate Purchase Consideration</t>
        </is>
      </c>
      <c r="B5" s="4" t="inlineStr">
        <is>
          <t xml:space="preserve">The aggregate purchase consideration comprised of the following (in thousands): Fair Value Cash paid $ 7,603 Cash holdback 2,000 Total purchase price $ 9,603 Fair Value Cash paid $ 9,185 Common stock issued 4,009 Replacement awards attributable to pre-acquisition service 6,129 Total purchase price $ 19,323 </t>
        </is>
      </c>
    </row>
    <row r="6">
      <c r="A6" s="4" t="inlineStr">
        <is>
          <t>Schedule of Acquired Finite-Lived Intangible Assets by Major Class</t>
        </is>
      </c>
      <c r="B6" s="4" t="inlineStr">
        <is>
          <t xml:space="preserve">The following table presents details of the identifiable assets acquired (in thousands, except estimated useful life): Carrying Amount Estimated Useful Life (Years) Developed technology $ 5,500 5 Total $ 5,500 The following table presents details of the identifiable assets acquired (in thousands, except estimated useful life): Carrying Estimated Useful Life (Years) Developed technology $ 4,500 5 Total $ 4,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to goodwill from December 31, 2022 to December 31, 2024 (in thousands): Carrying Amount Balance as of December 31, 2022 $ 134,335 Additions from acquisitions 7,536 Foreign currency translation adjustments 258 Balance as of December 31, 2023 $ 142,129 Foreign currency translation adjustments (441) Balance as of December 31, 2024 $ 141,688 </t>
        </is>
      </c>
    </row>
    <row r="5">
      <c r="A5" s="4" t="inlineStr">
        <is>
          <t>Schedule of Finite-Lived Intangible Assets</t>
        </is>
      </c>
      <c r="B5" s="4" t="inlineStr">
        <is>
          <t xml:space="preserve">The following tables present details of the Company’s finite-lived intangible assets as of December 31, 2024 and December 31, 2023 (in thousands): As of December 31, 2024 Gross Carrying Amount Accumulated Amortization Net Carrying Amount Developed technology $ 75,291 $ (54,348) $ 20,943 Patents 14,200 (2,150) 12,050 Assembled workforce 10,000 (9,750) 250 Trade name 500 (333) 167 Total intangible assets $ 99,991 $ (66,581) $ 33,410 As of December 31, 2023 Gross Carrying Amount Accumulated Amortization Net Carrying Amount Developed technology $ 75,455 $ (39,411) $ 36,044 Patents 14,200 (650) 13,550 Assembled workforce 10,000 (7,374) 2,626 Trade name 500 (233) 267 Total intangible assets $ 100,155 $ (47,668) $ 52,487 </t>
        </is>
      </c>
    </row>
    <row r="6">
      <c r="A6" s="4" t="inlineStr">
        <is>
          <t>Schedule of Expected Future Amortization Expenses Related to the Intangible Assets</t>
        </is>
      </c>
      <c r="B6" s="4" t="inlineStr">
        <is>
          <t xml:space="preserve">Expected future amortization expenses related to the Company’s finite lived intangible assets as of December 31, 2024 are as follows (in thousands): Year ending December 31: 2025 $ 15,694 2026 6,660 2027 3,096 2028 1,910 2029 1,500 Thereafter 4,550 Total remaining amortization expense $ 33,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Balance Sheet Components (Tables)</t>
        </is>
      </c>
      <c r="B1" s="2" t="inlineStr">
        <is>
          <t>12 Months Ended</t>
        </is>
      </c>
    </row>
    <row r="2">
      <c r="B2" s="2" t="inlineStr">
        <is>
          <t>Dec. 31, 2024</t>
        </is>
      </c>
    </row>
    <row r="3">
      <c r="A3" s="3" t="inlineStr">
        <is>
          <t>Other 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December 31, 2024 2023 Prepaid expenses $ 47,919 $ 48,555 Accrued interest receivable 19,690 14,697 Other current assets 7,806 11,297 Total prepaid expenses and other current assets $ 75,415 $ 74,549 </t>
        </is>
      </c>
    </row>
    <row r="5">
      <c r="A5" s="4" t="inlineStr">
        <is>
          <t>Schedule of Property And Equipment, Net</t>
        </is>
      </c>
      <c r="B5" s="4" t="inlineStr">
        <is>
          <t xml:space="preserve">The estimated useful life for each asset category is as follows: Property and Equipment Estimated Useful Life Servers and related equipment 5 years Computer hardware and software 2 - 5 years Furniture and fixtures 2 years Leasehold improvements Shorter of remaining lease term or estimated useful life Property and equipment, net, consisted of the following (in thousands): As of December 31, 2024 2023 Servers and related equipment and software $ 898,598 $ 914,989 Computer hardware and software licenses 55,002 43,732 Furniture and fixtures 2,121 520 Leasehold improvements 245,150 101,785 Construction in progress 46,158 77,043 Total property and equipment 1,247,029 1,138,069 Less accumulated depreciation and amortization expense (587,440) (442,709) Property and equipment—net $ 659,589 $ 695,360 </t>
        </is>
      </c>
    </row>
    <row r="6">
      <c r="A6" s="4" t="inlineStr">
        <is>
          <t>Schedule of Long-lived Assets by Geographic Areas</t>
        </is>
      </c>
      <c r="B6" s="4" t="inlineStr">
        <is>
          <t xml:space="preserve">Property and equipment, net, by geographic area was as follows (in thousands): As of December 31, 2024 2023 United States $ 615,665 $ 646,572 Rest of world 43,924 48,788 Total $ 659,589 $ 695,360 </t>
        </is>
      </c>
    </row>
    <row r="7">
      <c r="A7" s="4" t="inlineStr">
        <is>
          <t>Schedule of Accrued Expenses and Other Current Liabilities</t>
        </is>
      </c>
      <c r="B7" s="4" t="inlineStr">
        <is>
          <t xml:space="preserve">Accrued expenses and other current liabilities consisted of the following (in thousands): As of December 31, 2024 2023 Accrued operating expenses and liabilities $ 49,478 $ 51,921 Short-term operating lease liabilities 128,857 111,293 Accrued interest on the 2030 Notes 6,458 6,458 Taxes payable 54,609 59,632 Accrued compensation and other employee related liabilities 28,147 32,125 Other current liabilities 8,205 9,692 Total accrued expenses and other current liabilities $ 275,754 $ 271,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 Redemption</t>
        </is>
      </c>
      <c r="B4" s="4" t="inlineStr">
        <is>
          <t>Year Percentage 2024 101.938 % 2025 100.969 % 2026 and thereafter 100.000 %</t>
        </is>
      </c>
    </row>
    <row r="5">
      <c r="A5" s="4" t="inlineStr">
        <is>
          <t>Schedule of Long-term Debt</t>
        </is>
      </c>
      <c r="B5" s="4" t="inlineStr">
        <is>
          <t xml:space="preserve">The net carrying amount of the 2030 Notes, which is presented as a component of long-term debt in the Company’s consolidated financial statements, was as follows (in thousands): As of December 31, 2024 2023 2030 Notes Principal $ 1,000,000 $ 1,000,000 Unamortized issuance costs (8,329) (9,700) Net carrying amount $ 991,671 $ 990,300 </t>
        </is>
      </c>
    </row>
    <row r="6">
      <c r="A6" s="4" t="inlineStr">
        <is>
          <t>Schedule of Interest Expense</t>
        </is>
      </c>
      <c r="B6" s="4" t="inlineStr">
        <is>
          <t xml:space="preserve">Interest expense related to the 2030 Notes was as follows (in thousands): Year Ended December 31, 2024 2023 2022 Contractual interest expense $ 38,750 $ 38,750 $ 38,642 Amortization of debt issuance costs 1,371 1,316 1,261 Total interest expense $ 40,121 $ 40,066 $ 39,903 </t>
        </is>
      </c>
    </row>
    <row r="7">
      <c r="A7" s="4" t="inlineStr">
        <is>
          <t>Schedule of Maturities of 2023 Notes</t>
        </is>
      </c>
      <c r="B7" s="4" t="inlineStr">
        <is>
          <t xml:space="preserve">Future interest and principal payments related to the 2030 Notes, as of December 31, 2024, were as follows (in thousands): Year ending December 31, 2025 $ 38,750 2026 38,750 2027 38,750 2028 38,750 2029 38,750 Thereafter 1,019,370 Total future interest and principal payments related to the 2030 Notes $ 1,213,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s</t>
        </is>
      </c>
      <c r="B4" s="4" t="inlineStr">
        <is>
          <t xml:space="preserve">Non-cancellable contractual purchase obligations, primarily consisting of contracts associated with data center and software vendors, were as follows as of December 31, 2024 (in thousands): Year ending December 31, 2025 $ 233,121 2026 89,981 2027 2,458 2028 312 2029 77 Thereafter — Total non-cancellable contractual purchase obligations $ 325,9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4" t="inlineStr">
        <is>
          <t>Common stock, par value (in dollars per share)</t>
        </is>
      </c>
      <c r="B2" s="8" t="n">
        <v>0.0001</v>
      </c>
      <c r="C2" s="8" t="n">
        <v>0.0001</v>
      </c>
    </row>
    <row r="3">
      <c r="A3" s="4" t="inlineStr">
        <is>
          <t>Common stock, shares authorized (in shares)</t>
        </is>
      </c>
      <c r="B3" s="6" t="n">
        <v>5000000</v>
      </c>
      <c r="C3" s="6" t="n">
        <v>5000000</v>
      </c>
    </row>
    <row r="4">
      <c r="A4" s="4" t="inlineStr">
        <is>
          <t>Common stock, shares issued (in shares)</t>
        </is>
      </c>
      <c r="B4" s="6" t="n">
        <v>666419</v>
      </c>
      <c r="C4" s="6" t="n">
        <v>631221</v>
      </c>
    </row>
    <row r="5">
      <c r="A5" s="4" t="inlineStr">
        <is>
          <t>Common stock, shares outstanding (in shares)</t>
        </is>
      </c>
      <c r="B5" s="6" t="n">
        <v>666419</v>
      </c>
      <c r="C5" s="6" t="n">
        <v>631221</v>
      </c>
    </row>
    <row r="6">
      <c r="A6" s="4" t="inlineStr">
        <is>
          <t>Common Class A</t>
        </is>
      </c>
      <c r="B6" s="4" t="inlineStr">
        <is>
          <t xml:space="preserve"> </t>
        </is>
      </c>
      <c r="C6" s="4" t="inlineStr">
        <is>
          <t xml:space="preserve"> </t>
        </is>
      </c>
    </row>
    <row r="7">
      <c r="A7" s="4" t="inlineStr">
        <is>
          <t>Common stock, shares authorized (in shares)</t>
        </is>
      </c>
      <c r="B7" s="6" t="n">
        <v>4935000</v>
      </c>
      <c r="C7" s="6" t="n">
        <v>4935000</v>
      </c>
    </row>
    <row r="8">
      <c r="A8" s="4" t="inlineStr">
        <is>
          <t>Common stock, shares issued (in shares)</t>
        </is>
      </c>
      <c r="B8" s="6" t="n">
        <v>618116</v>
      </c>
      <c r="C8" s="6" t="n">
        <v>581135</v>
      </c>
    </row>
    <row r="9">
      <c r="A9" s="4" t="inlineStr">
        <is>
          <t>Common stock, shares outstanding (in shares)</t>
        </is>
      </c>
      <c r="B9" s="6" t="n">
        <v>618116</v>
      </c>
      <c r="C9" s="6" t="n">
        <v>581135</v>
      </c>
    </row>
    <row r="10">
      <c r="A10" s="4" t="inlineStr">
        <is>
          <t>Common Class B</t>
        </is>
      </c>
      <c r="B10" s="4" t="inlineStr">
        <is>
          <t xml:space="preserve"> </t>
        </is>
      </c>
      <c r="C10" s="4" t="inlineStr">
        <is>
          <t xml:space="preserve"> </t>
        </is>
      </c>
    </row>
    <row r="11">
      <c r="A11" s="4" t="inlineStr">
        <is>
          <t>Common stock, shares authorized (in shares)</t>
        </is>
      </c>
      <c r="B11" s="6" t="n">
        <v>65000</v>
      </c>
      <c r="C11" s="6" t="n">
        <v>65000</v>
      </c>
    </row>
    <row r="12">
      <c r="A12" s="4" t="inlineStr">
        <is>
          <t>Common stock, shares issued (in shares)</t>
        </is>
      </c>
      <c r="B12" s="6" t="n">
        <v>48303</v>
      </c>
      <c r="C12" s="6" t="n">
        <v>50086</v>
      </c>
    </row>
    <row r="13">
      <c r="A13" s="4" t="inlineStr">
        <is>
          <t>Common stock, shares outstanding (in shares)</t>
        </is>
      </c>
      <c r="B13" s="6" t="n">
        <v>48303</v>
      </c>
      <c r="C13" s="6" t="n">
        <v>50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Shares Available for Future Issuance</t>
        </is>
      </c>
      <c r="B4" s="4" t="inlineStr">
        <is>
          <t>The Company had reserved shares of common stock for future issuance as follows (in thousands): As of December 31, 2024 2023 2022 Stock options outstanding 27,458 40,159 51,591 RSUs outstanding 35,012 39,846 30,322 PSUs outstanding (1) 2,304 905 415 CEO Long-Term Performance Award (1)(2) — 11,500 11,500 2020 Equity Incentive Plan 91,642 66,114 59,945 2020 Employee Stock Purchase Plan 20,855 16,075 11,093 Stock warrants outstanding 264 264 264 RSAs outstanding 32 149 500 Total 177,567 175,012 165,630 (1) Represents the shares of common stock reserved for future issuance at the maximum achievement levels. (2) On March 1, 2024, the Leadership Development and Compensation Committee (i) approved the cancellation of the CEO Long-Term Performance Award, which was previously granted to the CEO under the 2017 Amended and Restated Equity Incentive Plan and (ii) granted Mr. Baszucki a new PSU award and RSU award. The PSUs and RSUs granted to Mr. Baszucki on March 1, 2024 are included in those respective rows above as of December 31, 2024. Refer to Note 11, “Stock-Based Compensation Expense”, to the notes to the consolidated financial statements for further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solidated statements of operations was as follows (in thousands): Year Ended December 31, 2024 2023 2022 Infrastructure and trust &amp; safety $ 113,708 $ 92,147 $ 56,197 Research and development 723,326 607,593 398,899 General and administrative 138,444 131,577 109,607 Sales and marketing 40,316 36,650 24,795 Total stock-based compensation expense $ 1,015,794 $ 867,967 $ 589,498 </t>
        </is>
      </c>
    </row>
    <row r="5">
      <c r="A5" s="4" t="inlineStr">
        <is>
          <t>Schedule of Summarizes the Company's Stock Option Activity</t>
        </is>
      </c>
      <c r="B5" s="4" t="inlineStr">
        <is>
          <t xml:space="preserve">The following table summarizes the Company’s stock option activity (in thousands, except per option data and remaining contractual term): Options Outstanding Number of Weighted- Weighted-Average Remaining Aggregate Intrinsic Value Balances as of December 31, 2021 63,267 $ 2.82 6.97 $ 6,348,395 Granted — — Cancelled, forfeited, and expired (2,061) $ 4.06 Exercised (9,615) $ 2.37 Balances as of December 31, 2022 51,591 $ 2.85 6.00 $ 1,321,183 Granted — — Cancelled, forfeited, and expired (762) $ 4.60 Exercised (10,670) $ 2.23 Balances as of December 31, 2023 40,159 $ 2.98 5.16 $ 1,716,171 Granted — — Cancelled, forfeited, and expired (203) $ 4.80 Exercised (12,498) $ 2.75 Balances as of December 31, 2024 27,458 $ 3.08 4.24 $ 1,504,261 Exercisable as of December 31, 2024 27,278 $ 3.06 4.23 $ 1,494,815 Vested and expected to vest at December 31, 2024 27,458 $ 3.08 4.24 $ 1,504,261 </t>
        </is>
      </c>
    </row>
    <row r="6">
      <c r="A6" s="4" t="inlineStr">
        <is>
          <t>Schedule of Company's Restricted Stock Units and Unregistered Restricted Stock Awards Activity</t>
        </is>
      </c>
      <c r="B6" s="4" t="inlineStr">
        <is>
          <t xml:space="preserve">The following table summarizes the Company’s RSU and RSA activity (in thousands, except per share data): RSUs RSAs Number of Weighted- Number of Weighted- Unvested as of December 31, 2021 14,684 $ 68.03 468 $ 57.37 Granted 25,540 $ 41.09 298 $ 46.00 Vested and released (8,169) $ 57.65 (266) $ 53.67 Cancelled (1,733) $ 57.58 — — Unvested as of December 31, 2022 30,322 $ 48.73 500 $ 52.55 Granted 27,377 $ 37.59 — — Vested and released (14,812) $ 45.97 (351) $ 55.31 Cancelled (3,041) $ 46.79 — — Unvested as of December 31, 2023 39,846 $ 42.25 149 $ 46.00 Granted 22,604 $ 40.54 — — Vested and released (21,170) $ 42.83 (92) $ 46.00 Cancelled (6,268) $ 40.68 (25) $ 46.00 Unvested as of December 31, 2024 35,012 $ 41.07 32 $ 46.00 </t>
        </is>
      </c>
    </row>
    <row r="7">
      <c r="A7" s="4" t="inlineStr">
        <is>
          <t>Schedule of Measured Based on an Average of Our Stock Price</t>
        </is>
      </c>
      <c r="B7" s="4" t="inlineStr">
        <is>
          <t>The following table summarizes the various Company Stock Price Hurdles and associated RSUs that would have been eligible to vest over each performance period (in thousands, except Company Stock Price Hurdles): Company Stock Price Hurdle Number of RSUs Eligible to Vest Performance Period Commencement Dates as Measured from the Effective Date 1 $ 165.00 750 2 years 2 $ 200.00 750 3 years 3 $ 235.00 2,000 4 years 4 $ 270.00 2,000 5 years 5 $ 305.00 2,000 5 years 6 $ 340.00 2,000 5 years 7 $ 375.00 2,000 5 years</t>
        </is>
      </c>
    </row>
    <row r="8">
      <c r="A8" s="4" t="inlineStr">
        <is>
          <t>Schedule of Valuation Assumptions</t>
        </is>
      </c>
      <c r="B8" s="4" t="inlineStr">
        <is>
          <t>The following table presents the assumptions used in estimating the grant date fair value of purchase rights granted under the 2020 ESPP for the offerings made in the respective years including reset and rollover: Year Ended December 31, 2024 2023 2022 Risk-free interest rate 3.91% - 5.34% 4.78% - 5.61% 0.71% - 3.35% Expected volatility 44.43% - 76.08% 47.92% - 75.99% 54.16% - 81.51% Dividend yield —% —% —% Expected terms (in years) 0.50 - 2.00 0.49 - 2.00 0.50 - 2.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hows a summary of changes in accumulated other comprehensive income/(loss) by component for the periods presented (in thousands): Foreign Currency Translation Unrealized Gains/(Losses) on Available-For-Sale Debt Securities Total Balance as of December 31, 2022 $ 671 $ — $ 671 Other comprehensive income/(loss), net of tax, before reclassifications 771 (1,845) (1,074) Amounts reclassified from accumulated other comprehensive income/(loss), net of tax — 1,939 1,939 Change in accumulated other comprehensive income/(loss), net of tax 771 94 865 Balance as of December 31, 2023 $ 1,442 $ 94 $ 1,536 Other comprehensive income/(loss), net of tax, before reclassifications (3,609) (3,130) (6,739) Amounts reclassified from accumulated other comprehensive income/(loss), net of tax — 1,308 1,308 Change in accumulated other comprehensive income/(loss), net of tax (3,609) (1,822) (5,431) Balance as of December 31, 2024 $ (2,167) $ (1,728) $ (3,8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The components of loss before income taxes were as follows (in thousands): Year Ended December 31, 2024 2023 2022 Domestic $ (935,487) $ (1,151,493) $ (916,592) Foreign (1,013) (6,990) (13,997) Loss before income taxes $ (936,500) $ (1,158,483) $ (930,589)</t>
        </is>
      </c>
    </row>
    <row r="5">
      <c r="A5" s="4" t="inlineStr">
        <is>
          <t>Schedule of Provision for (benefit from) Income Taxes</t>
        </is>
      </c>
      <c r="B5" s="4" t="inlineStr">
        <is>
          <t xml:space="preserve">The components of the provision for/(benefit from) income taxes were as follows (in thousands): Year Ended December 31, 2024 2023 2022 Current provision: Federal $ — $ (144) $ 144 State 2,007 (561) 2,405 Foreign 2,691 1,255 1,582 Total current provision 4,698 550 4,131 Deferred provision: Federal — — (474) State — — (105) Foreign (584) (96) — Total deferred provision (584) (96) (579) Provision for/(benefit from) income taxes $ 4,114 $ 454 $ 3,552 </t>
        </is>
      </c>
    </row>
    <row r="6">
      <c r="A6" s="4" t="inlineStr">
        <is>
          <t>Schedule of Effective Income Tax Rate Reconciliation</t>
        </is>
      </c>
      <c r="B6" s="4" t="inlineStr">
        <is>
          <t>The provision for/(benefit from) income taxes differs from the amount estimated by applying the statutory income/(loss) before taxes as follows: Year Ended December 31, 2024 2023 2022 Federal tax at statutory rate 21 % 21 % 21 % State tax at statutory rate, net of federal benefit 2 2 2 Research and development credits 9 6 2 Change in valuation allowance (35) (27) (21) Stock-based compensation 3 (3) (4) Other 0 1 0 Provision for/(benefit from) income taxes 0 % 0 % 0 %</t>
        </is>
      </c>
    </row>
    <row r="7">
      <c r="A7" s="4" t="inlineStr">
        <is>
          <t>Schedule of Deferred Tax Assets and Liabilities</t>
        </is>
      </c>
      <c r="B7" s="4" t="inlineStr">
        <is>
          <t xml:space="preserve">The following table presents the components of the Company’s deferred tax assets/(liabilities) for the periods presented (in thousands): Year Ended December 31, 2024 2023 2022 Deferred tax assets: Accrued expenses $ 17,730 $ 14,231 $ 13,593 Intangible assets 2,050 — — Deferred revenue 285,033 246,144 198,130 Net operating loss carryforwards 599,380 599,804 490,309 Tax credit carryforwards 234,868 155,246 85,527 Stock-based compensation 31,089 29,083 28,238 Operating lease liabilities 186,229 176,007 130,688 Capitalized research and development 605,278 366,898 178,488 Other 5,650 2,914 1,988 Total gross deferred tax asset 1,967,307 1,590,327 1,126,961 Less: valuation allowance (1,551,700) (1,222,211) (907,226) Net deferred tax assets 415,607 368,116 219,735 Deferred tax liabilities: Fixed assets (40,178) (28,645) (92,009) Intangible assets — (2,735) (6,694) Operating lease right-of-use assets (155,121) (154,334) (121,032) Deferred cost of revenue (219,859) (182,495) — Total deferred tax liabilities (415,158) (368,209) (219,735) Net deferred tax assets/(liabilities) $ 449 $ (93) $ — </t>
        </is>
      </c>
    </row>
    <row r="8">
      <c r="A8" s="4" t="inlineStr">
        <is>
          <t>Schedule of Unrecognized Tax Benefits Roll Forward</t>
        </is>
      </c>
      <c r="B8" s="4" t="inlineStr">
        <is>
          <t xml:space="preserve">A reconciliation of the beginning and ending amounts of unrecognized tax benefits is as follows (in thousands): As of December 31, 2024 2023 2022 Unrecognized tax benefits at beginning of year $ 172,389 $ 96,372 $ 72,919 Increases related to current year tax positions 89,881 59,917 25,458 Increases related to prior year tax positions 61 16,100 865 Decreases related to prior year tax positions (1,176) — (2,870) Unrecognized tax benefits at end of year $ 261,155 $ 172,389 $ 96,3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c and Diluted 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per share data): Year ended December 31, 2024 2023 2022 Basic and diluted net loss per share Numerator Consolidated net loss $ (940,614) $ (1,158,937) $ (934,141) Less: net loss attributable to noncontrolling interest (5,230) (6,991) (9,775) Net loss attributable to common stockholders $ (935,384) $ (1,151,946) $ (924,366) Denominator Weighted-average common shares used in computing net loss per share attributable to common stockholders, based and diluted 647,482 616,445 595,559 Net loss per share attributable to common stockholders, basic and diluted $ (1.44) $ (1.87) $ (1.55)</t>
        </is>
      </c>
    </row>
    <row r="5">
      <c r="A5" s="4" t="inlineStr">
        <is>
          <t>Schedule of Antidilutive Securities</t>
        </is>
      </c>
      <c r="B5" s="4" t="inlineStr">
        <is>
          <t>The potential shares of common stock that were excluded from the computation of diluted net loss per share because including them would have been anti-dilutive are as follows (in thousands): As of December 31, 2024 2023 2022 Stock options outstanding 27,458 40,159 51,591 RSUs outstanding 35,012 39,846 30,322 2020 ESPP 1,634 3,347 2,311 2023 PSUs Awards based on performance target achievement at period-end (1) 373 9 — Stock warrants outstanding 264 264 264 RSAs outstanding 32 149 500 Total 64,773 83,774 84,988 (1) Represents the actual or hypothetical number of shares earned under the Company’s 2023 PSU Awards, based on actual performance as of the respective balance sheet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Represents Segment Revenue, Significant Segment Expenses, and Other Segment Items</t>
        </is>
      </c>
      <c r="B4" s="4" t="inlineStr">
        <is>
          <t>The following represents segment information for the Company’s single operating segment, for the periods presented (in thousands): Year ended December 31, 2024 2023 2022 Revenue $ 3,601,979 $ 2,799,274 $ 2,225,052 Add (deduct): Cost of revenue (1) $ (801,162) $ (649,115) $ (547,658) Developer exchange fees (922,821) (740,752) (623,855) Adjusted infrastructure expenses (2) (465,782) (458,753) (423,654) Adjusted trust &amp; safety expenses (2) (254,300) (239,711) (157,412) Personnel costs, excluding stock-based compensation expense and excluding infrastructure and trust &amp; safety personnel costs (729,424) (691,899) (526,491) Stock-based compensation expense, excluding infrastructure and trust &amp; safety stock-based compensation expense (902,086) (775,820) (533,301) Depreciation and amortization expense (226,437) (208,142) (130,083) Other segment items (3) (374,814) (294,676) (212,126) Interest income 179,531 141,818 38,842 Interest expense (41,184) (40,707) (39,903) (Provision for)/benefit from income taxes (4,114) (454) (3,552) Consolidated net loss $ (940,614) $ (1,158,937) $ (934,141) (1) Depreciation of servers and infrastructure equipment included in infrastructure and trust &amp; safety expenses in the Company’s consolidated statement of operations. (2) Adjusted infrastructure and adjusted trust &amp; safety expenses exclude depreciation and amortization expense. (3) Other segment items primarily include expenses for facilities, professional services, advertising and promotions, non-capitalized software and equipment, and other income/(expense),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25" customWidth="1" min="6" max="6"/>
    <col width="22" customWidth="1" min="7" max="7"/>
    <col width="22" customWidth="1" min="8" max="8"/>
    <col width="14" customWidth="1" min="9" max="9"/>
    <col width="20" customWidth="1" min="10" max="10"/>
    <col width="20" customWidth="1" min="11" max="11"/>
    <col width="20" customWidth="1" min="12" max="12"/>
  </cols>
  <sheetData>
    <row r="1">
      <c r="A1" s="1" t="inlineStr">
        <is>
          <t>Overview and Summary of Significant Accounting Policies - Additional Information (Details)</t>
        </is>
      </c>
      <c r="C1" s="2" t="inlineStr">
        <is>
          <t>3 Months Ended</t>
        </is>
      </c>
      <c r="F1" s="2" t="inlineStr">
        <is>
          <t>12 Months Ended</t>
        </is>
      </c>
    </row>
    <row r="2">
      <c r="C2" s="2" t="inlineStr">
        <is>
          <t>Jun. 30, 2024</t>
        </is>
      </c>
      <c r="D2" s="2" t="inlineStr">
        <is>
          <t>Sep. 30, 2022</t>
        </is>
      </c>
      <c r="E2" s="2" t="inlineStr">
        <is>
          <t>Mar. 31, 2022</t>
        </is>
      </c>
      <c r="F2" s="2" t="inlineStr">
        <is>
          <t>Dec. 31, 2024 USD ($)</t>
        </is>
      </c>
      <c r="G2" s="2" t="inlineStr">
        <is>
          <t>Dec. 31, 2023 USD ($)</t>
        </is>
      </c>
      <c r="H2" s="2" t="inlineStr">
        <is>
          <t>Dec. 31, 2022 USD ($)</t>
        </is>
      </c>
      <c r="I2" s="2" t="inlineStr">
        <is>
          <t>Dec. 31, 2021</t>
        </is>
      </c>
      <c r="J2" s="2" t="inlineStr">
        <is>
          <t>Jan. 31, 2023 robux</t>
        </is>
      </c>
      <c r="K2" s="2" t="inlineStr">
        <is>
          <t>Jan. 31, 2022 robux</t>
        </is>
      </c>
      <c r="L2" s="2" t="inlineStr">
        <is>
          <t>Jan. 30, 2022 robux</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verage lifetime of a paying user</t>
        </is>
      </c>
      <c r="C4" s="4" t="inlineStr">
        <is>
          <t xml:space="preserve"> </t>
        </is>
      </c>
      <c r="D4" s="4" t="inlineStr">
        <is>
          <t>28 months</t>
        </is>
      </c>
      <c r="E4" s="4" t="inlineStr">
        <is>
          <t>25 months</t>
        </is>
      </c>
      <c r="F4" s="4" t="inlineStr">
        <is>
          <t xml:space="preserve"> </t>
        </is>
      </c>
      <c r="G4" s="4" t="inlineStr">
        <is>
          <t>28 months</t>
        </is>
      </c>
      <c r="H4" s="4" t="inlineStr">
        <is>
          <t xml:space="preserve"> </t>
        </is>
      </c>
      <c r="I4" s="4" t="inlineStr">
        <is>
          <t>23 months</t>
        </is>
      </c>
      <c r="J4" s="4" t="inlineStr">
        <is>
          <t xml:space="preserve"> </t>
        </is>
      </c>
      <c r="K4" s="4" t="inlineStr">
        <is>
          <t xml:space="preserve"> </t>
        </is>
      </c>
      <c r="L4" s="4" t="inlineStr">
        <is>
          <t xml:space="preserve"> </t>
        </is>
      </c>
    </row>
    <row r="5">
      <c r="A5" s="4" t="inlineStr">
        <is>
          <t>Increase in revenue</t>
        </is>
      </c>
      <c r="C5" s="4" t="inlineStr">
        <is>
          <t xml:space="preserve"> </t>
        </is>
      </c>
      <c r="D5" s="4" t="inlineStr">
        <is>
          <t xml:space="preserve"> </t>
        </is>
      </c>
      <c r="E5" s="4" t="inlineStr">
        <is>
          <t xml:space="preserve"> </t>
        </is>
      </c>
      <c r="F5" s="7" t="n">
        <v>98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revenue</t>
        </is>
      </c>
      <c r="B6" s="4" t="inlineStr">
        <is>
          <t>[1]</t>
        </is>
      </c>
      <c r="C6" s="4" t="inlineStr">
        <is>
          <t xml:space="preserve"> </t>
        </is>
      </c>
      <c r="D6" s="4" t="inlineStr">
        <is>
          <t xml:space="preserve"> </t>
        </is>
      </c>
      <c r="E6" s="4" t="inlineStr">
        <is>
          <t xml:space="preserve"> </t>
        </is>
      </c>
      <c r="F6" s="6" t="n">
        <v>801162000</v>
      </c>
      <c r="G6" s="7" t="n">
        <v>649115000</v>
      </c>
      <c r="H6" s="7" t="n">
        <v>547658000</v>
      </c>
      <c r="I6" s="4" t="inlineStr">
        <is>
          <t xml:space="preserve"> </t>
        </is>
      </c>
      <c r="J6" s="4" t="inlineStr">
        <is>
          <t xml:space="preserve"> </t>
        </is>
      </c>
      <c r="K6" s="4" t="inlineStr">
        <is>
          <t xml:space="preserve"> </t>
        </is>
      </c>
      <c r="L6" s="4" t="inlineStr">
        <is>
          <t xml:space="preserve"> </t>
        </is>
      </c>
    </row>
    <row r="7">
      <c r="A7" s="4" t="inlineStr">
        <is>
          <t>Revenue</t>
        </is>
      </c>
      <c r="C7" s="4" t="inlineStr">
        <is>
          <t xml:space="preserve"> </t>
        </is>
      </c>
      <c r="D7" s="4" t="inlineStr">
        <is>
          <t xml:space="preserve"> </t>
        </is>
      </c>
      <c r="E7" s="4" t="inlineStr">
        <is>
          <t xml:space="preserve"> </t>
        </is>
      </c>
      <c r="F7" s="6" t="n">
        <v>3601979000</v>
      </c>
      <c r="G7" s="6" t="n">
        <v>2799274000</v>
      </c>
      <c r="H7" s="6" t="n">
        <v>2225052000</v>
      </c>
      <c r="I7" s="4" t="inlineStr">
        <is>
          <t xml:space="preserve"> </t>
        </is>
      </c>
      <c r="J7" s="4" t="inlineStr">
        <is>
          <t xml:space="preserve"> </t>
        </is>
      </c>
      <c r="K7" s="4" t="inlineStr">
        <is>
          <t xml:space="preserve"> </t>
        </is>
      </c>
      <c r="L7" s="4" t="inlineStr">
        <is>
          <t xml:space="preserve"> </t>
        </is>
      </c>
    </row>
    <row r="8">
      <c r="A8" s="4" t="inlineStr">
        <is>
          <t>Restricted cash</t>
        </is>
      </c>
      <c r="C8" s="4" t="inlineStr">
        <is>
          <t xml:space="preserve"> </t>
        </is>
      </c>
      <c r="D8" s="4" t="inlineStr">
        <is>
          <t xml:space="preserve"> </t>
        </is>
      </c>
      <c r="E8" s="4" t="inlineStr">
        <is>
          <t xml:space="preserve"> </t>
        </is>
      </c>
      <c r="F8" s="7" t="n">
        <v>0</v>
      </c>
      <c r="G8" s="6"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remittance term (within)</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angible asset, useful life (up to)</t>
        </is>
      </c>
      <c r="C10" s="4" t="inlineStr">
        <is>
          <t xml:space="preserve"> </t>
        </is>
      </c>
      <c r="D10" s="4" t="inlineStr">
        <is>
          <t xml:space="preserve"> </t>
        </is>
      </c>
      <c r="E10" s="4" t="inlineStr">
        <is>
          <t xml:space="preserve"> </t>
        </is>
      </c>
      <c r="F10" s="4" t="inlineStr">
        <is>
          <t>2 years 2 months 12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veloper exchange program, minimum virtual currency earned requirement | robu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v>
      </c>
      <c r="K11" s="6" t="n">
        <v>50000</v>
      </c>
      <c r="L11" s="6" t="n">
        <v>100000</v>
      </c>
    </row>
    <row r="12">
      <c r="A12" s="4" t="inlineStr">
        <is>
          <t>Advertising cost</t>
        </is>
      </c>
      <c r="C12" s="4" t="inlineStr">
        <is>
          <t xml:space="preserve"> </t>
        </is>
      </c>
      <c r="D12" s="4" t="inlineStr">
        <is>
          <t xml:space="preserve"> </t>
        </is>
      </c>
      <c r="E12" s="4" t="inlineStr">
        <is>
          <t xml:space="preserve"> </t>
        </is>
      </c>
      <c r="F12" s="7" t="n">
        <v>45400000</v>
      </c>
      <c r="G12" s="6" t="n">
        <v>38300000</v>
      </c>
      <c r="H12" s="6" t="n">
        <v>36200000</v>
      </c>
      <c r="I12" s="4" t="inlineStr">
        <is>
          <t xml:space="preserve"> </t>
        </is>
      </c>
      <c r="J12" s="4" t="inlineStr">
        <is>
          <t xml:space="preserve"> </t>
        </is>
      </c>
      <c r="K12" s="4" t="inlineStr">
        <is>
          <t xml:space="preserve"> </t>
        </is>
      </c>
      <c r="L12" s="4" t="inlineStr">
        <is>
          <t xml:space="preserve"> </t>
        </is>
      </c>
    </row>
    <row r="13">
      <c r="A13" s="4" t="inlineStr">
        <is>
          <t>Operating lease, renewal term (up to)</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foreign exchange gains (losses)</t>
        </is>
      </c>
      <c r="C14" s="4" t="inlineStr">
        <is>
          <t xml:space="preserve"> </t>
        </is>
      </c>
      <c r="D14" s="4" t="inlineStr">
        <is>
          <t xml:space="preserve"> </t>
        </is>
      </c>
      <c r="E14" s="4" t="inlineStr">
        <is>
          <t xml:space="preserve"> </t>
        </is>
      </c>
      <c r="F14" s="7" t="n">
        <v>-14100000</v>
      </c>
      <c r="G14" s="7" t="n">
        <v>-2000000</v>
      </c>
      <c r="H14" s="7" t="n">
        <v>-5100000</v>
      </c>
      <c r="I14" s="4" t="inlineStr">
        <is>
          <t xml:space="preserve"> </t>
        </is>
      </c>
      <c r="J14" s="4" t="inlineStr">
        <is>
          <t xml:space="preserve"> </t>
        </is>
      </c>
      <c r="K14" s="4" t="inlineStr">
        <is>
          <t xml:space="preserve"> </t>
        </is>
      </c>
      <c r="L14" s="4" t="inlineStr">
        <is>
          <t xml:space="preserve"> </t>
        </is>
      </c>
    </row>
    <row r="15">
      <c r="A15" s="4" t="inlineStr">
        <is>
          <t>Employee | NQDC Pla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percentage of salary</t>
        </is>
      </c>
      <c r="C17" s="4" t="inlineStr">
        <is>
          <t xml:space="preserve"> </t>
        </is>
      </c>
      <c r="D17" s="4" t="inlineStr">
        <is>
          <t xml:space="preserve"> </t>
        </is>
      </c>
      <c r="E17" s="4" t="inlineStr">
        <is>
          <t xml:space="preserve"> </t>
        </is>
      </c>
      <c r="F17" s="10" t="n">
        <v>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granted, percentage</t>
        </is>
      </c>
      <c r="C18" s="4" t="inlineStr">
        <is>
          <t xml:space="preserve"> </t>
        </is>
      </c>
      <c r="D18" s="4" t="inlineStr">
        <is>
          <t xml:space="preserve"> </t>
        </is>
      </c>
      <c r="E18" s="4" t="inlineStr">
        <is>
          <t xml:space="preserve"> </t>
        </is>
      </c>
      <c r="F18" s="10"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percentage of cash bonus compensation</t>
        </is>
      </c>
      <c r="C19" s="4" t="inlineStr">
        <is>
          <t xml:space="preserve"> </t>
        </is>
      </c>
      <c r="D19" s="4" t="inlineStr">
        <is>
          <t xml:space="preserve"> </t>
        </is>
      </c>
      <c r="E19" s="4" t="inlineStr">
        <is>
          <t xml:space="preserve"> </t>
        </is>
      </c>
      <c r="F19" s="10" t="n">
        <v>0.6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Employee Director Member | NQDC Pla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percentage of salary</t>
        </is>
      </c>
      <c r="C22" s="4" t="inlineStr">
        <is>
          <t xml:space="preserve"> </t>
        </is>
      </c>
      <c r="D22" s="4" t="inlineStr">
        <is>
          <t xml:space="preserve"> </t>
        </is>
      </c>
      <c r="E22" s="4" t="inlineStr">
        <is>
          <t xml:space="preserve"> </t>
        </is>
      </c>
      <c r="F22" s="10"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SU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iod</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ne Distribution Channel | Accounts Receivable | Customer Concentration Ris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revenue</t>
        </is>
      </c>
      <c r="C28" s="4" t="inlineStr">
        <is>
          <t xml:space="preserve"> </t>
        </is>
      </c>
      <c r="D28" s="4" t="inlineStr">
        <is>
          <t xml:space="preserve"> </t>
        </is>
      </c>
      <c r="E28" s="4" t="inlineStr">
        <is>
          <t xml:space="preserve"> </t>
        </is>
      </c>
      <c r="F28" s="10" t="n">
        <v>0.29</v>
      </c>
      <c r="G28" s="10" t="n">
        <v>0.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ne Distribution Channel | Revenue Benchmark | Customer Concentration Ris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revenue</t>
        </is>
      </c>
      <c r="C31" s="4" t="inlineStr">
        <is>
          <t xml:space="preserve"> </t>
        </is>
      </c>
      <c r="D31" s="4" t="inlineStr">
        <is>
          <t xml:space="preserve"> </t>
        </is>
      </c>
      <c r="E31" s="4" t="inlineStr">
        <is>
          <t xml:space="preserve"> </t>
        </is>
      </c>
      <c r="F31" s="10" t="n">
        <v>0.3</v>
      </c>
      <c r="G31" s="10" t="n">
        <v>0.3</v>
      </c>
      <c r="H31" s="10" t="n">
        <v>0.32</v>
      </c>
      <c r="I31" s="4" t="inlineStr">
        <is>
          <t xml:space="preserve"> </t>
        </is>
      </c>
      <c r="J31" s="4" t="inlineStr">
        <is>
          <t xml:space="preserve"> </t>
        </is>
      </c>
      <c r="K31" s="4" t="inlineStr">
        <is>
          <t xml:space="preserve"> </t>
        </is>
      </c>
      <c r="L31" s="4" t="inlineStr">
        <is>
          <t xml:space="preserve"> </t>
        </is>
      </c>
    </row>
    <row r="32">
      <c r="A32" s="4" t="inlineStr">
        <is>
          <t>Second Distribution Channel | Accounts Receivable | Customer Concentration Ris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revenue</t>
        </is>
      </c>
      <c r="C34" s="4" t="inlineStr">
        <is>
          <t xml:space="preserve"> </t>
        </is>
      </c>
      <c r="D34" s="4" t="inlineStr">
        <is>
          <t xml:space="preserve"> </t>
        </is>
      </c>
      <c r="E34" s="4" t="inlineStr">
        <is>
          <t xml:space="preserve"> </t>
        </is>
      </c>
      <c r="F34" s="10" t="n">
        <v>0.26</v>
      </c>
      <c r="G34" s="10" t="n">
        <v>0.26</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ond Distribution Channel | Revenue Benchmark | Customer Concentration Ris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revenue</t>
        </is>
      </c>
      <c r="C37" s="4" t="inlineStr">
        <is>
          <t xml:space="preserve"> </t>
        </is>
      </c>
      <c r="D37" s="4" t="inlineStr">
        <is>
          <t xml:space="preserve"> </t>
        </is>
      </c>
      <c r="E37" s="4" t="inlineStr">
        <is>
          <t xml:space="preserve"> </t>
        </is>
      </c>
      <c r="F37" s="10" t="n">
        <v>0.16</v>
      </c>
      <c r="G37" s="10" t="n">
        <v>0.17</v>
      </c>
      <c r="H37" s="10" t="n">
        <v>0.18</v>
      </c>
      <c r="I37" s="4" t="inlineStr">
        <is>
          <t xml:space="preserve"> </t>
        </is>
      </c>
      <c r="J37" s="4" t="inlineStr">
        <is>
          <t xml:space="preserve"> </t>
        </is>
      </c>
      <c r="K37" s="4" t="inlineStr">
        <is>
          <t xml:space="preserve"> </t>
        </is>
      </c>
      <c r="L37" s="4" t="inlineStr">
        <is>
          <t xml:space="preserve"> </t>
        </is>
      </c>
    </row>
    <row r="38">
      <c r="A38" s="4" t="inlineStr">
        <is>
          <t>Min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verage lifetime of a paying user</t>
        </is>
      </c>
      <c r="C40" s="4" t="inlineStr">
        <is>
          <t>28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angible asset, useful life (up to)</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aggregation of Revenu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verage lifetime of a paying user</t>
        </is>
      </c>
      <c r="C44" s="4" t="inlineStr">
        <is>
          <t>27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angible asset, useful life (up to)</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erating lease term</t>
        </is>
      </c>
      <c r="C46" s="4" t="inlineStr">
        <is>
          <t xml:space="preserve"> </t>
        </is>
      </c>
      <c r="D46" s="4" t="inlineStr">
        <is>
          <t xml:space="preserve"> </t>
        </is>
      </c>
      <c r="E46" s="4" t="inlineStr">
        <is>
          <t xml:space="preserve"> </t>
        </is>
      </c>
      <c r="F46" s="4" t="inlineStr">
        <is>
          <t>12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vice Lif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st of revenue</t>
        </is>
      </c>
      <c r="C49" s="4" t="inlineStr">
        <is>
          <t xml:space="preserve"> </t>
        </is>
      </c>
      <c r="D49" s="4" t="inlineStr">
        <is>
          <t xml:space="preserve"> </t>
        </is>
      </c>
      <c r="E49" s="4" t="inlineStr">
        <is>
          <t xml:space="preserve"> </t>
        </is>
      </c>
      <c r="F49" s="7" t="n">
        <v>20400000</v>
      </c>
      <c r="G49" s="4" t="inlineStr">
        <is>
          <t xml:space="preserve"> </t>
        </is>
      </c>
      <c r="H49" s="7" t="n">
        <v>-79300000</v>
      </c>
      <c r="I49" s="4" t="inlineStr">
        <is>
          <t xml:space="preserve"> </t>
        </is>
      </c>
      <c r="J49" s="4" t="inlineStr">
        <is>
          <t xml:space="preserve"> </t>
        </is>
      </c>
      <c r="K49" s="4" t="inlineStr">
        <is>
          <t xml:space="preserve"> </t>
        </is>
      </c>
      <c r="L49" s="4" t="inlineStr">
        <is>
          <t xml:space="preserve"> </t>
        </is>
      </c>
    </row>
    <row r="50">
      <c r="A50" s="4" t="inlineStr">
        <is>
          <t>Revenue</t>
        </is>
      </c>
      <c r="C50" s="4" t="inlineStr">
        <is>
          <t xml:space="preserve"> </t>
        </is>
      </c>
      <c r="D50" s="4" t="inlineStr">
        <is>
          <t xml:space="preserve"> </t>
        </is>
      </c>
      <c r="E50" s="4" t="inlineStr">
        <is>
          <t xml:space="preserve"> </t>
        </is>
      </c>
      <c r="F50" s="4" t="inlineStr">
        <is>
          <t xml:space="preserve"> </t>
        </is>
      </c>
      <c r="G50" s="4" t="inlineStr">
        <is>
          <t xml:space="preserve"> </t>
        </is>
      </c>
      <c r="H50" s="7" t="n">
        <v>-344900000</v>
      </c>
      <c r="I50" s="4" t="inlineStr">
        <is>
          <t xml:space="preserve"> </t>
        </is>
      </c>
      <c r="J50" s="4" t="inlineStr">
        <is>
          <t xml:space="preserve"> </t>
        </is>
      </c>
      <c r="K50" s="4" t="inlineStr">
        <is>
          <t xml:space="preserve"> </t>
        </is>
      </c>
      <c r="L50" s="4" t="inlineStr">
        <is>
          <t xml:space="preserve"> </t>
        </is>
      </c>
    </row>
    <row r="51"/>
    <row r="52">
      <c r="A52" s="4" t="inlineStr">
        <is>
          <t>[1] Depreciation of servers and infrastructure equipment included in infrastructure and trust &amp; safety.</t>
        </is>
      </c>
    </row>
  </sheetData>
  <mergeCells count="5">
    <mergeCell ref="A1:B2"/>
    <mergeCell ref="C1:E1"/>
    <mergeCell ref="F1:I1"/>
    <mergeCell ref="A51:K51"/>
    <mergeCell ref="A52:K5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verview and Summary of Significant Accounting Policies - Schedule of Property Plant and Equipment, Useful Life (Details)</t>
        </is>
      </c>
      <c r="B1" s="2" t="inlineStr">
        <is>
          <t>Dec. 31, 2024</t>
        </is>
      </c>
    </row>
    <row r="2">
      <c r="A2" s="4" t="inlineStr">
        <is>
          <t>Servers and related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Minimum | Computer hardware and software</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Maximum | Computer hardware and software</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Disaggregated by Geograph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601979</v>
      </c>
      <c r="C4" s="7" t="n">
        <v>2799274</v>
      </c>
      <c r="D4" s="7" t="n">
        <v>2225052</v>
      </c>
    </row>
    <row r="5">
      <c r="A5" s="4" t="inlineStr">
        <is>
          <t>Revenue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3601979</v>
      </c>
      <c r="C7" s="7" t="n">
        <v>2799274</v>
      </c>
      <c r="D7" s="7" t="n">
        <v>2225052</v>
      </c>
    </row>
    <row r="8">
      <c r="A8" s="4" t="inlineStr">
        <is>
          <t>Percentage of Revenue</t>
        </is>
      </c>
      <c r="B8" s="10" t="n">
        <v>1</v>
      </c>
      <c r="C8" s="10" t="n">
        <v>1</v>
      </c>
      <c r="D8" s="10" t="n">
        <v>1</v>
      </c>
    </row>
    <row r="9">
      <c r="A9" s="4" t="inlineStr">
        <is>
          <t>Revenue Benchmark | United States and Canada | Geographic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7" t="n">
        <v>2281319</v>
      </c>
      <c r="C11" s="7" t="n">
        <v>1803812</v>
      </c>
      <c r="D11" s="7" t="n">
        <v>1465955</v>
      </c>
    </row>
    <row r="12">
      <c r="A12" s="4" t="inlineStr">
        <is>
          <t>Percentage of Revenue</t>
        </is>
      </c>
      <c r="B12" s="10" t="n">
        <v>0.63</v>
      </c>
      <c r="C12" s="10" t="n">
        <v>0.64</v>
      </c>
      <c r="D12" s="10" t="n">
        <v>0.66</v>
      </c>
    </row>
    <row r="13">
      <c r="A13" s="4" t="inlineStr">
        <is>
          <t>Revenue Benchmark | Europe | Geographic Concentration Ris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7" t="n">
        <v>659593</v>
      </c>
      <c r="C15" s="7" t="n">
        <v>505633</v>
      </c>
      <c r="D15" s="7" t="n">
        <v>404431</v>
      </c>
    </row>
    <row r="16">
      <c r="A16" s="4" t="inlineStr">
        <is>
          <t>Percentage of Revenue</t>
        </is>
      </c>
      <c r="B16" s="10" t="n">
        <v>0.18</v>
      </c>
      <c r="C16" s="10" t="n">
        <v>0.18</v>
      </c>
      <c r="D16" s="10" t="n">
        <v>0.18</v>
      </c>
    </row>
    <row r="17">
      <c r="A17" s="4" t="inlineStr">
        <is>
          <t>Revenue Benchmark | Asia-Pacific, including Australia and New Zealand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379027</v>
      </c>
      <c r="C19" s="7" t="n">
        <v>286930</v>
      </c>
      <c r="D19" s="7" t="n">
        <v>204261</v>
      </c>
    </row>
    <row r="20">
      <c r="A20" s="4" t="inlineStr">
        <is>
          <t>Percentage of Revenue</t>
        </is>
      </c>
      <c r="B20" s="10" t="n">
        <v>0.11</v>
      </c>
      <c r="C20" s="10" t="n">
        <v>0.1</v>
      </c>
      <c r="D20" s="10" t="n">
        <v>0.08</v>
      </c>
    </row>
    <row r="21">
      <c r="A21" s="4" t="inlineStr">
        <is>
          <t>Revenue Benchmark | Rest of world | Geographic Concentration Risk</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7" t="n">
        <v>282040</v>
      </c>
      <c r="C23" s="7" t="n">
        <v>202899</v>
      </c>
      <c r="D23" s="7" t="n">
        <v>150405</v>
      </c>
    </row>
    <row r="24">
      <c r="A24" s="4" t="inlineStr">
        <is>
          <t>Percentage of Revenue</t>
        </is>
      </c>
      <c r="B24" s="10" t="n">
        <v>0.08</v>
      </c>
      <c r="C24" s="10" t="n">
        <v>0.07000000000000001</v>
      </c>
      <c r="D24" s="10" t="n">
        <v>0.07000000000000001</v>
      </c>
    </row>
    <row r="25">
      <c r="A25" s="4" t="inlineStr">
        <is>
          <t>Revenue Benchmark | United States | Geographic Concentration Risk</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Percentage of Revenue</t>
        </is>
      </c>
      <c r="B27" s="10" t="n">
        <v>0.59</v>
      </c>
      <c r="C27" s="10" t="n">
        <v>0.6</v>
      </c>
      <c r="D27" s="10" t="n">
        <v>0.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current portion</t>
        </is>
      </c>
      <c r="B4" s="7" t="n">
        <v>3004969</v>
      </c>
      <c r="C4" s="7" t="n">
        <v>2406292</v>
      </c>
      <c r="D4" s="4" t="inlineStr">
        <is>
          <t xml:space="preserve"> </t>
        </is>
      </c>
    </row>
    <row r="5">
      <c r="A5" s="4" t="inlineStr">
        <is>
          <t>Deferred revenue, revenue recognized</t>
        </is>
      </c>
      <c r="B5" s="7" t="n">
        <v>89000</v>
      </c>
      <c r="C5" s="4" t="inlineStr">
        <is>
          <t xml:space="preserve"> </t>
        </is>
      </c>
      <c r="D5" s="4" t="inlineStr">
        <is>
          <t xml:space="preserve"> </t>
        </is>
      </c>
    </row>
    <row r="6">
      <c r="A6" s="4" t="inlineStr">
        <is>
          <t>Revenue Benchmark | Durable Virtual Items | Product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revenue</t>
        </is>
      </c>
      <c r="B8" s="10" t="n">
        <v>0.91</v>
      </c>
      <c r="C8" s="10" t="n">
        <v>0.91</v>
      </c>
      <c r="D8" s="10" t="n">
        <v>0.9</v>
      </c>
    </row>
    <row r="9">
      <c r="A9" s="4" t="inlineStr">
        <is>
          <t>Revenue Benchmark | Consumable Virtual Items | Product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revenue</t>
        </is>
      </c>
      <c r="B11" s="10" t="n">
        <v>0.09</v>
      </c>
      <c r="C11" s="10" t="n">
        <v>0.09</v>
      </c>
      <c r="D11" s="10" t="n">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3601979</v>
      </c>
      <c r="D4" s="7" t="n">
        <v>2799274</v>
      </c>
      <c r="E4" s="7" t="n">
        <v>2225052</v>
      </c>
    </row>
    <row r="5">
      <c r="A5" s="3" t="inlineStr">
        <is>
          <t>Costs and expenses:</t>
        </is>
      </c>
      <c r="C5" s="4" t="inlineStr">
        <is>
          <t xml:space="preserve"> </t>
        </is>
      </c>
      <c r="D5" s="4" t="inlineStr">
        <is>
          <t xml:space="preserve"> </t>
        </is>
      </c>
      <c r="E5" s="4" t="inlineStr">
        <is>
          <t xml:space="preserve"> </t>
        </is>
      </c>
    </row>
    <row r="6">
      <c r="A6" s="4" t="inlineStr">
        <is>
          <t>Cost of revenue</t>
        </is>
      </c>
      <c r="B6" s="4" t="inlineStr">
        <is>
          <t>[1]</t>
        </is>
      </c>
      <c r="C6" s="6" t="n">
        <v>801162</v>
      </c>
      <c r="D6" s="6" t="n">
        <v>649115</v>
      </c>
      <c r="E6" s="6" t="n">
        <v>547658</v>
      </c>
    </row>
    <row r="7">
      <c r="A7" s="4" t="inlineStr">
        <is>
          <t>Developer exchange fees</t>
        </is>
      </c>
      <c r="C7" s="6" t="n">
        <v>922821</v>
      </c>
      <c r="D7" s="6" t="n">
        <v>740752</v>
      </c>
      <c r="E7" s="6" t="n">
        <v>623855</v>
      </c>
    </row>
    <row r="8">
      <c r="A8" s="4" t="inlineStr">
        <is>
          <t>Infrastructure and trust &amp; safety</t>
        </is>
      </c>
      <c r="C8" s="6" t="n">
        <v>915418</v>
      </c>
      <c r="D8" s="6" t="n">
        <v>878361</v>
      </c>
      <c r="E8" s="6" t="n">
        <v>689081</v>
      </c>
    </row>
    <row r="9">
      <c r="A9" s="4" t="inlineStr">
        <is>
          <t>Research and development</t>
        </is>
      </c>
      <c r="C9" s="6" t="n">
        <v>1444207</v>
      </c>
      <c r="D9" s="6" t="n">
        <v>1253598</v>
      </c>
      <c r="E9" s="6" t="n">
        <v>873477</v>
      </c>
    </row>
    <row r="10">
      <c r="A10" s="4" t="inlineStr">
        <is>
          <t>General and administrative</t>
        </is>
      </c>
      <c r="C10" s="6" t="n">
        <v>407507</v>
      </c>
      <c r="D10" s="6" t="n">
        <v>390055</v>
      </c>
      <c r="E10" s="6" t="n">
        <v>297317</v>
      </c>
    </row>
    <row r="11">
      <c r="A11" s="4" t="inlineStr">
        <is>
          <t>Sales and marketing</t>
        </is>
      </c>
      <c r="C11" s="6" t="n">
        <v>174181</v>
      </c>
      <c r="D11" s="6" t="n">
        <v>146460</v>
      </c>
      <c r="E11" s="6" t="n">
        <v>117448</v>
      </c>
    </row>
    <row r="12">
      <c r="A12" s="4" t="inlineStr">
        <is>
          <t>Total costs and expenses</t>
        </is>
      </c>
      <c r="C12" s="6" t="n">
        <v>4665296</v>
      </c>
      <c r="D12" s="6" t="n">
        <v>4058341</v>
      </c>
      <c r="E12" s="6" t="n">
        <v>3148836</v>
      </c>
    </row>
    <row r="13">
      <c r="A13" s="4" t="inlineStr">
        <is>
          <t>Loss from operations</t>
        </is>
      </c>
      <c r="C13" s="6" t="n">
        <v>-1063317</v>
      </c>
      <c r="D13" s="6" t="n">
        <v>-1259067</v>
      </c>
      <c r="E13" s="6" t="n">
        <v>-923784</v>
      </c>
    </row>
    <row r="14">
      <c r="A14" s="4" t="inlineStr">
        <is>
          <t>Interest income</t>
        </is>
      </c>
      <c r="C14" s="6" t="n">
        <v>179531</v>
      </c>
      <c r="D14" s="6" t="n">
        <v>141818</v>
      </c>
      <c r="E14" s="6" t="n">
        <v>38842</v>
      </c>
    </row>
    <row r="15">
      <c r="A15" s="4" t="inlineStr">
        <is>
          <t>Interest expense</t>
        </is>
      </c>
      <c r="C15" s="6" t="n">
        <v>-41184</v>
      </c>
      <c r="D15" s="6" t="n">
        <v>-40707</v>
      </c>
      <c r="E15" s="6" t="n">
        <v>-39903</v>
      </c>
    </row>
    <row r="16">
      <c r="A16" s="4" t="inlineStr">
        <is>
          <t>Other income/(expense), net</t>
        </is>
      </c>
      <c r="C16" s="6" t="n">
        <v>-11530</v>
      </c>
      <c r="D16" s="6" t="n">
        <v>-527</v>
      </c>
      <c r="E16" s="6" t="n">
        <v>-5744</v>
      </c>
    </row>
    <row r="17">
      <c r="A17" s="4" t="inlineStr">
        <is>
          <t>Loss before income taxes</t>
        </is>
      </c>
      <c r="C17" s="6" t="n">
        <v>-936500</v>
      </c>
      <c r="D17" s="6" t="n">
        <v>-1158483</v>
      </c>
      <c r="E17" s="6" t="n">
        <v>-930589</v>
      </c>
    </row>
    <row r="18">
      <c r="A18" s="4" t="inlineStr">
        <is>
          <t>Provision for/(benefit from) income taxes</t>
        </is>
      </c>
      <c r="C18" s="6" t="n">
        <v>4114</v>
      </c>
      <c r="D18" s="6" t="n">
        <v>454</v>
      </c>
      <c r="E18" s="6" t="n">
        <v>3552</v>
      </c>
    </row>
    <row r="19">
      <c r="A19" s="4" t="inlineStr">
        <is>
          <t>Consolidated net loss</t>
        </is>
      </c>
      <c r="C19" s="6" t="n">
        <v>-940614</v>
      </c>
      <c r="D19" s="6" t="n">
        <v>-1158937</v>
      </c>
      <c r="E19" s="6" t="n">
        <v>-934141</v>
      </c>
    </row>
    <row r="20">
      <c r="A20" s="4" t="inlineStr">
        <is>
          <t>Net loss attributable to noncontrolling interest</t>
        </is>
      </c>
      <c r="C20" s="6" t="n">
        <v>-5230</v>
      </c>
      <c r="D20" s="6" t="n">
        <v>-6991</v>
      </c>
      <c r="E20" s="6" t="n">
        <v>-9775</v>
      </c>
    </row>
    <row r="21">
      <c r="A21" s="4" t="inlineStr">
        <is>
          <t>Net loss attributable to common stockholders</t>
        </is>
      </c>
      <c r="C21" s="7" t="n">
        <v>-935384</v>
      </c>
      <c r="D21" s="7" t="n">
        <v>-1151946</v>
      </c>
      <c r="E21" s="7" t="n">
        <v>-924366</v>
      </c>
    </row>
    <row r="22">
      <c r="A22" s="4" t="inlineStr">
        <is>
          <t>Net loss per share attributable to common stockholders, basic (in dollars per share)</t>
        </is>
      </c>
      <c r="C22" s="9" t="n">
        <v>-1.44</v>
      </c>
      <c r="D22" s="9" t="n">
        <v>-1.87</v>
      </c>
      <c r="E22" s="9" t="n">
        <v>-1.55</v>
      </c>
    </row>
    <row r="23">
      <c r="A23" s="4" t="inlineStr">
        <is>
          <t>Net loss per share attributable to common stockholders, diluted (in dollars per share)</t>
        </is>
      </c>
      <c r="C23" s="9" t="n">
        <v>-1.44</v>
      </c>
      <c r="D23" s="9" t="n">
        <v>-1.87</v>
      </c>
      <c r="E23" s="9" t="n">
        <v>-1.55</v>
      </c>
    </row>
    <row r="24">
      <c r="A24" s="4" t="inlineStr">
        <is>
          <t>Weighted-average common shares used in computing net loss per share attributable to common stockholders, basic (in shares)</t>
        </is>
      </c>
      <c r="C24" s="6" t="n">
        <v>647482</v>
      </c>
      <c r="D24" s="6" t="n">
        <v>616445</v>
      </c>
      <c r="E24" s="6" t="n">
        <v>595559</v>
      </c>
    </row>
    <row r="25">
      <c r="A25" s="4" t="inlineStr">
        <is>
          <t>Weighted-average shares used in computing net loss per share attributable to common stockholders—diluted (in shares)</t>
        </is>
      </c>
      <c r="C25" s="6" t="n">
        <v>647482</v>
      </c>
      <c r="D25" s="6" t="n">
        <v>616445</v>
      </c>
      <c r="E25" s="6" t="n">
        <v>595559</v>
      </c>
    </row>
    <row r="26"/>
    <row r="27">
      <c r="A27" s="4" t="inlineStr">
        <is>
          <t>[1] Depreciation of servers and infrastructure equipment included in infrastructure and trust &amp; safety.</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 Additional Information (Details) - USD ($) $ in Thousands</t>
        </is>
      </c>
      <c r="B1" s="2" t="inlineStr">
        <is>
          <t>1 Months Ended</t>
        </is>
      </c>
      <c r="C1" s="2" t="inlineStr">
        <is>
          <t>12 Months Ended</t>
        </is>
      </c>
    </row>
    <row r="2">
      <c r="B2" s="2" t="inlineStr">
        <is>
          <t>Sep. 30, 2024</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Asset impairment charges</t>
        </is>
      </c>
      <c r="B4" s="4" t="inlineStr">
        <is>
          <t xml:space="preserve"> </t>
        </is>
      </c>
      <c r="C4" s="7" t="n">
        <v>7000</v>
      </c>
      <c r="D4" s="4" t="inlineStr">
        <is>
          <t xml:space="preserve"> </t>
        </is>
      </c>
    </row>
    <row r="5">
      <c r="A5" s="4" t="inlineStr">
        <is>
          <t>Operating lease, impairment loss</t>
        </is>
      </c>
      <c r="B5" s="4" t="inlineStr">
        <is>
          <t xml:space="preserve"> </t>
        </is>
      </c>
      <c r="C5" s="6" t="n">
        <v>4800</v>
      </c>
      <c r="D5" s="4" t="inlineStr">
        <is>
          <t xml:space="preserve"> </t>
        </is>
      </c>
    </row>
    <row r="6">
      <c r="A6" s="4" t="inlineStr">
        <is>
          <t>Impairment, property and equipment, net</t>
        </is>
      </c>
      <c r="B6" s="4" t="inlineStr">
        <is>
          <t xml:space="preserve"> </t>
        </is>
      </c>
      <c r="C6" s="6" t="n">
        <v>2200</v>
      </c>
      <c r="D6" s="4" t="inlineStr">
        <is>
          <t xml:space="preserve"> </t>
        </is>
      </c>
    </row>
    <row r="7">
      <c r="A7" s="4" t="inlineStr">
        <is>
          <t>Sublease income</t>
        </is>
      </c>
      <c r="B7" s="4" t="inlineStr">
        <is>
          <t xml:space="preserve"> </t>
        </is>
      </c>
      <c r="C7" s="7" t="n">
        <v>8400</v>
      </c>
      <c r="D7" s="7" t="n">
        <v>3300</v>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 xml:space="preserve"> </t>
        </is>
      </c>
      <c r="C10" s="4" t="inlineStr">
        <is>
          <t>12 years</t>
        </is>
      </c>
      <c r="D10" s="4" t="inlineStr">
        <is>
          <t xml:space="preserve"> </t>
        </is>
      </c>
    </row>
    <row r="11">
      <c r="A11" s="4" t="inlineStr">
        <is>
          <t>Data Center Agree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Write-off of right-of-use assets</t>
        </is>
      </c>
      <c r="B13" s="7" t="n">
        <v>70300</v>
      </c>
      <c r="C13" s="4" t="inlineStr">
        <is>
          <t xml:space="preserve"> </t>
        </is>
      </c>
      <c r="D13" s="4" t="inlineStr">
        <is>
          <t xml:space="preserve"> </t>
        </is>
      </c>
    </row>
    <row r="14">
      <c r="A14" s="4" t="inlineStr">
        <is>
          <t>Write-off of operating lease liabilities</t>
        </is>
      </c>
      <c r="B14" s="7" t="n">
        <v>70300</v>
      </c>
      <c r="C14" s="4" t="inlineStr">
        <is>
          <t xml:space="preserve"> </t>
        </is>
      </c>
      <c r="D14" s="4" t="inlineStr">
        <is>
          <t xml:space="preserve"> </t>
        </is>
      </c>
    </row>
    <row r="15">
      <c r="A15" s="4" t="inlineStr">
        <is>
          <t>Operating Lease, Lease Not Yet Commenced</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lease not yet commenced, liability to be paid</t>
        </is>
      </c>
      <c r="B17" s="4" t="inlineStr">
        <is>
          <t xml:space="preserve"> </t>
        </is>
      </c>
      <c r="C17" s="7" t="n">
        <v>20900</v>
      </c>
      <c r="D17" s="4" t="inlineStr">
        <is>
          <t xml:space="preserve"> </t>
        </is>
      </c>
    </row>
    <row r="18">
      <c r="A18" s="4" t="inlineStr">
        <is>
          <t>Operating Lease, Lease Not Yet Commenced | 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t>
        </is>
      </c>
      <c r="B20" s="4" t="inlineStr">
        <is>
          <t xml:space="preserve"> </t>
        </is>
      </c>
      <c r="C20" s="4" t="inlineStr">
        <is>
          <t>5 years</t>
        </is>
      </c>
      <c r="D20" s="4" t="inlineStr">
        <is>
          <t xml:space="preserve"> </t>
        </is>
      </c>
    </row>
    <row r="21">
      <c r="A21" s="4" t="inlineStr">
        <is>
          <t>Operating Lease, Lease Not Yet Commenced | 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Operating lease term</t>
        </is>
      </c>
      <c r="B23" s="4" t="inlineStr">
        <is>
          <t xml:space="preserve"> </t>
        </is>
      </c>
      <c r="C23" s="4" t="inlineStr">
        <is>
          <t>6 years</t>
        </is>
      </c>
      <c r="D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74174</v>
      </c>
      <c r="C4" s="7" t="n">
        <v>139482</v>
      </c>
      <c r="D4" s="7" t="n">
        <v>90933</v>
      </c>
    </row>
    <row r="5">
      <c r="A5" s="4" t="inlineStr">
        <is>
          <t>Variable and short-term lease expense</t>
        </is>
      </c>
      <c r="B5" s="6" t="n">
        <v>53627</v>
      </c>
      <c r="C5" s="6" t="n">
        <v>31655</v>
      </c>
      <c r="D5" s="6" t="n">
        <v>11586</v>
      </c>
    </row>
    <row r="6">
      <c r="A6" s="4" t="inlineStr">
        <is>
          <t>Net operating lease expense</t>
        </is>
      </c>
      <c r="B6" s="7" t="n">
        <v>227801</v>
      </c>
      <c r="C6" s="7" t="n">
        <v>171137</v>
      </c>
      <c r="D6" s="7" t="n">
        <v>1025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Non-cancelable Operating Leases (Details) $ in Thousands</t>
        </is>
      </c>
      <c r="B1" s="2" t="inlineStr">
        <is>
          <t>Dec. 31, 2024 USD ($)</t>
        </is>
      </c>
    </row>
    <row r="2">
      <c r="A2" s="3" t="inlineStr">
        <is>
          <t>Leases [Abstract]</t>
        </is>
      </c>
      <c r="B2" s="4" t="inlineStr">
        <is>
          <t xml:space="preserve"> </t>
        </is>
      </c>
    </row>
    <row r="3">
      <c r="A3" s="4" t="inlineStr">
        <is>
          <t>2025</t>
        </is>
      </c>
      <c r="B3" s="7" t="n">
        <v>144431</v>
      </c>
    </row>
    <row r="4">
      <c r="A4" s="4" t="inlineStr">
        <is>
          <t>2026</t>
        </is>
      </c>
      <c r="B4" s="6" t="n">
        <v>153386</v>
      </c>
    </row>
    <row r="5">
      <c r="A5" s="4" t="inlineStr">
        <is>
          <t>2027</t>
        </is>
      </c>
      <c r="B5" s="6" t="n">
        <v>132737</v>
      </c>
    </row>
    <row r="6">
      <c r="A6" s="4" t="inlineStr">
        <is>
          <t>2028</t>
        </is>
      </c>
      <c r="B6" s="6" t="n">
        <v>115569</v>
      </c>
    </row>
    <row r="7">
      <c r="A7" s="4" t="inlineStr">
        <is>
          <t>2029</t>
        </is>
      </c>
      <c r="B7" s="6" t="n">
        <v>105194</v>
      </c>
    </row>
    <row r="8">
      <c r="A8" s="4" t="inlineStr">
        <is>
          <t>Thereafter</t>
        </is>
      </c>
      <c r="B8" s="6" t="n">
        <v>377010</v>
      </c>
    </row>
    <row r="9">
      <c r="A9" s="4" t="inlineStr">
        <is>
          <t>Total lease payments</t>
        </is>
      </c>
      <c r="B9" s="6" t="n">
        <v>1028327</v>
      </c>
    </row>
    <row r="10">
      <c r="A10" s="4" t="inlineStr">
        <is>
          <t>Less: imputed interest</t>
        </is>
      </c>
      <c r="B10" s="6" t="n">
        <v>-229419</v>
      </c>
    </row>
    <row r="11">
      <c r="A11" s="4" t="inlineStr">
        <is>
          <t>Present value of lease liabilities</t>
        </is>
      </c>
      <c r="B11" s="7" t="n">
        <v>7989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Leases - Schedule of Supplement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years)</t>
        </is>
      </c>
      <c r="B4" s="4" t="inlineStr">
        <is>
          <t>7 years 6 months</t>
        </is>
      </c>
      <c r="C4" s="4" t="inlineStr">
        <is>
          <t>7 years 10 months 24 days</t>
        </is>
      </c>
      <c r="D4" s="4" t="inlineStr">
        <is>
          <t xml:space="preserve"> </t>
        </is>
      </c>
    </row>
    <row r="5">
      <c r="A5" s="4" t="inlineStr">
        <is>
          <t>Weighted average discount rate</t>
        </is>
      </c>
      <c r="B5" s="11" t="n">
        <v>0.063</v>
      </c>
      <c r="C5" s="11" t="n">
        <v>0.063</v>
      </c>
      <c r="D5" s="4" t="inlineStr">
        <is>
          <t xml:space="preserve"> </t>
        </is>
      </c>
    </row>
    <row r="6">
      <c r="A6" s="4" t="inlineStr">
        <is>
          <t>Cash paid for amounts included in the measurement of lease liabilities</t>
        </is>
      </c>
      <c r="B6" s="7" t="n">
        <v>158381</v>
      </c>
      <c r="C6" s="7" t="n">
        <v>105337</v>
      </c>
      <c r="D6" s="7" t="n">
        <v>70515</v>
      </c>
    </row>
    <row r="7">
      <c r="A7" s="4" t="inlineStr">
        <is>
          <t>Lease liabilities arising from obtaining new right-of-use assets (noncash)</t>
        </is>
      </c>
      <c r="B7" s="6" t="n">
        <v>120822</v>
      </c>
      <c r="C7" s="6" t="n">
        <v>256500</v>
      </c>
      <c r="D7" s="6" t="n">
        <v>373844</v>
      </c>
    </row>
    <row r="8">
      <c r="A8" s="4" t="inlineStr">
        <is>
          <t>Leasehold incentives received</t>
        </is>
      </c>
      <c r="B8" s="7" t="n">
        <v>31500</v>
      </c>
      <c r="C8" s="7" t="n">
        <v>16600</v>
      </c>
      <c r="D8" s="7" t="n">
        <v>1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Sublease Payments Due (Details) $ in Thousands</t>
        </is>
      </c>
      <c r="B1" s="2" t="inlineStr">
        <is>
          <t>Dec. 31, 2024 USD ($)</t>
        </is>
      </c>
    </row>
    <row r="2">
      <c r="A2" s="3" t="inlineStr">
        <is>
          <t>Leases [Abstract]</t>
        </is>
      </c>
      <c r="B2" s="4" t="inlineStr">
        <is>
          <t xml:space="preserve"> </t>
        </is>
      </c>
    </row>
    <row r="3">
      <c r="A3" s="4" t="inlineStr">
        <is>
          <t>2025</t>
        </is>
      </c>
      <c r="B3" s="7" t="n">
        <v>9713</v>
      </c>
    </row>
    <row r="4">
      <c r="A4" s="4" t="inlineStr">
        <is>
          <t>2026</t>
        </is>
      </c>
      <c r="B4" s="6" t="n">
        <v>10530</v>
      </c>
    </row>
    <row r="5">
      <c r="A5" s="4" t="inlineStr">
        <is>
          <t>2027</t>
        </is>
      </c>
      <c r="B5" s="6" t="n">
        <v>5434</v>
      </c>
    </row>
    <row r="6">
      <c r="A6" s="4" t="inlineStr">
        <is>
          <t>Thereafter</t>
        </is>
      </c>
      <c r="B6" s="6" t="n">
        <v>0</v>
      </c>
    </row>
    <row r="7">
      <c r="A7" s="4" t="inlineStr">
        <is>
          <t>Total sublease income</t>
        </is>
      </c>
      <c r="B7" s="7" t="n">
        <v>256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 Schedule of Cash Equivalents and Short and Long-Term Investments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7" t="n">
        <v>3943335</v>
      </c>
      <c r="C4" s="7" t="n">
        <v>3187097</v>
      </c>
    </row>
    <row r="5">
      <c r="A5" s="4" t="inlineStr">
        <is>
          <t>Gross Unrealized Gains</t>
        </is>
      </c>
      <c r="B5" s="6" t="n">
        <v>4170</v>
      </c>
      <c r="C5" s="6" t="n">
        <v>4100</v>
      </c>
    </row>
    <row r="6">
      <c r="A6" s="4" t="inlineStr">
        <is>
          <t>Gross Unrealized Losses</t>
        </is>
      </c>
      <c r="B6" s="6" t="n">
        <v>-5898</v>
      </c>
      <c r="C6" s="6" t="n">
        <v>-4006</v>
      </c>
    </row>
    <row r="7">
      <c r="A7" s="4" t="inlineStr">
        <is>
          <t>Fair Value</t>
        </is>
      </c>
      <c r="B7" s="6" t="n">
        <v>3943785</v>
      </c>
      <c r="C7" s="6" t="n">
        <v>3187922</v>
      </c>
    </row>
    <row r="8">
      <c r="A8" s="4" t="inlineStr">
        <is>
          <t>Cash Equivalents</t>
        </is>
      </c>
      <c r="B8" s="6" t="n">
        <v>635708</v>
      </c>
      <c r="C8" s="6" t="n">
        <v>629715</v>
      </c>
    </row>
    <row r="9">
      <c r="A9" s="4" t="inlineStr">
        <is>
          <t>Short-Term Investments</t>
        </is>
      </c>
      <c r="B9" s="6" t="n">
        <v>1697862</v>
      </c>
      <c r="C9" s="6" t="n">
        <v>1514808</v>
      </c>
    </row>
    <row r="10">
      <c r="A10" s="4" t="inlineStr">
        <is>
          <t>Long-Term Investments</t>
        </is>
      </c>
      <c r="B10" s="6" t="n">
        <v>1610215</v>
      </c>
      <c r="C10" s="6" t="n">
        <v>1043399</v>
      </c>
    </row>
    <row r="11">
      <c r="A11" s="4" t="inlineStr">
        <is>
          <t>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3943335</v>
      </c>
      <c r="C13" s="6" t="n">
        <v>3187097</v>
      </c>
    </row>
    <row r="14">
      <c r="A14" s="4" t="inlineStr">
        <is>
          <t>Gross Unrealized Gains</t>
        </is>
      </c>
      <c r="B14" s="6" t="n">
        <v>4170</v>
      </c>
      <c r="C14" s="6" t="n">
        <v>4100</v>
      </c>
    </row>
    <row r="15">
      <c r="A15" s="4" t="inlineStr">
        <is>
          <t>Gross Unrealized Losses</t>
        </is>
      </c>
      <c r="B15" s="6" t="n">
        <v>-5898</v>
      </c>
      <c r="C15" s="6" t="n">
        <v>-4006</v>
      </c>
    </row>
    <row r="16">
      <c r="A16" s="4" t="inlineStr">
        <is>
          <t>Fair Value</t>
        </is>
      </c>
      <c r="B16" s="6" t="n">
        <v>3941607</v>
      </c>
      <c r="C16" s="6" t="n">
        <v>3187191</v>
      </c>
    </row>
    <row r="17">
      <c r="A17" s="4" t="inlineStr">
        <is>
          <t>Cash Equivalents</t>
        </is>
      </c>
      <c r="B17" s="6" t="n">
        <v>635708</v>
      </c>
      <c r="C17" s="6" t="n">
        <v>629715</v>
      </c>
    </row>
    <row r="18">
      <c r="A18" s="4" t="inlineStr">
        <is>
          <t>Short-Term Investments</t>
        </is>
      </c>
      <c r="B18" s="6" t="n">
        <v>1695684</v>
      </c>
      <c r="C18" s="6" t="n">
        <v>1514077</v>
      </c>
    </row>
    <row r="19">
      <c r="A19" s="4" t="inlineStr">
        <is>
          <t>Long-Term Investments</t>
        </is>
      </c>
      <c r="B19" s="6" t="n">
        <v>1610215</v>
      </c>
      <c r="C19" s="6" t="n">
        <v>1043399</v>
      </c>
    </row>
    <row r="20">
      <c r="A20" s="4" t="inlineStr">
        <is>
          <t>Fair Value, Inputs, Level 1 |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2775448</v>
      </c>
      <c r="C22" s="6" t="n">
        <v>2307588</v>
      </c>
    </row>
    <row r="23">
      <c r="A23" s="4" t="inlineStr">
        <is>
          <t>Gross Unrealized Gains</t>
        </is>
      </c>
      <c r="B23" s="6" t="n">
        <v>1886</v>
      </c>
      <c r="C23" s="6" t="n">
        <v>2007</v>
      </c>
    </row>
    <row r="24">
      <c r="A24" s="4" t="inlineStr">
        <is>
          <t>Gross Unrealized Losses</t>
        </is>
      </c>
      <c r="B24" s="6" t="n">
        <v>-4446</v>
      </c>
      <c r="C24" s="6" t="n">
        <v>-2547</v>
      </c>
    </row>
    <row r="25">
      <c r="A25" s="4" t="inlineStr">
        <is>
          <t>Fair Value</t>
        </is>
      </c>
      <c r="B25" s="6" t="n">
        <v>2772888</v>
      </c>
      <c r="C25" s="6" t="n">
        <v>2307048</v>
      </c>
    </row>
    <row r="26">
      <c r="A26" s="4" t="inlineStr">
        <is>
          <t>Cash Equivalents</t>
        </is>
      </c>
      <c r="B26" s="6" t="n">
        <v>615890</v>
      </c>
      <c r="C26" s="6" t="n">
        <v>614888</v>
      </c>
    </row>
    <row r="27">
      <c r="A27" s="4" t="inlineStr">
        <is>
          <t>Short-Term Investments</t>
        </is>
      </c>
      <c r="B27" s="6" t="n">
        <v>1402694</v>
      </c>
      <c r="C27" s="6" t="n">
        <v>1155218</v>
      </c>
    </row>
    <row r="28">
      <c r="A28" s="4" t="inlineStr">
        <is>
          <t>Long-Term Investments</t>
        </is>
      </c>
      <c r="B28" s="6" t="n">
        <v>754304</v>
      </c>
      <c r="C28" s="6" t="n">
        <v>536942</v>
      </c>
    </row>
    <row r="29">
      <c r="A29" s="4" t="inlineStr">
        <is>
          <t>Fair Value, Inputs, Level 1 | Equity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6" t="n">
        <v>2178</v>
      </c>
      <c r="C31" s="6" t="n">
        <v>731</v>
      </c>
    </row>
    <row r="32">
      <c r="A32" s="4" t="inlineStr">
        <is>
          <t>Cash Equivalents</t>
        </is>
      </c>
      <c r="B32" s="6" t="n">
        <v>0</v>
      </c>
      <c r="C32" s="6" t="n">
        <v>0</v>
      </c>
    </row>
    <row r="33">
      <c r="A33" s="4" t="inlineStr">
        <is>
          <t>Short-Term Investments</t>
        </is>
      </c>
      <c r="B33" s="6" t="n">
        <v>2178</v>
      </c>
      <c r="C33" s="6" t="n">
        <v>731</v>
      </c>
    </row>
    <row r="34">
      <c r="A34" s="4" t="inlineStr">
        <is>
          <t>Long-Term Investments</t>
        </is>
      </c>
      <c r="B34" s="6" t="n">
        <v>0</v>
      </c>
      <c r="C34" s="6" t="n">
        <v>0</v>
      </c>
    </row>
    <row r="35">
      <c r="A35" s="4" t="inlineStr">
        <is>
          <t>Fair Value, Inputs, Level 2 |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1167887</v>
      </c>
      <c r="C37" s="6" t="n">
        <v>879509</v>
      </c>
    </row>
    <row r="38">
      <c r="A38" s="4" t="inlineStr">
        <is>
          <t>Gross Unrealized Gains</t>
        </is>
      </c>
      <c r="B38" s="6" t="n">
        <v>2284</v>
      </c>
      <c r="C38" s="6" t="n">
        <v>2093</v>
      </c>
    </row>
    <row r="39">
      <c r="A39" s="4" t="inlineStr">
        <is>
          <t>Gross Unrealized Losses</t>
        </is>
      </c>
      <c r="B39" s="6" t="n">
        <v>-1452</v>
      </c>
      <c r="C39" s="6" t="n">
        <v>-1459</v>
      </c>
    </row>
    <row r="40">
      <c r="A40" s="4" t="inlineStr">
        <is>
          <t>Fair Value</t>
        </is>
      </c>
      <c r="B40" s="6" t="n">
        <v>1168719</v>
      </c>
      <c r="C40" s="6" t="n">
        <v>880143</v>
      </c>
    </row>
    <row r="41">
      <c r="A41" s="4" t="inlineStr">
        <is>
          <t>Cash Equivalents</t>
        </is>
      </c>
      <c r="B41" s="6" t="n">
        <v>19818</v>
      </c>
      <c r="C41" s="6" t="n">
        <v>14827</v>
      </c>
    </row>
    <row r="42">
      <c r="A42" s="4" t="inlineStr">
        <is>
          <t>Short-Term Investments</t>
        </is>
      </c>
      <c r="B42" s="6" t="n">
        <v>292990</v>
      </c>
      <c r="C42" s="6" t="n">
        <v>358859</v>
      </c>
    </row>
    <row r="43">
      <c r="A43" s="4" t="inlineStr">
        <is>
          <t>Long-Term Investments</t>
        </is>
      </c>
      <c r="B43" s="6" t="n">
        <v>855911</v>
      </c>
      <c r="C43" s="6" t="n">
        <v>506457</v>
      </c>
    </row>
    <row r="44">
      <c r="A44" s="4" t="inlineStr">
        <is>
          <t>Money market funds | Fair Value, Inputs, Level 1 | Debt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615890</v>
      </c>
      <c r="C46" s="6" t="n">
        <v>614888</v>
      </c>
    </row>
    <row r="47">
      <c r="A47" s="4" t="inlineStr">
        <is>
          <t>Gross Unrealized Gains</t>
        </is>
      </c>
      <c r="B47" s="6" t="n">
        <v>0</v>
      </c>
      <c r="C47" s="6" t="n">
        <v>0</v>
      </c>
    </row>
    <row r="48">
      <c r="A48" s="4" t="inlineStr">
        <is>
          <t>Gross Unrealized Losses</t>
        </is>
      </c>
      <c r="B48" s="6" t="n">
        <v>0</v>
      </c>
      <c r="C48" s="6" t="n">
        <v>0</v>
      </c>
    </row>
    <row r="49">
      <c r="A49" s="4" t="inlineStr">
        <is>
          <t>Fair Value</t>
        </is>
      </c>
      <c r="B49" s="6" t="n">
        <v>615890</v>
      </c>
      <c r="C49" s="6" t="n">
        <v>614888</v>
      </c>
    </row>
    <row r="50">
      <c r="A50" s="4" t="inlineStr">
        <is>
          <t>Cash Equivalents</t>
        </is>
      </c>
      <c r="B50" s="6" t="n">
        <v>615890</v>
      </c>
      <c r="C50" s="6" t="n">
        <v>614888</v>
      </c>
    </row>
    <row r="51">
      <c r="A51" s="4" t="inlineStr">
        <is>
          <t>Short-Term Investments</t>
        </is>
      </c>
      <c r="B51" s="6" t="n">
        <v>0</v>
      </c>
      <c r="C51" s="6" t="n">
        <v>0</v>
      </c>
    </row>
    <row r="52">
      <c r="A52" s="4" t="inlineStr">
        <is>
          <t>Long-Term Investments</t>
        </is>
      </c>
      <c r="B52" s="6" t="n">
        <v>0</v>
      </c>
      <c r="C52" s="6" t="n">
        <v>0</v>
      </c>
    </row>
    <row r="53">
      <c r="A53" s="4" t="inlineStr">
        <is>
          <t>U.S. Treasury securities | Fair Value, Inputs, Level 1 |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2159558</v>
      </c>
      <c r="C55" s="6" t="n">
        <v>1692700</v>
      </c>
    </row>
    <row r="56">
      <c r="A56" s="4" t="inlineStr">
        <is>
          <t>Gross Unrealized Gains</t>
        </is>
      </c>
      <c r="B56" s="6" t="n">
        <v>1886</v>
      </c>
      <c r="C56" s="6" t="n">
        <v>2007</v>
      </c>
    </row>
    <row r="57">
      <c r="A57" s="4" t="inlineStr">
        <is>
          <t>Gross Unrealized Losses</t>
        </is>
      </c>
      <c r="B57" s="6" t="n">
        <v>-4446</v>
      </c>
      <c r="C57" s="6" t="n">
        <v>-2547</v>
      </c>
    </row>
    <row r="58">
      <c r="A58" s="4" t="inlineStr">
        <is>
          <t>Fair Value</t>
        </is>
      </c>
      <c r="B58" s="6" t="n">
        <v>2156998</v>
      </c>
      <c r="C58" s="6" t="n">
        <v>1692160</v>
      </c>
    </row>
    <row r="59">
      <c r="A59" s="4" t="inlineStr">
        <is>
          <t>Cash Equivalents</t>
        </is>
      </c>
      <c r="B59" s="6" t="n">
        <v>0</v>
      </c>
      <c r="C59" s="6" t="n">
        <v>0</v>
      </c>
    </row>
    <row r="60">
      <c r="A60" s="4" t="inlineStr">
        <is>
          <t>Short-Term Investments</t>
        </is>
      </c>
      <c r="B60" s="6" t="n">
        <v>1402694</v>
      </c>
      <c r="C60" s="6" t="n">
        <v>1155218</v>
      </c>
    </row>
    <row r="61">
      <c r="A61" s="4" t="inlineStr">
        <is>
          <t>Long-Term Investments</t>
        </is>
      </c>
      <c r="B61" s="6" t="n">
        <v>754304</v>
      </c>
      <c r="C61" s="6" t="n">
        <v>536942</v>
      </c>
    </row>
    <row r="62">
      <c r="A62" s="4" t="inlineStr">
        <is>
          <t>U.S. agency securities | Fair Value, Inputs, Level 2 | Debt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6" t="n">
        <v>293423</v>
      </c>
      <c r="C64" s="6" t="n">
        <v>286007</v>
      </c>
    </row>
    <row r="65">
      <c r="A65" s="4" t="inlineStr">
        <is>
          <t>Gross Unrealized Gains</t>
        </is>
      </c>
      <c r="B65" s="6" t="n">
        <v>82</v>
      </c>
      <c r="C65" s="6" t="n">
        <v>27</v>
      </c>
    </row>
    <row r="66">
      <c r="A66" s="4" t="inlineStr">
        <is>
          <t>Gross Unrealized Losses</t>
        </is>
      </c>
      <c r="B66" s="6" t="n">
        <v>-211</v>
      </c>
      <c r="C66" s="6" t="n">
        <v>-197</v>
      </c>
    </row>
    <row r="67">
      <c r="A67" s="4" t="inlineStr">
        <is>
          <t>Fair Value</t>
        </is>
      </c>
      <c r="B67" s="6" t="n">
        <v>293294</v>
      </c>
      <c r="C67" s="6" t="n">
        <v>285837</v>
      </c>
    </row>
    <row r="68">
      <c r="A68" s="4" t="inlineStr">
        <is>
          <t>Cash Equivalents</t>
        </is>
      </c>
      <c r="B68" s="6" t="n">
        <v>0</v>
      </c>
      <c r="C68" s="6" t="n">
        <v>0</v>
      </c>
    </row>
    <row r="69">
      <c r="A69" s="4" t="inlineStr">
        <is>
          <t>Short-Term Investments</t>
        </is>
      </c>
      <c r="B69" s="6" t="n">
        <v>1</v>
      </c>
      <c r="C69" s="6" t="n">
        <v>137151</v>
      </c>
    </row>
    <row r="70">
      <c r="A70" s="4" t="inlineStr">
        <is>
          <t>Long-Term Investments</t>
        </is>
      </c>
      <c r="B70" s="6" t="n">
        <v>293293</v>
      </c>
      <c r="C70" s="6" t="n">
        <v>148686</v>
      </c>
    </row>
    <row r="71">
      <c r="A71" s="4" t="inlineStr">
        <is>
          <t>Commercial paper | Fair Value, Inputs, Level 2 | Debt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6" t="n">
        <v>280243</v>
      </c>
      <c r="C73" s="6" t="n">
        <v>184465</v>
      </c>
    </row>
    <row r="74">
      <c r="A74" s="4" t="inlineStr">
        <is>
          <t>Gross Unrealized Gains</t>
        </is>
      </c>
      <c r="B74" s="6" t="n">
        <v>0</v>
      </c>
      <c r="C74" s="6" t="n">
        <v>0</v>
      </c>
    </row>
    <row r="75">
      <c r="A75" s="4" t="inlineStr">
        <is>
          <t>Gross Unrealized Losses</t>
        </is>
      </c>
      <c r="B75" s="6" t="n">
        <v>-1</v>
      </c>
      <c r="C75" s="6" t="n">
        <v>0</v>
      </c>
    </row>
    <row r="76">
      <c r="A76" s="4" t="inlineStr">
        <is>
          <t>Fair Value</t>
        </is>
      </c>
      <c r="B76" s="6" t="n">
        <v>280242</v>
      </c>
      <c r="C76" s="6" t="n">
        <v>184465</v>
      </c>
    </row>
    <row r="77">
      <c r="A77" s="4" t="inlineStr">
        <is>
          <t>Cash Equivalents</t>
        </is>
      </c>
      <c r="B77" s="6" t="n">
        <v>19818</v>
      </c>
      <c r="C77" s="6" t="n">
        <v>14827</v>
      </c>
    </row>
    <row r="78">
      <c r="A78" s="4" t="inlineStr">
        <is>
          <t>Short-Term Investments</t>
        </is>
      </c>
      <c r="B78" s="6" t="n">
        <v>260424</v>
      </c>
      <c r="C78" s="6" t="n">
        <v>169638</v>
      </c>
    </row>
    <row r="79">
      <c r="A79" s="4" t="inlineStr">
        <is>
          <t>Long-Term Investments</t>
        </is>
      </c>
      <c r="B79" s="6" t="n">
        <v>0</v>
      </c>
      <c r="C79" s="6" t="n">
        <v>0</v>
      </c>
    </row>
    <row r="80">
      <c r="A80" s="4" t="inlineStr">
        <is>
          <t>Corporate debt securities | Fair Value, Inputs, Level 2 | Debt Securitie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Amortized Cost</t>
        </is>
      </c>
      <c r="B82" s="6" t="n">
        <v>594221</v>
      </c>
      <c r="C82" s="6" t="n">
        <v>409037</v>
      </c>
    </row>
    <row r="83">
      <c r="A83" s="4" t="inlineStr">
        <is>
          <t>Gross Unrealized Gains</t>
        </is>
      </c>
      <c r="B83" s="6" t="n">
        <v>2202</v>
      </c>
      <c r="C83" s="6" t="n">
        <v>2066</v>
      </c>
    </row>
    <row r="84">
      <c r="A84" s="4" t="inlineStr">
        <is>
          <t>Gross Unrealized Losses</t>
        </is>
      </c>
      <c r="B84" s="6" t="n">
        <v>-1240</v>
      </c>
      <c r="C84" s="6" t="n">
        <v>-1262</v>
      </c>
    </row>
    <row r="85">
      <c r="A85" s="4" t="inlineStr">
        <is>
          <t>Fair Value</t>
        </is>
      </c>
      <c r="B85" s="6" t="n">
        <v>595183</v>
      </c>
      <c r="C85" s="6" t="n">
        <v>409841</v>
      </c>
    </row>
    <row r="86">
      <c r="A86" s="4" t="inlineStr">
        <is>
          <t>Cash Equivalents</t>
        </is>
      </c>
      <c r="B86" s="6" t="n">
        <v>0</v>
      </c>
      <c r="C86" s="6" t="n">
        <v>0</v>
      </c>
    </row>
    <row r="87">
      <c r="A87" s="4" t="inlineStr">
        <is>
          <t>Short-Term Investments</t>
        </is>
      </c>
      <c r="B87" s="6" t="n">
        <v>32565</v>
      </c>
      <c r="C87" s="6" t="n">
        <v>52070</v>
      </c>
    </row>
    <row r="88">
      <c r="A88" s="4" t="inlineStr">
        <is>
          <t>Long-Term Investments</t>
        </is>
      </c>
      <c r="B88" s="7" t="n">
        <v>562618</v>
      </c>
      <c r="C88" s="6" t="n">
        <v>357771</v>
      </c>
    </row>
    <row r="89">
      <c r="A89" s="4" t="inlineStr">
        <is>
          <t>Mutual funds | Fair Value, Inputs, Level 1 | Equity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t>
        </is>
      </c>
      <c r="B91" s="4" t="inlineStr">
        <is>
          <t xml:space="preserve"> </t>
        </is>
      </c>
      <c r="C91" s="6" t="n">
        <v>731</v>
      </c>
    </row>
    <row r="92">
      <c r="A92" s="4" t="inlineStr">
        <is>
          <t>Cash Equivalents</t>
        </is>
      </c>
      <c r="B92" s="4" t="inlineStr">
        <is>
          <t xml:space="preserve"> </t>
        </is>
      </c>
      <c r="C92" s="6" t="n">
        <v>0</v>
      </c>
    </row>
    <row r="93">
      <c r="A93" s="4" t="inlineStr">
        <is>
          <t>Short-Term Investments</t>
        </is>
      </c>
      <c r="B93" s="4" t="inlineStr">
        <is>
          <t xml:space="preserve"> </t>
        </is>
      </c>
      <c r="C93" s="6" t="n">
        <v>731</v>
      </c>
    </row>
    <row r="94">
      <c r="A94" s="4" t="inlineStr">
        <is>
          <t>Long-Term Investments</t>
        </is>
      </c>
      <c r="B94" s="4" t="inlineStr">
        <is>
          <t xml:space="preserve"> </t>
        </is>
      </c>
      <c r="C94"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6" customWidth="1" min="2" max="2"/>
  </cols>
  <sheetData>
    <row r="1">
      <c r="A1" s="1" t="inlineStr">
        <is>
          <t>Cash Equivalents and Investments - Additional Information (Detail)</t>
        </is>
      </c>
      <c r="B1" s="2" t="inlineStr">
        <is>
          <t>12 Months Ended</t>
        </is>
      </c>
    </row>
    <row r="2">
      <c r="B2" s="2" t="inlineStr">
        <is>
          <t>Dec. 31, 2024</t>
        </is>
      </c>
    </row>
    <row r="3">
      <c r="A3" s="3" t="inlineStr">
        <is>
          <t>Debt Securities, Available-for-Sale [Line Items]</t>
        </is>
      </c>
      <c r="B3" s="4" t="inlineStr">
        <is>
          <t xml:space="preserve"> </t>
        </is>
      </c>
    </row>
    <row r="4">
      <c r="A4" s="4" t="inlineStr">
        <is>
          <t>Short-term debt investments contractual maturities period</t>
        </is>
      </c>
      <c r="B4" s="4" t="inlineStr">
        <is>
          <t>1 year</t>
        </is>
      </c>
    </row>
    <row r="5">
      <c r="A5" s="4" t="inlineStr">
        <is>
          <t>Minimum</t>
        </is>
      </c>
      <c r="B5" s="4" t="inlineStr">
        <is>
          <t xml:space="preserve"> </t>
        </is>
      </c>
    </row>
    <row r="6">
      <c r="A6" s="3" t="inlineStr">
        <is>
          <t>Debt Securities, Available-for-Sale [Line Items]</t>
        </is>
      </c>
      <c r="B6" s="4" t="inlineStr">
        <is>
          <t xml:space="preserve"> </t>
        </is>
      </c>
    </row>
    <row r="7">
      <c r="A7" s="4" t="inlineStr">
        <is>
          <t>Long-term debt investments contractual maturities period</t>
        </is>
      </c>
      <c r="B7" s="4" t="inlineStr">
        <is>
          <t>1 year</t>
        </is>
      </c>
    </row>
    <row r="8">
      <c r="A8" s="4" t="inlineStr">
        <is>
          <t>Maximum</t>
        </is>
      </c>
      <c r="B8" s="4" t="inlineStr">
        <is>
          <t xml:space="preserve"> </t>
        </is>
      </c>
    </row>
    <row r="9">
      <c r="A9" s="3" t="inlineStr">
        <is>
          <t>Debt Securities, Available-for-Sale [Line Items]</t>
        </is>
      </c>
      <c r="B9" s="4" t="inlineStr">
        <is>
          <t xml:space="preserve"> </t>
        </is>
      </c>
    </row>
    <row r="10">
      <c r="A10" s="4" t="inlineStr">
        <is>
          <t>Long-term debt investments contractual maturities period</t>
        </is>
      </c>
      <c r="B1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7" t="n">
        <v>1008158</v>
      </c>
      <c r="C3" s="7" t="n">
        <v>917186</v>
      </c>
    </row>
    <row r="4">
      <c r="A4" s="4" t="inlineStr">
        <is>
          <t>Less than 12 Months, Unrealized Losses</t>
        </is>
      </c>
      <c r="B4" s="6" t="n">
        <v>-5879</v>
      </c>
      <c r="C4" s="6" t="n">
        <v>-4006</v>
      </c>
    </row>
    <row r="5">
      <c r="A5" s="4" t="inlineStr">
        <is>
          <t>12 Months or Greater, Fair Value</t>
        </is>
      </c>
      <c r="B5" s="6" t="n">
        <v>28932</v>
      </c>
      <c r="C5" s="6" t="n">
        <v>0</v>
      </c>
    </row>
    <row r="6">
      <c r="A6" s="4" t="inlineStr">
        <is>
          <t>12 Months or Greater, Unrealized Losses</t>
        </is>
      </c>
      <c r="B6" s="6" t="n">
        <v>-19</v>
      </c>
      <c r="C6" s="6" t="n">
        <v>0</v>
      </c>
    </row>
    <row r="7">
      <c r="A7" s="4" t="inlineStr">
        <is>
          <t>Total, Fair Value</t>
        </is>
      </c>
      <c r="B7" s="6" t="n">
        <v>1037090</v>
      </c>
      <c r="C7" s="6" t="n">
        <v>917186</v>
      </c>
    </row>
    <row r="8">
      <c r="A8" s="4" t="inlineStr">
        <is>
          <t>Total, Unrealized Losses</t>
        </is>
      </c>
      <c r="B8" s="6" t="n">
        <v>-5898</v>
      </c>
      <c r="C8" s="6" t="n">
        <v>-4006</v>
      </c>
    </row>
    <row r="9">
      <c r="A9" s="4" t="inlineStr">
        <is>
          <t>U.S. Treasur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6" t="n">
        <v>638363</v>
      </c>
      <c r="C11" s="6" t="n">
        <v>486424</v>
      </c>
    </row>
    <row r="12">
      <c r="A12" s="4" t="inlineStr">
        <is>
          <t>Less than 12 Months, Unrealized Losses</t>
        </is>
      </c>
      <c r="B12" s="6" t="n">
        <v>-4434</v>
      </c>
      <c r="C12" s="6" t="n">
        <v>-2547</v>
      </c>
    </row>
    <row r="13">
      <c r="A13" s="4" t="inlineStr">
        <is>
          <t>12 Months or Greater, Fair Value</t>
        </is>
      </c>
      <c r="B13" s="6" t="n">
        <v>25891</v>
      </c>
      <c r="C13" s="6" t="n">
        <v>0</v>
      </c>
    </row>
    <row r="14">
      <c r="A14" s="4" t="inlineStr">
        <is>
          <t>12 Months or Greater, Unrealized Losses</t>
        </is>
      </c>
      <c r="B14" s="6" t="n">
        <v>-12</v>
      </c>
      <c r="C14" s="6" t="n">
        <v>0</v>
      </c>
    </row>
    <row r="15">
      <c r="A15" s="4" t="inlineStr">
        <is>
          <t>Total, Fair Value</t>
        </is>
      </c>
      <c r="B15" s="6" t="n">
        <v>664254</v>
      </c>
      <c r="C15" s="6" t="n">
        <v>486424</v>
      </c>
    </row>
    <row r="16">
      <c r="A16" s="4" t="inlineStr">
        <is>
          <t>Total, Unrealized Losses</t>
        </is>
      </c>
      <c r="B16" s="6" t="n">
        <v>-4446</v>
      </c>
      <c r="C16" s="6" t="n">
        <v>-2547</v>
      </c>
    </row>
    <row r="17">
      <c r="A17" s="4" t="inlineStr">
        <is>
          <t>U.S. agency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6" t="n">
        <v>102229</v>
      </c>
      <c r="C19" s="6" t="n">
        <v>182475</v>
      </c>
    </row>
    <row r="20">
      <c r="A20" s="4" t="inlineStr">
        <is>
          <t>Less than 12 Months, Unrealized Losses</t>
        </is>
      </c>
      <c r="B20" s="6" t="n">
        <v>-211</v>
      </c>
      <c r="C20" s="6" t="n">
        <v>-197</v>
      </c>
    </row>
    <row r="21">
      <c r="A21" s="4" t="inlineStr">
        <is>
          <t>12 Months or Greater, Fair Value</t>
        </is>
      </c>
      <c r="B21" s="6" t="n">
        <v>0</v>
      </c>
      <c r="C21" s="6" t="n">
        <v>0</v>
      </c>
    </row>
    <row r="22">
      <c r="A22" s="4" t="inlineStr">
        <is>
          <t>12 Months or Greater, Unrealized Losses</t>
        </is>
      </c>
      <c r="B22" s="6" t="n">
        <v>0</v>
      </c>
      <c r="C22" s="6" t="n">
        <v>0</v>
      </c>
    </row>
    <row r="23">
      <c r="A23" s="4" t="inlineStr">
        <is>
          <t>Total, Fair Value</t>
        </is>
      </c>
      <c r="B23" s="6" t="n">
        <v>102229</v>
      </c>
      <c r="C23" s="6" t="n">
        <v>182475</v>
      </c>
    </row>
    <row r="24">
      <c r="A24" s="4" t="inlineStr">
        <is>
          <t>Total, Unrealized Losses</t>
        </is>
      </c>
      <c r="B24" s="6" t="n">
        <v>-211</v>
      </c>
      <c r="C24" s="6" t="n">
        <v>-197</v>
      </c>
    </row>
    <row r="25">
      <c r="A25" s="4" t="inlineStr">
        <is>
          <t>Commercial pap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6" t="n">
        <v>10937</v>
      </c>
      <c r="C27" s="4" t="inlineStr">
        <is>
          <t xml:space="preserve"> </t>
        </is>
      </c>
    </row>
    <row r="28">
      <c r="A28" s="4" t="inlineStr">
        <is>
          <t>Less than 12 Months, Unrealized Losses</t>
        </is>
      </c>
      <c r="B28" s="6" t="n">
        <v>-1</v>
      </c>
      <c r="C28" s="4" t="inlineStr">
        <is>
          <t xml:space="preserve"> </t>
        </is>
      </c>
    </row>
    <row r="29">
      <c r="A29" s="4" t="inlineStr">
        <is>
          <t>12 Months or Greater, Fair Value</t>
        </is>
      </c>
      <c r="B29" s="6" t="n">
        <v>0</v>
      </c>
      <c r="C29" s="4" t="inlineStr">
        <is>
          <t xml:space="preserve"> </t>
        </is>
      </c>
    </row>
    <row r="30">
      <c r="A30" s="4" t="inlineStr">
        <is>
          <t>12 Months or Greater, Unrealized Losses</t>
        </is>
      </c>
      <c r="B30" s="6" t="n">
        <v>0</v>
      </c>
      <c r="C30" s="4" t="inlineStr">
        <is>
          <t xml:space="preserve"> </t>
        </is>
      </c>
    </row>
    <row r="31">
      <c r="A31" s="4" t="inlineStr">
        <is>
          <t>Total, Fair Value</t>
        </is>
      </c>
      <c r="B31" s="6" t="n">
        <v>10937</v>
      </c>
      <c r="C31" s="4" t="inlineStr">
        <is>
          <t xml:space="preserve"> </t>
        </is>
      </c>
    </row>
    <row r="32">
      <c r="A32" s="4" t="inlineStr">
        <is>
          <t>Total, Unrealized Losses</t>
        </is>
      </c>
      <c r="B32" s="6" t="n">
        <v>-1</v>
      </c>
      <c r="C32" s="4" t="inlineStr">
        <is>
          <t xml:space="preserve"> </t>
        </is>
      </c>
    </row>
    <row r="33">
      <c r="A33" s="4" t="inlineStr">
        <is>
          <t>Corporate deb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6" t="n">
        <v>256629</v>
      </c>
      <c r="C35" s="6" t="n">
        <v>248287</v>
      </c>
    </row>
    <row r="36">
      <c r="A36" s="4" t="inlineStr">
        <is>
          <t>Less than 12 Months, Unrealized Losses</t>
        </is>
      </c>
      <c r="B36" s="6" t="n">
        <v>-1233</v>
      </c>
      <c r="C36" s="6" t="n">
        <v>-1262</v>
      </c>
    </row>
    <row r="37">
      <c r="A37" s="4" t="inlineStr">
        <is>
          <t>12 Months or Greater, Fair Value</t>
        </is>
      </c>
      <c r="B37" s="6" t="n">
        <v>3041</v>
      </c>
      <c r="C37" s="6" t="n">
        <v>0</v>
      </c>
    </row>
    <row r="38">
      <c r="A38" s="4" t="inlineStr">
        <is>
          <t>12 Months or Greater, Unrealized Losses</t>
        </is>
      </c>
      <c r="B38" s="6" t="n">
        <v>-7</v>
      </c>
      <c r="C38" s="6" t="n">
        <v>0</v>
      </c>
    </row>
    <row r="39">
      <c r="A39" s="4" t="inlineStr">
        <is>
          <t>Total, Fair Value</t>
        </is>
      </c>
      <c r="B39" s="6" t="n">
        <v>259670</v>
      </c>
      <c r="C39" s="6" t="n">
        <v>248287</v>
      </c>
    </row>
    <row r="40">
      <c r="A40" s="4" t="inlineStr">
        <is>
          <t>Total, Unrealized Losses</t>
        </is>
      </c>
      <c r="B40" s="7" t="n">
        <v>-1240</v>
      </c>
      <c r="C40" s="7" t="n">
        <v>-12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 - USD ($) $ in Thousands, shares in Millions</t>
        </is>
      </c>
      <c r="B1" s="2" t="inlineStr">
        <is>
          <t>Sep. 18, 2023</t>
        </is>
      </c>
      <c r="C1" s="2" t="inlineStr">
        <is>
          <t>Oct. 11, 2022</t>
        </is>
      </c>
      <c r="D1" s="2" t="inlineStr">
        <is>
          <t>Apr. 01, 2022</t>
        </is>
      </c>
    </row>
    <row r="2">
      <c r="A2" s="4" t="inlineStr">
        <is>
          <t>Speechly, Inc.</t>
        </is>
      </c>
      <c r="B2" s="4" t="inlineStr">
        <is>
          <t xml:space="preserve"> </t>
        </is>
      </c>
      <c r="C2" s="4" t="inlineStr">
        <is>
          <t xml:space="preserve"> </t>
        </is>
      </c>
      <c r="D2" s="4" t="inlineStr">
        <is>
          <t xml:space="preserve"> </t>
        </is>
      </c>
    </row>
    <row r="3">
      <c r="A3" s="3" t="inlineStr">
        <is>
          <t>Business Combination and Asset Acquisition [Line Items]</t>
        </is>
      </c>
      <c r="B3" s="4" t="inlineStr">
        <is>
          <t xml:space="preserve"> </t>
        </is>
      </c>
      <c r="C3" s="4" t="inlineStr">
        <is>
          <t xml:space="preserve"> </t>
        </is>
      </c>
      <c r="D3" s="4" t="inlineStr">
        <is>
          <t xml:space="preserve"> </t>
        </is>
      </c>
    </row>
    <row r="4">
      <c r="A4" s="4" t="inlineStr">
        <is>
          <t>Business combination total consideration transferred value</t>
        </is>
      </c>
      <c r="B4" s="7" t="n">
        <v>10100</v>
      </c>
      <c r="C4" s="4" t="inlineStr">
        <is>
          <t xml:space="preserve"> </t>
        </is>
      </c>
      <c r="D4" s="4" t="inlineStr">
        <is>
          <t xml:space="preserve"> </t>
        </is>
      </c>
    </row>
    <row r="5">
      <c r="A5" s="4" t="inlineStr">
        <is>
          <t>Payment of cash to acquire business</t>
        </is>
      </c>
      <c r="B5" s="6" t="n">
        <v>4800</v>
      </c>
      <c r="C5" s="4" t="inlineStr">
        <is>
          <t xml:space="preserve"> </t>
        </is>
      </c>
      <c r="D5" s="4" t="inlineStr">
        <is>
          <t xml:space="preserve"> </t>
        </is>
      </c>
    </row>
    <row r="6">
      <c r="A6" s="4" t="inlineStr">
        <is>
          <t>Cash holdback</t>
        </is>
      </c>
      <c r="B6" s="7" t="n">
        <v>5300</v>
      </c>
      <c r="C6" s="4" t="inlineStr">
        <is>
          <t xml:space="preserve"> </t>
        </is>
      </c>
      <c r="D6" s="4" t="inlineStr">
        <is>
          <t xml:space="preserve"> </t>
        </is>
      </c>
    </row>
    <row r="7">
      <c r="A7" s="4" t="inlineStr">
        <is>
          <t>Byfron Technologies</t>
        </is>
      </c>
      <c r="B7" s="4" t="inlineStr">
        <is>
          <t xml:space="preserve"> </t>
        </is>
      </c>
      <c r="C7" s="4" t="inlineStr">
        <is>
          <t xml:space="preserve"> </t>
        </is>
      </c>
      <c r="D7" s="4" t="inlineStr">
        <is>
          <t xml:space="preserve"> </t>
        </is>
      </c>
    </row>
    <row r="8">
      <c r="A8" s="3" t="inlineStr">
        <is>
          <t>Business Combination and Asset Acquisition [Line Items]</t>
        </is>
      </c>
      <c r="B8" s="4" t="inlineStr">
        <is>
          <t xml:space="preserve"> </t>
        </is>
      </c>
      <c r="C8" s="4" t="inlineStr">
        <is>
          <t xml:space="preserve"> </t>
        </is>
      </c>
      <c r="D8" s="4" t="inlineStr">
        <is>
          <t xml:space="preserve"> </t>
        </is>
      </c>
    </row>
    <row r="9">
      <c r="A9" s="4" t="inlineStr">
        <is>
          <t>Business combination total consideration transferred value</t>
        </is>
      </c>
      <c r="B9" s="4" t="inlineStr">
        <is>
          <t xml:space="preserve"> </t>
        </is>
      </c>
      <c r="C9" s="7" t="n">
        <v>9603</v>
      </c>
      <c r="D9" s="4" t="inlineStr">
        <is>
          <t xml:space="preserve"> </t>
        </is>
      </c>
    </row>
    <row r="10">
      <c r="A10" s="4" t="inlineStr">
        <is>
          <t>Payment of cash to acquire business</t>
        </is>
      </c>
      <c r="B10" s="4" t="inlineStr">
        <is>
          <t xml:space="preserve"> </t>
        </is>
      </c>
      <c r="C10" s="6" t="n">
        <v>7603</v>
      </c>
      <c r="D10" s="4" t="inlineStr">
        <is>
          <t xml:space="preserve"> </t>
        </is>
      </c>
    </row>
    <row r="11">
      <c r="A11" s="4" t="inlineStr">
        <is>
          <t>Cash holdback</t>
        </is>
      </c>
      <c r="B11" s="4" t="inlineStr">
        <is>
          <t xml:space="preserve"> </t>
        </is>
      </c>
      <c r="C11" s="7" t="n">
        <v>2000</v>
      </c>
      <c r="D11" s="4" t="inlineStr">
        <is>
          <t xml:space="preserve"> </t>
        </is>
      </c>
    </row>
    <row r="12">
      <c r="A12" s="4" t="inlineStr">
        <is>
          <t>Holdback period</t>
        </is>
      </c>
      <c r="B12" s="4" t="inlineStr">
        <is>
          <t xml:space="preserve"> </t>
        </is>
      </c>
      <c r="C12" s="4" t="inlineStr">
        <is>
          <t>18 months</t>
        </is>
      </c>
      <c r="D12" s="4" t="inlineStr">
        <is>
          <t xml:space="preserve"> </t>
        </is>
      </c>
    </row>
    <row r="13">
      <c r="A13" s="4" t="inlineStr">
        <is>
          <t>Founder service arrangement, amount</t>
        </is>
      </c>
      <c r="B13" s="4" t="inlineStr">
        <is>
          <t xml:space="preserve"> </t>
        </is>
      </c>
      <c r="C13" s="7" t="n">
        <v>9600</v>
      </c>
      <c r="D13" s="4" t="inlineStr">
        <is>
          <t xml:space="preserve"> </t>
        </is>
      </c>
    </row>
    <row r="14">
      <c r="A14" s="4" t="inlineStr">
        <is>
          <t>Business combination consideration service period</t>
        </is>
      </c>
      <c r="B14" s="4" t="inlineStr">
        <is>
          <t xml:space="preserve"> </t>
        </is>
      </c>
      <c r="C14" s="4" t="inlineStr">
        <is>
          <t>3 years</t>
        </is>
      </c>
      <c r="D14" s="4" t="inlineStr">
        <is>
          <t xml:space="preserve"> </t>
        </is>
      </c>
    </row>
    <row r="15">
      <c r="A15" s="4" t="inlineStr">
        <is>
          <t>Business combination research and development expense acquire, period of recognition</t>
        </is>
      </c>
      <c r="B15" s="4" t="inlineStr">
        <is>
          <t xml:space="preserve"> </t>
        </is>
      </c>
      <c r="C15" s="4" t="inlineStr">
        <is>
          <t>3 years</t>
        </is>
      </c>
      <c r="D15" s="4" t="inlineStr">
        <is>
          <t xml:space="preserve"> </t>
        </is>
      </c>
    </row>
    <row r="16">
      <c r="A16" s="4" t="inlineStr">
        <is>
          <t>Hamul, Inc.</t>
        </is>
      </c>
      <c r="B16" s="4" t="inlineStr">
        <is>
          <t xml:space="preserve"> </t>
        </is>
      </c>
      <c r="C16" s="4" t="inlineStr">
        <is>
          <t xml:space="preserve"> </t>
        </is>
      </c>
      <c r="D16" s="4" t="inlineStr">
        <is>
          <t xml:space="preserve"> </t>
        </is>
      </c>
    </row>
    <row r="17">
      <c r="A17" s="3" t="inlineStr">
        <is>
          <t>Business Combination and Asset Acquisition [Line Items]</t>
        </is>
      </c>
      <c r="B17" s="4" t="inlineStr">
        <is>
          <t xml:space="preserve"> </t>
        </is>
      </c>
      <c r="C17" s="4" t="inlineStr">
        <is>
          <t xml:space="preserve"> </t>
        </is>
      </c>
      <c r="D17" s="4" t="inlineStr">
        <is>
          <t xml:space="preserve"> </t>
        </is>
      </c>
    </row>
    <row r="18">
      <c r="A18" s="4" t="inlineStr">
        <is>
          <t>Business combination total consideration transferred value</t>
        </is>
      </c>
      <c r="B18" s="4" t="inlineStr">
        <is>
          <t xml:space="preserve"> </t>
        </is>
      </c>
      <c r="C18" s="4" t="inlineStr">
        <is>
          <t xml:space="preserve"> </t>
        </is>
      </c>
      <c r="D18" s="7" t="n">
        <v>19323</v>
      </c>
    </row>
    <row r="19">
      <c r="A19" s="4" t="inlineStr">
        <is>
          <t>Payment of cash to acquire business</t>
        </is>
      </c>
      <c r="B19" s="4" t="inlineStr">
        <is>
          <t xml:space="preserve"> </t>
        </is>
      </c>
      <c r="C19" s="4" t="inlineStr">
        <is>
          <t xml:space="preserve"> </t>
        </is>
      </c>
      <c r="D19" s="6" t="n">
        <v>9185</v>
      </c>
    </row>
    <row r="20">
      <c r="A20" s="4" t="inlineStr">
        <is>
          <t>Business combination fair value of equity issued or issuable</t>
        </is>
      </c>
      <c r="B20" s="4" t="inlineStr">
        <is>
          <t xml:space="preserve"> </t>
        </is>
      </c>
      <c r="C20" s="4" t="inlineStr">
        <is>
          <t xml:space="preserve"> </t>
        </is>
      </c>
      <c r="D20" s="6" t="n">
        <v>4000</v>
      </c>
    </row>
    <row r="21">
      <c r="A21" s="4" t="inlineStr">
        <is>
          <t>Business combination unrecognized share based combination acquiree</t>
        </is>
      </c>
      <c r="B21" s="4" t="inlineStr">
        <is>
          <t xml:space="preserve"> </t>
        </is>
      </c>
      <c r="C21" s="4" t="inlineStr">
        <is>
          <t xml:space="preserve"> </t>
        </is>
      </c>
      <c r="D21" s="7" t="n">
        <v>7600</v>
      </c>
    </row>
    <row r="22">
      <c r="A22" s="4" t="inlineStr">
        <is>
          <t>Business combination unrecognized share based combination acquiree period of recognition</t>
        </is>
      </c>
      <c r="B22" s="4" t="inlineStr">
        <is>
          <t xml:space="preserve"> </t>
        </is>
      </c>
      <c r="C22" s="4" t="inlineStr">
        <is>
          <t xml:space="preserve"> </t>
        </is>
      </c>
      <c r="D22" s="4" t="inlineStr">
        <is>
          <t>3 years</t>
        </is>
      </c>
    </row>
    <row r="23">
      <c r="A23" s="4" t="inlineStr">
        <is>
          <t>Hamul, Inc. | Common Class A</t>
        </is>
      </c>
      <c r="B23" s="4" t="inlineStr">
        <is>
          <t xml:space="preserve"> </t>
        </is>
      </c>
      <c r="C23" s="4" t="inlineStr">
        <is>
          <t xml:space="preserve"> </t>
        </is>
      </c>
      <c r="D23" s="4" t="inlineStr">
        <is>
          <t xml:space="preserve"> </t>
        </is>
      </c>
    </row>
    <row r="24">
      <c r="A24" s="3" t="inlineStr">
        <is>
          <t>Business Combination and Asset Acquisition [Line Items]</t>
        </is>
      </c>
      <c r="B24" s="4" t="inlineStr">
        <is>
          <t xml:space="preserve"> </t>
        </is>
      </c>
      <c r="C24" s="4" t="inlineStr">
        <is>
          <t xml:space="preserve"> </t>
        </is>
      </c>
      <c r="D24" s="4" t="inlineStr">
        <is>
          <t xml:space="preserve"> </t>
        </is>
      </c>
    </row>
    <row r="25">
      <c r="A25" s="4" t="inlineStr">
        <is>
          <t>Business combination equity issued (in shares)</t>
        </is>
      </c>
      <c r="B25" s="4" t="inlineStr">
        <is>
          <t xml:space="preserve"> </t>
        </is>
      </c>
      <c r="C25" s="4" t="inlineStr">
        <is>
          <t xml:space="preserve"> </t>
        </is>
      </c>
      <c r="D25" s="12"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Acquisitions - Schedule of Fair Value of Assets Acquired and Liabilities Assumed (Detail) - USD ($) $ in Thousands</t>
        </is>
      </c>
      <c r="B1" s="2" t="inlineStr">
        <is>
          <t>Dec. 31, 2024</t>
        </is>
      </c>
      <c r="C1" s="2" t="inlineStr">
        <is>
          <t>Dec. 31, 2023</t>
        </is>
      </c>
      <c r="D1" s="2" t="inlineStr">
        <is>
          <t>Sep. 18, 2023</t>
        </is>
      </c>
      <c r="E1" s="2" t="inlineStr">
        <is>
          <t>Dec. 31, 2022</t>
        </is>
      </c>
      <c r="F1" s="2" t="inlineStr">
        <is>
          <t>Oct. 11, 2022</t>
        </is>
      </c>
      <c r="G1" s="2" t="inlineStr">
        <is>
          <t>Ap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 useful life (up to)</t>
        </is>
      </c>
      <c r="B3" s="4" t="inlineStr">
        <is>
          <t>2 years 2 months 12 day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141688</v>
      </c>
      <c r="C4" s="7" t="n">
        <v>142129</v>
      </c>
      <c r="D4" s="4" t="inlineStr">
        <is>
          <t xml:space="preserve"> </t>
        </is>
      </c>
      <c r="E4" s="7" t="n">
        <v>134335</v>
      </c>
      <c r="F4" s="4" t="inlineStr">
        <is>
          <t xml:space="preserve"> </t>
        </is>
      </c>
      <c r="G4" s="4" t="inlineStr">
        <is>
          <t xml:space="preserve"> </t>
        </is>
      </c>
    </row>
    <row r="5">
      <c r="A5" s="4" t="inlineStr">
        <is>
          <t>Speechl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7" t="n">
        <v>970</v>
      </c>
      <c r="E7" s="4" t="inlineStr">
        <is>
          <t xml:space="preserve"> </t>
        </is>
      </c>
      <c r="F7" s="4" t="inlineStr">
        <is>
          <t xml:space="preserve"> </t>
        </is>
      </c>
      <c r="G7" s="4" t="inlineStr">
        <is>
          <t xml:space="preserve"> </t>
        </is>
      </c>
    </row>
    <row r="8">
      <c r="A8" s="4" t="inlineStr">
        <is>
          <t>Other current assets acquired</t>
        </is>
      </c>
      <c r="B8" s="4" t="inlineStr">
        <is>
          <t xml:space="preserve"> </t>
        </is>
      </c>
      <c r="C8" s="4" t="inlineStr">
        <is>
          <t xml:space="preserve"> </t>
        </is>
      </c>
      <c r="D8" s="7" t="n">
        <v>111</v>
      </c>
      <c r="E8" s="4" t="inlineStr">
        <is>
          <t xml:space="preserve"> </t>
        </is>
      </c>
      <c r="F8" s="4" t="inlineStr">
        <is>
          <t xml:space="preserve"> </t>
        </is>
      </c>
      <c r="G8" s="4" t="inlineStr">
        <is>
          <t xml:space="preserve"> </t>
        </is>
      </c>
    </row>
    <row r="9">
      <c r="A9" s="4" t="inlineStr">
        <is>
          <t>Intangible asset, useful life (up to)</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Developed technology, useful life of five years</t>
        </is>
      </c>
      <c r="B10" s="4" t="inlineStr">
        <is>
          <t xml:space="preserve"> </t>
        </is>
      </c>
      <c r="C10" s="4" t="inlineStr">
        <is>
          <t xml:space="preserve"> </t>
        </is>
      </c>
      <c r="D10" s="7" t="n">
        <v>2800</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6" t="n">
        <v>7536</v>
      </c>
      <c r="E11" s="4" t="inlineStr">
        <is>
          <t xml:space="preserve"> </t>
        </is>
      </c>
      <c r="F11" s="4" t="inlineStr">
        <is>
          <t xml:space="preserve"> </t>
        </is>
      </c>
      <c r="G11" s="4" t="inlineStr">
        <is>
          <t xml:space="preserve"> </t>
        </is>
      </c>
    </row>
    <row r="12">
      <c r="A12" s="4" t="inlineStr">
        <is>
          <t>Other current liabilities assumed</t>
        </is>
      </c>
      <c r="B12" s="4" t="inlineStr">
        <is>
          <t xml:space="preserve"> </t>
        </is>
      </c>
      <c r="C12" s="4" t="inlineStr">
        <is>
          <t xml:space="preserve"> </t>
        </is>
      </c>
      <c r="D12" s="6" t="n">
        <v>-1117</v>
      </c>
      <c r="E12" s="4" t="inlineStr">
        <is>
          <t xml:space="preserve"> </t>
        </is>
      </c>
      <c r="F12" s="4" t="inlineStr">
        <is>
          <t xml:space="preserve"> </t>
        </is>
      </c>
      <c r="G12" s="4" t="inlineStr">
        <is>
          <t xml:space="preserve"> </t>
        </is>
      </c>
    </row>
    <row r="13">
      <c r="A13" s="4" t="inlineStr">
        <is>
          <t>Other long-term liabilities assumed</t>
        </is>
      </c>
      <c r="B13" s="4" t="inlineStr">
        <is>
          <t xml:space="preserve"> </t>
        </is>
      </c>
      <c r="C13" s="4" t="inlineStr">
        <is>
          <t xml:space="preserve"> </t>
        </is>
      </c>
      <c r="D13" s="6" t="n">
        <v>-182</v>
      </c>
      <c r="E13" s="4" t="inlineStr">
        <is>
          <t xml:space="preserve"> </t>
        </is>
      </c>
      <c r="F13" s="4" t="inlineStr">
        <is>
          <t xml:space="preserve"> </t>
        </is>
      </c>
      <c r="G13" s="4" t="inlineStr">
        <is>
          <t xml:space="preserve"> </t>
        </is>
      </c>
    </row>
    <row r="14">
      <c r="A14" s="4" t="inlineStr">
        <is>
          <t>Total purchase price</t>
        </is>
      </c>
      <c r="B14" s="4" t="inlineStr">
        <is>
          <t xml:space="preserve"> </t>
        </is>
      </c>
      <c r="C14" s="4" t="inlineStr">
        <is>
          <t xml:space="preserve"> </t>
        </is>
      </c>
      <c r="D14" s="7" t="n">
        <v>10118</v>
      </c>
      <c r="E14" s="4" t="inlineStr">
        <is>
          <t xml:space="preserve"> </t>
        </is>
      </c>
      <c r="F14" s="4" t="inlineStr">
        <is>
          <t xml:space="preserve"> </t>
        </is>
      </c>
      <c r="G14" s="4" t="inlineStr">
        <is>
          <t xml:space="preserve"> </t>
        </is>
      </c>
    </row>
    <row r="15">
      <c r="A15" s="4" t="inlineStr">
        <is>
          <t>Byfron Technolo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7" t="n">
        <v>380</v>
      </c>
      <c r="G17" s="4" t="inlineStr">
        <is>
          <t xml:space="preserve"> </t>
        </is>
      </c>
    </row>
    <row r="18">
      <c r="A18" s="4" t="inlineStr">
        <is>
          <t>Other current assets acquired</t>
        </is>
      </c>
      <c r="B18" s="4" t="inlineStr">
        <is>
          <t xml:space="preserve"> </t>
        </is>
      </c>
      <c r="C18" s="4" t="inlineStr">
        <is>
          <t xml:space="preserve"> </t>
        </is>
      </c>
      <c r="D18" s="4" t="inlineStr">
        <is>
          <t xml:space="preserve"> </t>
        </is>
      </c>
      <c r="E18" s="4" t="inlineStr">
        <is>
          <t xml:space="preserve"> </t>
        </is>
      </c>
      <c r="F18" s="6" t="n">
        <v>169</v>
      </c>
      <c r="G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3882</v>
      </c>
      <c r="G19" s="4" t="inlineStr">
        <is>
          <t xml:space="preserve"> </t>
        </is>
      </c>
    </row>
    <row r="20">
      <c r="A20" s="4" t="inlineStr">
        <is>
          <t>Identified intangible assets</t>
        </is>
      </c>
      <c r="B20" s="4" t="inlineStr">
        <is>
          <t xml:space="preserve"> </t>
        </is>
      </c>
      <c r="C20" s="4" t="inlineStr">
        <is>
          <t xml:space="preserve"> </t>
        </is>
      </c>
      <c r="D20" s="4" t="inlineStr">
        <is>
          <t xml:space="preserve"> </t>
        </is>
      </c>
      <c r="E20" s="4" t="inlineStr">
        <is>
          <t xml:space="preserve"> </t>
        </is>
      </c>
      <c r="F20" s="6" t="n">
        <v>5500</v>
      </c>
      <c r="G20" s="4" t="inlineStr">
        <is>
          <t xml:space="preserve"> </t>
        </is>
      </c>
    </row>
    <row r="21">
      <c r="A21" s="4" t="inlineStr">
        <is>
          <t>Other current liabilities assumed</t>
        </is>
      </c>
      <c r="B21" s="4" t="inlineStr">
        <is>
          <t xml:space="preserve"> </t>
        </is>
      </c>
      <c r="C21" s="4" t="inlineStr">
        <is>
          <t xml:space="preserve"> </t>
        </is>
      </c>
      <c r="D21" s="4" t="inlineStr">
        <is>
          <t xml:space="preserve"> </t>
        </is>
      </c>
      <c r="E21" s="4" t="inlineStr">
        <is>
          <t xml:space="preserve"> </t>
        </is>
      </c>
      <c r="F21" s="6" t="n">
        <v>-328</v>
      </c>
      <c r="G21" s="4" t="inlineStr">
        <is>
          <t xml:space="preserve"> </t>
        </is>
      </c>
    </row>
    <row r="22">
      <c r="A22" s="4" t="inlineStr">
        <is>
          <t>Total purchase price</t>
        </is>
      </c>
      <c r="B22" s="4" t="inlineStr">
        <is>
          <t xml:space="preserve"> </t>
        </is>
      </c>
      <c r="C22" s="4" t="inlineStr">
        <is>
          <t xml:space="preserve"> </t>
        </is>
      </c>
      <c r="D22" s="4" t="inlineStr">
        <is>
          <t xml:space="preserve"> </t>
        </is>
      </c>
      <c r="E22" s="4" t="inlineStr">
        <is>
          <t xml:space="preserve"> </t>
        </is>
      </c>
      <c r="F22" s="7" t="n">
        <v>9603</v>
      </c>
      <c r="G22" s="4" t="inlineStr">
        <is>
          <t xml:space="preserve"> </t>
        </is>
      </c>
    </row>
    <row r="23">
      <c r="A23" s="4" t="inlineStr">
        <is>
          <t>Hamu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7" t="n">
        <v>3020</v>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6" t="n">
        <v>12382</v>
      </c>
    </row>
    <row r="27">
      <c r="A27" s="4" t="inlineStr">
        <is>
          <t>Identifi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6" t="n">
        <v>4500</v>
      </c>
    </row>
    <row r="28">
      <c r="A28" s="4" t="inlineStr">
        <is>
          <t>Deferred tax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579</v>
      </c>
    </row>
    <row r="29">
      <c r="A29" s="4" t="inlineStr">
        <is>
          <t>Total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7" t="n">
        <v>193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loss</t>
        </is>
      </c>
      <c r="B4" s="7" t="n">
        <v>-940614</v>
      </c>
      <c r="C4" s="7" t="n">
        <v>-1158937</v>
      </c>
      <c r="D4" s="7" t="n">
        <v>-934141</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s</t>
        </is>
      </c>
      <c r="B6" s="6" t="n">
        <v>-3507</v>
      </c>
      <c r="C6" s="6" t="n">
        <v>1089</v>
      </c>
      <c r="D6" s="6" t="n">
        <v>1287</v>
      </c>
    </row>
    <row r="7">
      <c r="A7" s="4" t="inlineStr">
        <is>
          <t>Net change in unrealized gains/(losses) on available-for-sale marketable securities</t>
        </is>
      </c>
      <c r="B7" s="6" t="n">
        <v>-1822</v>
      </c>
      <c r="C7" s="6" t="n">
        <v>94</v>
      </c>
      <c r="D7" s="6" t="n">
        <v>0</v>
      </c>
    </row>
    <row r="8">
      <c r="A8" s="4" t="inlineStr">
        <is>
          <t>Other comprehensive income/(loss), net of tax</t>
        </is>
      </c>
      <c r="B8" s="6" t="n">
        <v>-5329</v>
      </c>
      <c r="C8" s="6" t="n">
        <v>1183</v>
      </c>
      <c r="D8" s="6" t="n">
        <v>1287</v>
      </c>
    </row>
    <row r="9">
      <c r="A9" s="4" t="inlineStr">
        <is>
          <t>Total comprehensive loss, including noncontrolling interest</t>
        </is>
      </c>
      <c r="B9" s="6" t="n">
        <v>-945943</v>
      </c>
      <c r="C9" s="6" t="n">
        <v>-1157754</v>
      </c>
      <c r="D9" s="6" t="n">
        <v>-932854</v>
      </c>
    </row>
    <row r="10">
      <c r="A10" s="4" t="inlineStr">
        <is>
          <t>Less: net loss attributable to noncontrolling interest</t>
        </is>
      </c>
      <c r="B10" s="6" t="n">
        <v>-5230</v>
      </c>
      <c r="C10" s="6" t="n">
        <v>-6991</v>
      </c>
      <c r="D10" s="6" t="n">
        <v>-9775</v>
      </c>
    </row>
    <row r="11">
      <c r="A11" s="4" t="inlineStr">
        <is>
          <t>Less: cumulative translation adjustments attributable to noncontrolling interest</t>
        </is>
      </c>
      <c r="B11" s="6" t="n">
        <v>102</v>
      </c>
      <c r="C11" s="6" t="n">
        <v>318</v>
      </c>
      <c r="D11" s="6" t="n">
        <v>678</v>
      </c>
    </row>
    <row r="12">
      <c r="A12" s="4" t="inlineStr">
        <is>
          <t>Other comprehensive loss attributable to noncontrolling interest, net of tax</t>
        </is>
      </c>
      <c r="B12" s="6" t="n">
        <v>-5128</v>
      </c>
      <c r="C12" s="6" t="n">
        <v>-6673</v>
      </c>
      <c r="D12" s="6" t="n">
        <v>-9097</v>
      </c>
    </row>
    <row r="13">
      <c r="A13" s="4" t="inlineStr">
        <is>
          <t>Total comprehensive loss attributable to common stockholders</t>
        </is>
      </c>
      <c r="B13" s="7" t="n">
        <v>-940815</v>
      </c>
      <c r="C13" s="7" t="n">
        <v>-1151081</v>
      </c>
      <c r="D13" s="7" t="n">
        <v>-9237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ggregate Purchase Consideration (Detail) - USD ($) $ in Thousands</t>
        </is>
      </c>
      <c r="B1" s="2" t="inlineStr">
        <is>
          <t>Oct. 11, 2022</t>
        </is>
      </c>
      <c r="C1" s="2" t="inlineStr">
        <is>
          <t>Apr. 01, 2022</t>
        </is>
      </c>
    </row>
    <row r="2">
      <c r="A2" s="4" t="inlineStr">
        <is>
          <t>Byfron Technologi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t>
        </is>
      </c>
      <c r="B4" s="7" t="n">
        <v>7603</v>
      </c>
      <c r="C4" s="4" t="inlineStr">
        <is>
          <t xml:space="preserve"> </t>
        </is>
      </c>
    </row>
    <row r="5">
      <c r="A5" s="4" t="inlineStr">
        <is>
          <t>Cash holdback</t>
        </is>
      </c>
      <c r="B5" s="6" t="n">
        <v>2000</v>
      </c>
      <c r="C5" s="4" t="inlineStr">
        <is>
          <t xml:space="preserve"> </t>
        </is>
      </c>
    </row>
    <row r="6">
      <c r="A6" s="4" t="inlineStr">
        <is>
          <t>Total purchase price</t>
        </is>
      </c>
      <c r="B6" s="7" t="n">
        <v>9603</v>
      </c>
      <c r="C6" s="4" t="inlineStr">
        <is>
          <t xml:space="preserve"> </t>
        </is>
      </c>
    </row>
    <row r="7">
      <c r="A7" s="4" t="inlineStr">
        <is>
          <t>Hamul,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paid</t>
        </is>
      </c>
      <c r="B9" s="4" t="inlineStr">
        <is>
          <t xml:space="preserve"> </t>
        </is>
      </c>
      <c r="C9" s="7" t="n">
        <v>9185</v>
      </c>
    </row>
    <row r="10">
      <c r="A10" s="4" t="inlineStr">
        <is>
          <t>Common stock issued</t>
        </is>
      </c>
      <c r="B10" s="4" t="inlineStr">
        <is>
          <t xml:space="preserve"> </t>
        </is>
      </c>
      <c r="C10" s="6" t="n">
        <v>4009</v>
      </c>
    </row>
    <row r="11">
      <c r="A11" s="4" t="inlineStr">
        <is>
          <t>Replacement awards attributable to pre-acquisition service</t>
        </is>
      </c>
      <c r="B11" s="4" t="inlineStr">
        <is>
          <t xml:space="preserve"> </t>
        </is>
      </c>
      <c r="C11" s="6" t="n">
        <v>6129</v>
      </c>
    </row>
    <row r="12">
      <c r="A12" s="4" t="inlineStr">
        <is>
          <t>Total purchase price</t>
        </is>
      </c>
      <c r="B12" s="4" t="inlineStr">
        <is>
          <t xml:space="preserve"> </t>
        </is>
      </c>
      <c r="C12" s="7" t="n">
        <v>193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red Finite-Lived Intangible Assets by Major Class (Details) - USD ($) $ in Thousands</t>
        </is>
      </c>
      <c r="B1" s="2" t="inlineStr">
        <is>
          <t>Oct. 11, 2022</t>
        </is>
      </c>
      <c r="C1" s="2" t="inlineStr">
        <is>
          <t>Apr. 01, 2022</t>
        </is>
      </c>
    </row>
    <row r="2">
      <c r="A2" s="4" t="inlineStr">
        <is>
          <t>Byfron Technologi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dentified intangible assets</t>
        </is>
      </c>
      <c r="B4" s="7" t="n">
        <v>5500</v>
      </c>
      <c r="C4" s="4" t="inlineStr">
        <is>
          <t xml:space="preserve"> </t>
        </is>
      </c>
    </row>
    <row r="5">
      <c r="A5" s="4" t="inlineStr">
        <is>
          <t>Byfron Technologies | 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dentified intangible assets</t>
        </is>
      </c>
      <c r="B7" s="7" t="n">
        <v>5500</v>
      </c>
      <c r="C7" s="4" t="inlineStr">
        <is>
          <t xml:space="preserve"> </t>
        </is>
      </c>
    </row>
    <row r="8">
      <c r="A8" s="4" t="inlineStr">
        <is>
          <t>Estimated Useful Life (Years)</t>
        </is>
      </c>
      <c r="B8" s="4" t="inlineStr">
        <is>
          <t>5 years</t>
        </is>
      </c>
      <c r="C8" s="4" t="inlineStr">
        <is>
          <t xml:space="preserve"> </t>
        </is>
      </c>
    </row>
    <row r="9">
      <c r="A9" s="4" t="inlineStr">
        <is>
          <t>Hamul,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dentified intangible assets</t>
        </is>
      </c>
      <c r="B11" s="4" t="inlineStr">
        <is>
          <t xml:space="preserve"> </t>
        </is>
      </c>
      <c r="C11" s="7" t="n">
        <v>4500</v>
      </c>
    </row>
    <row r="12">
      <c r="A12" s="4" t="inlineStr">
        <is>
          <t>Hamul, Inc. | 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dentified intangible assets</t>
        </is>
      </c>
      <c r="B14" s="4" t="inlineStr">
        <is>
          <t xml:space="preserve"> </t>
        </is>
      </c>
      <c r="C14" s="7" t="n">
        <v>4500</v>
      </c>
    </row>
    <row r="15">
      <c r="A15" s="4" t="inlineStr">
        <is>
          <t>Estimated Useful Life (Years)</t>
        </is>
      </c>
      <c r="B15" s="4" t="inlineStr">
        <is>
          <t xml:space="preserve"> </t>
        </is>
      </c>
      <c r="C15"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142129</v>
      </c>
      <c r="C4" s="7" t="n">
        <v>134335</v>
      </c>
    </row>
    <row r="5">
      <c r="A5" s="4" t="inlineStr">
        <is>
          <t>Additions from acquisitions</t>
        </is>
      </c>
      <c r="B5" s="4" t="inlineStr">
        <is>
          <t xml:space="preserve"> </t>
        </is>
      </c>
      <c r="C5" s="6" t="n">
        <v>7536</v>
      </c>
    </row>
    <row r="6">
      <c r="A6" s="4" t="inlineStr">
        <is>
          <t>Foreign currency translation adjustments</t>
        </is>
      </c>
      <c r="B6" s="6" t="n">
        <v>-441</v>
      </c>
      <c r="C6" s="6" t="n">
        <v>258</v>
      </c>
    </row>
    <row r="7">
      <c r="A7" s="4" t="inlineStr">
        <is>
          <t>Ending balance</t>
        </is>
      </c>
      <c r="B7" s="7" t="n">
        <v>141688</v>
      </c>
      <c r="C7" s="7" t="n">
        <v>1421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99991</v>
      </c>
      <c r="C3" s="7" t="n">
        <v>100155</v>
      </c>
    </row>
    <row r="4">
      <c r="A4" s="4" t="inlineStr">
        <is>
          <t>Accumulated Amortization</t>
        </is>
      </c>
      <c r="B4" s="6" t="n">
        <v>-66581</v>
      </c>
      <c r="C4" s="6" t="n">
        <v>-47668</v>
      </c>
    </row>
    <row r="5">
      <c r="A5" s="4" t="inlineStr">
        <is>
          <t>Total remaining amortization expense</t>
        </is>
      </c>
      <c r="B5" s="6" t="n">
        <v>33410</v>
      </c>
      <c r="C5" s="6" t="n">
        <v>52487</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5291</v>
      </c>
      <c r="C8" s="6" t="n">
        <v>75455</v>
      </c>
    </row>
    <row r="9">
      <c r="A9" s="4" t="inlineStr">
        <is>
          <t>Accumulated Amortization</t>
        </is>
      </c>
      <c r="B9" s="6" t="n">
        <v>-54348</v>
      </c>
      <c r="C9" s="6" t="n">
        <v>-39411</v>
      </c>
    </row>
    <row r="10">
      <c r="A10" s="4" t="inlineStr">
        <is>
          <t>Total remaining amortization expense</t>
        </is>
      </c>
      <c r="B10" s="6" t="n">
        <v>20943</v>
      </c>
      <c r="C10" s="6" t="n">
        <v>36044</v>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4200</v>
      </c>
      <c r="C13" s="6" t="n">
        <v>14200</v>
      </c>
    </row>
    <row r="14">
      <c r="A14" s="4" t="inlineStr">
        <is>
          <t>Accumulated Amortization</t>
        </is>
      </c>
      <c r="B14" s="6" t="n">
        <v>-2150</v>
      </c>
      <c r="C14" s="6" t="n">
        <v>-650</v>
      </c>
    </row>
    <row r="15">
      <c r="A15" s="4" t="inlineStr">
        <is>
          <t>Total remaining amortization expense</t>
        </is>
      </c>
      <c r="B15" s="6" t="n">
        <v>12050</v>
      </c>
      <c r="C15" s="6" t="n">
        <v>13550</v>
      </c>
    </row>
    <row r="16">
      <c r="A16" s="4" t="inlineStr">
        <is>
          <t>Assembled workforc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0000</v>
      </c>
      <c r="C18" s="6" t="n">
        <v>10000</v>
      </c>
    </row>
    <row r="19">
      <c r="A19" s="4" t="inlineStr">
        <is>
          <t>Accumulated Amortization</t>
        </is>
      </c>
      <c r="B19" s="6" t="n">
        <v>-9750</v>
      </c>
      <c r="C19" s="6" t="n">
        <v>-7374</v>
      </c>
    </row>
    <row r="20">
      <c r="A20" s="4" t="inlineStr">
        <is>
          <t>Total remaining amortization expense</t>
        </is>
      </c>
      <c r="B20" s="6" t="n">
        <v>250</v>
      </c>
      <c r="C20" s="6" t="n">
        <v>2626</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500</v>
      </c>
      <c r="C23" s="6" t="n">
        <v>500</v>
      </c>
    </row>
    <row r="24">
      <c r="A24" s="4" t="inlineStr">
        <is>
          <t>Accumulated Amortization</t>
        </is>
      </c>
      <c r="B24" s="6" t="n">
        <v>-333</v>
      </c>
      <c r="C24" s="6" t="n">
        <v>-233</v>
      </c>
    </row>
    <row r="25">
      <c r="A25" s="4" t="inlineStr">
        <is>
          <t>Total remaining amortization expense</t>
        </is>
      </c>
      <c r="B25" s="7" t="n">
        <v>167</v>
      </c>
      <c r="C25" s="7" t="n">
        <v>2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intangible assets</t>
        </is>
      </c>
      <c r="B4" s="5" t="n">
        <v>0.7</v>
      </c>
      <c r="C4" s="5" t="n">
        <v>0.6</v>
      </c>
      <c r="D4" s="4" t="inlineStr">
        <is>
          <t xml:space="preserve"> </t>
        </is>
      </c>
    </row>
    <row r="5">
      <c r="A5" s="4" t="inlineStr">
        <is>
          <t>Intangible asset, useful life (up to)</t>
        </is>
      </c>
      <c r="B5" s="4" t="inlineStr">
        <is>
          <t>2 years 2 months 12 days</t>
        </is>
      </c>
      <c r="C5" s="4" t="inlineStr">
        <is>
          <t xml:space="preserve"> </t>
        </is>
      </c>
      <c r="D5" s="4" t="inlineStr">
        <is>
          <t xml:space="preserve"> </t>
        </is>
      </c>
    </row>
    <row r="6">
      <c r="A6" s="4" t="inlineStr">
        <is>
          <t xml:space="preserve">Amortization expense </t>
        </is>
      </c>
      <c r="B6" s="5" t="n">
        <v>18.9</v>
      </c>
      <c r="C6" s="5" t="n">
        <v>19.3</v>
      </c>
      <c r="D6" s="5" t="n">
        <v>16.4</v>
      </c>
    </row>
    <row r="7">
      <c r="A7" s="4" t="inlineStr">
        <is>
          <t>Develop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 useful life (up to)</t>
        </is>
      </c>
      <c r="B9" s="4" t="inlineStr">
        <is>
          <t>1 year 4 months 24 days</t>
        </is>
      </c>
      <c r="C9" s="4" t="inlineStr">
        <is>
          <t xml:space="preserve"> </t>
        </is>
      </c>
      <c r="D9" s="4" t="inlineStr">
        <is>
          <t xml:space="preserve"> </t>
        </is>
      </c>
    </row>
    <row r="10">
      <c r="A10" s="4" t="inlineStr">
        <is>
          <t>Paten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 useful life (up to)</t>
        </is>
      </c>
      <c r="B12" s="4" t="inlineStr">
        <is>
          <t>8 years 2 months 12 days</t>
        </is>
      </c>
      <c r="C12" s="4" t="inlineStr">
        <is>
          <t xml:space="preserve"> </t>
        </is>
      </c>
      <c r="D12" s="4" t="inlineStr">
        <is>
          <t xml:space="preserve"> </t>
        </is>
      </c>
    </row>
    <row r="13">
      <c r="A13" s="4" t="inlineStr">
        <is>
          <t>Assembled workforc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 useful life (up to)</t>
        </is>
      </c>
      <c r="B15" s="4" t="inlineStr">
        <is>
          <t>1 month 6 days</t>
        </is>
      </c>
      <c r="C15" s="4" t="inlineStr">
        <is>
          <t xml:space="preserve"> </t>
        </is>
      </c>
      <c r="D15" s="4" t="inlineStr">
        <is>
          <t xml:space="preserve"> </t>
        </is>
      </c>
    </row>
    <row r="16">
      <c r="A16" s="4" t="inlineStr">
        <is>
          <t>Trade nam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 useful life (up to)</t>
        </is>
      </c>
      <c r="B18" s="4" t="inlineStr">
        <is>
          <t>1 year 8 months 12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s Related To The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5694</v>
      </c>
      <c r="C3" s="4" t="inlineStr">
        <is>
          <t xml:space="preserve"> </t>
        </is>
      </c>
    </row>
    <row r="4">
      <c r="A4" s="4" t="inlineStr">
        <is>
          <t>2026</t>
        </is>
      </c>
      <c r="B4" s="6" t="n">
        <v>6660</v>
      </c>
      <c r="C4" s="4" t="inlineStr">
        <is>
          <t xml:space="preserve"> </t>
        </is>
      </c>
    </row>
    <row r="5">
      <c r="A5" s="4" t="inlineStr">
        <is>
          <t>2027</t>
        </is>
      </c>
      <c r="B5" s="6" t="n">
        <v>3096</v>
      </c>
      <c r="C5" s="4" t="inlineStr">
        <is>
          <t xml:space="preserve"> </t>
        </is>
      </c>
    </row>
    <row r="6">
      <c r="A6" s="4" t="inlineStr">
        <is>
          <t>2028</t>
        </is>
      </c>
      <c r="B6" s="6" t="n">
        <v>1910</v>
      </c>
      <c r="C6" s="4" t="inlineStr">
        <is>
          <t xml:space="preserve"> </t>
        </is>
      </c>
    </row>
    <row r="7">
      <c r="A7" s="4" t="inlineStr">
        <is>
          <t>2029</t>
        </is>
      </c>
      <c r="B7" s="6" t="n">
        <v>1500</v>
      </c>
      <c r="C7" s="4" t="inlineStr">
        <is>
          <t xml:space="preserve"> </t>
        </is>
      </c>
    </row>
    <row r="8">
      <c r="A8" s="4" t="inlineStr">
        <is>
          <t>Thereafter</t>
        </is>
      </c>
      <c r="B8" s="6" t="n">
        <v>4550</v>
      </c>
      <c r="C8" s="4" t="inlineStr">
        <is>
          <t xml:space="preserve"> </t>
        </is>
      </c>
    </row>
    <row r="9">
      <c r="A9" s="4" t="inlineStr">
        <is>
          <t>Total remaining amortization expense</t>
        </is>
      </c>
      <c r="B9" s="7" t="n">
        <v>33410</v>
      </c>
      <c r="C9" s="7" t="n">
        <v>524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s) - USD ($) $ in Thousands</t>
        </is>
      </c>
      <c r="B1" s="2" t="inlineStr">
        <is>
          <t>Dec. 31, 2024</t>
        </is>
      </c>
      <c r="C1" s="2" t="inlineStr">
        <is>
          <t>Dec. 31, 2023</t>
        </is>
      </c>
    </row>
    <row r="2">
      <c r="A2" s="3" t="inlineStr">
        <is>
          <t>Other Balance Sheet Components [Abstract]</t>
        </is>
      </c>
      <c r="B2" s="4" t="inlineStr">
        <is>
          <t xml:space="preserve"> </t>
        </is>
      </c>
      <c r="C2" s="4" t="inlineStr">
        <is>
          <t xml:space="preserve"> </t>
        </is>
      </c>
    </row>
    <row r="3">
      <c r="A3" s="4" t="inlineStr">
        <is>
          <t>Prepaid expenses</t>
        </is>
      </c>
      <c r="B3" s="7" t="n">
        <v>47919</v>
      </c>
      <c r="C3" s="7" t="n">
        <v>48555</v>
      </c>
    </row>
    <row r="4">
      <c r="A4" s="4" t="inlineStr">
        <is>
          <t>Accrued interest receivable</t>
        </is>
      </c>
      <c r="B4" s="6" t="n">
        <v>19690</v>
      </c>
      <c r="C4" s="6" t="n">
        <v>14697</v>
      </c>
    </row>
    <row r="5">
      <c r="A5" s="4" t="inlineStr">
        <is>
          <t>Other current assets</t>
        </is>
      </c>
      <c r="B5" s="6" t="n">
        <v>7806</v>
      </c>
      <c r="C5" s="6" t="n">
        <v>11297</v>
      </c>
    </row>
    <row r="6">
      <c r="A6" s="4" t="inlineStr">
        <is>
          <t>Total prepaid expenses and other current assets</t>
        </is>
      </c>
      <c r="B6" s="7" t="n">
        <v>75415</v>
      </c>
      <c r="C6" s="7" t="n">
        <v>74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247029</v>
      </c>
      <c r="C3" s="7" t="n">
        <v>1138069</v>
      </c>
    </row>
    <row r="4">
      <c r="A4" s="4" t="inlineStr">
        <is>
          <t>Less accumulated depreciation and amortization expense</t>
        </is>
      </c>
      <c r="B4" s="6" t="n">
        <v>-587440</v>
      </c>
      <c r="C4" s="6" t="n">
        <v>-442709</v>
      </c>
    </row>
    <row r="5">
      <c r="A5" s="4" t="inlineStr">
        <is>
          <t>Property and equipment—net</t>
        </is>
      </c>
      <c r="B5" s="6" t="n">
        <v>659589</v>
      </c>
      <c r="C5" s="6" t="n">
        <v>695360</v>
      </c>
    </row>
    <row r="6">
      <c r="A6" s="4" t="inlineStr">
        <is>
          <t>Servers and related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98598</v>
      </c>
      <c r="C8" s="6" t="n">
        <v>914989</v>
      </c>
    </row>
    <row r="9">
      <c r="A9" s="4" t="inlineStr">
        <is>
          <t>Computer hardware and software licen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5002</v>
      </c>
      <c r="C11" s="6" t="n">
        <v>4373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21</v>
      </c>
      <c r="C14" s="6" t="n">
        <v>52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45150</v>
      </c>
      <c r="C17" s="6" t="n">
        <v>10178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46158</v>
      </c>
      <c r="C20" s="7" t="n">
        <v>770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Long-lived Assets by Geographic Area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net</t>
        </is>
      </c>
      <c r="B3" s="7" t="n">
        <v>659589</v>
      </c>
      <c r="C3" s="7" t="n">
        <v>695360</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net</t>
        </is>
      </c>
      <c r="B6" s="6" t="n">
        <v>615665</v>
      </c>
      <c r="C6" s="6" t="n">
        <v>646572</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net</t>
        </is>
      </c>
      <c r="B9" s="7" t="n">
        <v>43924</v>
      </c>
      <c r="C9" s="7" t="n">
        <v>487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Balance Sheet Components - Additional Information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207500</v>
      </c>
      <c r="D4" s="7" t="n">
        <v>188900</v>
      </c>
      <c r="E4" s="7" t="n">
        <v>113700</v>
      </c>
    </row>
    <row r="5">
      <c r="A5" s="4" t="inlineStr">
        <is>
          <t>Service Life | Computer Hardware And Software Licens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7" t="n">
        <v>179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20" customWidth="1" min="6" max="6"/>
    <col width="26" customWidth="1" min="7" max="7"/>
  </cols>
  <sheetData>
    <row r="1">
      <c r="A1" s="1" t="inlineStr">
        <is>
          <t>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Other Comprehensive Income/(Loss)</t>
        </is>
      </c>
      <c r="F1" s="2" t="inlineStr">
        <is>
          <t>Accumulated Deficit</t>
        </is>
      </c>
      <c r="G1" s="2" t="inlineStr">
        <is>
          <t>Non- Controlling Interest</t>
        </is>
      </c>
    </row>
    <row r="2">
      <c r="A2" s="4" t="inlineStr">
        <is>
          <t>Balance beginning (in shares) at Dec. 31, 2021</t>
        </is>
      </c>
      <c r="B2" s="4" t="inlineStr">
        <is>
          <t xml:space="preserve"> </t>
        </is>
      </c>
      <c r="C2" s="6" t="n">
        <v>585878</v>
      </c>
      <c r="D2" s="4" t="inlineStr">
        <is>
          <t xml:space="preserve"> </t>
        </is>
      </c>
      <c r="E2" s="4" t="inlineStr">
        <is>
          <t xml:space="preserve"> </t>
        </is>
      </c>
      <c r="F2" s="4" t="inlineStr">
        <is>
          <t xml:space="preserve"> </t>
        </is>
      </c>
      <c r="G2" s="4" t="inlineStr">
        <is>
          <t xml:space="preserve"> </t>
        </is>
      </c>
    </row>
    <row r="3">
      <c r="A3" s="4" t="inlineStr">
        <is>
          <t>Balance beginning at Dec. 31, 2021</t>
        </is>
      </c>
      <c r="B3" s="7" t="n">
        <v>592923</v>
      </c>
      <c r="C3" s="7" t="n">
        <v>58</v>
      </c>
      <c r="D3" s="7" t="n">
        <v>1568638</v>
      </c>
      <c r="E3" s="7" t="n">
        <v>62</v>
      </c>
      <c r="F3" s="7" t="n">
        <v>-983941</v>
      </c>
      <c r="G3" s="7" t="n">
        <v>81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6" t="n">
        <v>9615</v>
      </c>
      <c r="C5" s="6" t="n">
        <v>9615</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7" t="n">
        <v>22778</v>
      </c>
      <c r="C6" s="7" t="n">
        <v>1</v>
      </c>
      <c r="D6" s="6" t="n">
        <v>22777</v>
      </c>
      <c r="E6" s="4" t="inlineStr">
        <is>
          <t xml:space="preserve"> </t>
        </is>
      </c>
      <c r="F6" s="4" t="inlineStr">
        <is>
          <t xml:space="preserve"> </t>
        </is>
      </c>
      <c r="G6" s="4" t="inlineStr">
        <is>
          <t xml:space="preserve"> </t>
        </is>
      </c>
    </row>
    <row r="7">
      <c r="A7" s="4" t="inlineStr">
        <is>
          <t>Issuance of unregistered restricted stock awards granted in conjunction with a business combination (in shares)</t>
        </is>
      </c>
      <c r="B7" s="4" t="inlineStr">
        <is>
          <t xml:space="preserve"> </t>
        </is>
      </c>
      <c r="C7" s="6" t="n">
        <v>385</v>
      </c>
      <c r="D7" s="4" t="inlineStr">
        <is>
          <t xml:space="preserve"> </t>
        </is>
      </c>
      <c r="E7" s="4" t="inlineStr">
        <is>
          <t xml:space="preserve"> </t>
        </is>
      </c>
      <c r="F7" s="4" t="inlineStr">
        <is>
          <t xml:space="preserve"> </t>
        </is>
      </c>
      <c r="G7" s="4" t="inlineStr">
        <is>
          <t xml:space="preserve"> </t>
        </is>
      </c>
    </row>
    <row r="8">
      <c r="A8" s="4" t="inlineStr">
        <is>
          <t>Issuance of unregistered restricted stock awards granted in conjunction with a business combination</t>
        </is>
      </c>
      <c r="B8" s="6" t="n">
        <v>10138</v>
      </c>
      <c r="C8" s="4" t="inlineStr">
        <is>
          <t xml:space="preserve"> </t>
        </is>
      </c>
      <c r="D8" s="6" t="n">
        <v>10138</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6" t="n">
        <v>575</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6" t="n">
        <v>22702</v>
      </c>
      <c r="C10" s="4" t="inlineStr">
        <is>
          <t xml:space="preserve"> </t>
        </is>
      </c>
      <c r="D10" s="6" t="n">
        <v>22702</v>
      </c>
      <c r="E10" s="4" t="inlineStr">
        <is>
          <t xml:space="preserve"> </t>
        </is>
      </c>
      <c r="F10" s="4" t="inlineStr">
        <is>
          <t xml:space="preserve"> </t>
        </is>
      </c>
      <c r="G10" s="4" t="inlineStr">
        <is>
          <t xml:space="preserve"> </t>
        </is>
      </c>
    </row>
    <row r="11">
      <c r="A11" s="4" t="inlineStr">
        <is>
          <t>Vesting of restricted stock units (in shares)</t>
        </is>
      </c>
      <c r="B11" s="4" t="inlineStr">
        <is>
          <t xml:space="preserve"> </t>
        </is>
      </c>
      <c r="C11" s="6" t="n">
        <v>8169</v>
      </c>
      <c r="D11" s="4" t="inlineStr">
        <is>
          <t xml:space="preserve"> </t>
        </is>
      </c>
      <c r="E11" s="4" t="inlineStr">
        <is>
          <t xml:space="preserve"> </t>
        </is>
      </c>
      <c r="F11" s="4" t="inlineStr">
        <is>
          <t xml:space="preserve"> </t>
        </is>
      </c>
      <c r="G11" s="4" t="inlineStr">
        <is>
          <t xml:space="preserve"> </t>
        </is>
      </c>
    </row>
    <row r="12">
      <c r="A12" s="4" t="inlineStr">
        <is>
          <t>Withholding taxes related to net share settlement of restricted stock units (in shares)</t>
        </is>
      </c>
      <c r="B12" s="4" t="inlineStr">
        <is>
          <t xml:space="preserve"> </t>
        </is>
      </c>
      <c r="C12" s="6" t="n">
        <v>-3</v>
      </c>
      <c r="D12" s="4" t="inlineStr">
        <is>
          <t xml:space="preserve"> </t>
        </is>
      </c>
      <c r="E12" s="4" t="inlineStr">
        <is>
          <t xml:space="preserve"> </t>
        </is>
      </c>
      <c r="F12" s="4" t="inlineStr">
        <is>
          <t xml:space="preserve"> </t>
        </is>
      </c>
      <c r="G12" s="4" t="inlineStr">
        <is>
          <t xml:space="preserve"> </t>
        </is>
      </c>
    </row>
    <row r="13">
      <c r="A13" s="4" t="inlineStr">
        <is>
          <t>Withholding taxes related to net share settlement of restricted stock units</t>
        </is>
      </c>
      <c r="B13" s="6" t="n">
        <v>-150</v>
      </c>
      <c r="C13" s="4" t="inlineStr">
        <is>
          <t xml:space="preserve"> </t>
        </is>
      </c>
      <c r="D13" s="6" t="n">
        <v>-150</v>
      </c>
      <c r="E13" s="4" t="inlineStr">
        <is>
          <t xml:space="preserve"> </t>
        </is>
      </c>
      <c r="F13" s="4" t="inlineStr">
        <is>
          <t xml:space="preserve"> </t>
        </is>
      </c>
      <c r="G13" s="4" t="inlineStr">
        <is>
          <t xml:space="preserve"> </t>
        </is>
      </c>
    </row>
    <row r="14">
      <c r="A14" s="4" t="inlineStr">
        <is>
          <t>Stock-based compensation expense</t>
        </is>
      </c>
      <c r="B14" s="6" t="n">
        <v>589498</v>
      </c>
      <c r="C14" s="4" t="inlineStr">
        <is>
          <t xml:space="preserve"> </t>
        </is>
      </c>
      <c r="D14" s="6" t="n">
        <v>589498</v>
      </c>
      <c r="E14" s="4" t="inlineStr">
        <is>
          <t xml:space="preserve"> </t>
        </is>
      </c>
      <c r="F14" s="4" t="inlineStr">
        <is>
          <t xml:space="preserve"> </t>
        </is>
      </c>
      <c r="G14" s="4" t="inlineStr">
        <is>
          <t xml:space="preserve"> </t>
        </is>
      </c>
    </row>
    <row r="15">
      <c r="A15" s="4" t="inlineStr">
        <is>
          <t>Other (in shares)</t>
        </is>
      </c>
      <c r="B15" s="4" t="inlineStr">
        <is>
          <t xml:space="preserve"> </t>
        </is>
      </c>
      <c r="C15" s="6" t="n">
        <v>55</v>
      </c>
      <c r="D15" s="4" t="inlineStr">
        <is>
          <t xml:space="preserve"> </t>
        </is>
      </c>
      <c r="E15" s="4" t="inlineStr">
        <is>
          <t xml:space="preserve"> </t>
        </is>
      </c>
      <c r="F15" s="4" t="inlineStr">
        <is>
          <t xml:space="preserve"> </t>
        </is>
      </c>
      <c r="G15" s="4" t="inlineStr">
        <is>
          <t xml:space="preserve"> </t>
        </is>
      </c>
    </row>
    <row r="16">
      <c r="A16" s="4" t="inlineStr">
        <is>
          <t>Other comprehensive income/(loss)</t>
        </is>
      </c>
      <c r="B16" s="6" t="n">
        <v>1287</v>
      </c>
      <c r="C16" s="4" t="inlineStr">
        <is>
          <t xml:space="preserve"> </t>
        </is>
      </c>
      <c r="D16" s="4" t="inlineStr">
        <is>
          <t xml:space="preserve"> </t>
        </is>
      </c>
      <c r="E16" s="6" t="n">
        <v>609</v>
      </c>
      <c r="F16" s="4" t="inlineStr">
        <is>
          <t xml:space="preserve"> </t>
        </is>
      </c>
      <c r="G16" s="6" t="n">
        <v>678</v>
      </c>
    </row>
    <row r="17">
      <c r="A17" s="4" t="inlineStr">
        <is>
          <t>Net loss</t>
        </is>
      </c>
      <c r="B17" s="6" t="n">
        <v>-934141</v>
      </c>
      <c r="C17" s="4" t="inlineStr">
        <is>
          <t xml:space="preserve"> </t>
        </is>
      </c>
      <c r="D17" s="4" t="inlineStr">
        <is>
          <t xml:space="preserve"> </t>
        </is>
      </c>
      <c r="E17" s="4" t="inlineStr">
        <is>
          <t xml:space="preserve"> </t>
        </is>
      </c>
      <c r="F17" s="6" t="n">
        <v>-924366</v>
      </c>
      <c r="G17" s="6" t="n">
        <v>-9775</v>
      </c>
    </row>
    <row r="18">
      <c r="A18" s="4" t="inlineStr">
        <is>
          <t>Balance ending (in shares) at Dec. 31, 2022</t>
        </is>
      </c>
      <c r="B18" s="4" t="inlineStr">
        <is>
          <t xml:space="preserve"> </t>
        </is>
      </c>
      <c r="C18" s="6" t="n">
        <v>604674</v>
      </c>
      <c r="D18" s="4" t="inlineStr">
        <is>
          <t xml:space="preserve"> </t>
        </is>
      </c>
      <c r="E18" s="4" t="inlineStr">
        <is>
          <t xml:space="preserve"> </t>
        </is>
      </c>
      <c r="F18" s="4" t="inlineStr">
        <is>
          <t xml:space="preserve"> </t>
        </is>
      </c>
      <c r="G18" s="4" t="inlineStr">
        <is>
          <t xml:space="preserve"> </t>
        </is>
      </c>
    </row>
    <row r="19">
      <c r="A19" s="4" t="inlineStr">
        <is>
          <t>Balance ending at Dec. 31, 2022</t>
        </is>
      </c>
      <c r="B19" s="7" t="n">
        <v>305035</v>
      </c>
      <c r="C19" s="7" t="n">
        <v>59</v>
      </c>
      <c r="D19" s="6" t="n">
        <v>2213603</v>
      </c>
      <c r="E19" s="6" t="n">
        <v>671</v>
      </c>
      <c r="F19" s="6" t="n">
        <v>-1908307</v>
      </c>
      <c r="G19" s="6" t="n">
        <v>-99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 (in shares)</t>
        </is>
      </c>
      <c r="B21" s="6" t="n">
        <v>10670</v>
      </c>
      <c r="C21" s="6" t="n">
        <v>10670</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s</t>
        </is>
      </c>
      <c r="B22" s="7" t="n">
        <v>23749</v>
      </c>
      <c r="C22" s="7" t="n">
        <v>2</v>
      </c>
      <c r="D22" s="6" t="n">
        <v>23747</v>
      </c>
      <c r="E22" s="4" t="inlineStr">
        <is>
          <t xml:space="preserve"> </t>
        </is>
      </c>
      <c r="F22" s="4" t="inlineStr">
        <is>
          <t xml:space="preserve"> </t>
        </is>
      </c>
      <c r="G22" s="4" t="inlineStr">
        <is>
          <t xml:space="preserve"> </t>
        </is>
      </c>
    </row>
    <row r="23">
      <c r="A23" s="4" t="inlineStr">
        <is>
          <t>Issuance of unregistered restricted stock awards granted in conjunction with a business combination (in shares)</t>
        </is>
      </c>
      <c r="B23" s="4" t="inlineStr">
        <is>
          <t xml:space="preserve"> </t>
        </is>
      </c>
      <c r="C23" s="6" t="n">
        <v>14812</v>
      </c>
      <c r="D23" s="4" t="inlineStr">
        <is>
          <t xml:space="preserve"> </t>
        </is>
      </c>
      <c r="E23" s="4" t="inlineStr">
        <is>
          <t xml:space="preserve"> </t>
        </is>
      </c>
      <c r="F23" s="4" t="inlineStr">
        <is>
          <t xml:space="preserve"> </t>
        </is>
      </c>
      <c r="G23" s="4" t="inlineStr">
        <is>
          <t xml:space="preserve"> </t>
        </is>
      </c>
    </row>
    <row r="24">
      <c r="A24" s="4" t="inlineStr">
        <is>
          <t>Issuance of common stock under Employee Stock Purchase Plan (in shares)</t>
        </is>
      </c>
      <c r="B24" s="4" t="inlineStr">
        <is>
          <t xml:space="preserve"> </t>
        </is>
      </c>
      <c r="C24" s="6" t="n">
        <v>1065</v>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Stock Purchase Plan</t>
        </is>
      </c>
      <c r="B25" s="6" t="n">
        <v>29629</v>
      </c>
      <c r="C25" s="4" t="inlineStr">
        <is>
          <t xml:space="preserve"> </t>
        </is>
      </c>
      <c r="D25" s="6" t="n">
        <v>29629</v>
      </c>
      <c r="E25" s="4" t="inlineStr">
        <is>
          <t xml:space="preserve"> </t>
        </is>
      </c>
      <c r="F25" s="4" t="inlineStr">
        <is>
          <t xml:space="preserve"> </t>
        </is>
      </c>
      <c r="G25" s="4" t="inlineStr">
        <is>
          <t xml:space="preserve"> </t>
        </is>
      </c>
    </row>
    <row r="26">
      <c r="A26" s="4" t="inlineStr">
        <is>
          <t>Stock-based compensation expense</t>
        </is>
      </c>
      <c r="B26" s="6" t="n">
        <v>867967</v>
      </c>
      <c r="C26" s="4" t="inlineStr">
        <is>
          <t xml:space="preserve"> </t>
        </is>
      </c>
      <c r="D26" s="6" t="n">
        <v>867967</v>
      </c>
      <c r="E26" s="4" t="inlineStr">
        <is>
          <t xml:space="preserve"> </t>
        </is>
      </c>
      <c r="F26" s="4" t="inlineStr">
        <is>
          <t xml:space="preserve"> </t>
        </is>
      </c>
      <c r="G26" s="4" t="inlineStr">
        <is>
          <t xml:space="preserve"> </t>
        </is>
      </c>
    </row>
    <row r="27">
      <c r="A27" s="4" t="inlineStr">
        <is>
          <t>Other comprehensive income/(loss)</t>
        </is>
      </c>
      <c r="B27" s="6" t="n">
        <v>1183</v>
      </c>
      <c r="C27" s="4" t="inlineStr">
        <is>
          <t xml:space="preserve"> </t>
        </is>
      </c>
      <c r="D27" s="4" t="inlineStr">
        <is>
          <t xml:space="preserve"> </t>
        </is>
      </c>
      <c r="E27" s="6" t="n">
        <v>865</v>
      </c>
      <c r="F27" s="4" t="inlineStr">
        <is>
          <t xml:space="preserve"> </t>
        </is>
      </c>
      <c r="G27" s="6" t="n">
        <v>318</v>
      </c>
    </row>
    <row r="28">
      <c r="A28" s="4" t="inlineStr">
        <is>
          <t>Net loss</t>
        </is>
      </c>
      <c r="B28" s="7" t="n">
        <v>-1158937</v>
      </c>
      <c r="C28" s="4" t="inlineStr">
        <is>
          <t xml:space="preserve"> </t>
        </is>
      </c>
      <c r="D28" s="4" t="inlineStr">
        <is>
          <t xml:space="preserve"> </t>
        </is>
      </c>
      <c r="E28" s="4" t="inlineStr">
        <is>
          <t xml:space="preserve"> </t>
        </is>
      </c>
      <c r="F28" s="6" t="n">
        <v>-1151946</v>
      </c>
      <c r="G28" s="6" t="n">
        <v>-6991</v>
      </c>
    </row>
    <row r="29">
      <c r="A29" s="4" t="inlineStr">
        <is>
          <t>Balance ending (in shares) at Dec. 31, 2023</t>
        </is>
      </c>
      <c r="B29" s="6" t="n">
        <v>631221</v>
      </c>
      <c r="C29" s="6" t="n">
        <v>631221</v>
      </c>
      <c r="D29" s="4" t="inlineStr">
        <is>
          <t xml:space="preserve"> </t>
        </is>
      </c>
      <c r="E29" s="4" t="inlineStr">
        <is>
          <t xml:space="preserve"> </t>
        </is>
      </c>
      <c r="F29" s="4" t="inlineStr">
        <is>
          <t xml:space="preserve"> </t>
        </is>
      </c>
      <c r="G29" s="4" t="inlineStr">
        <is>
          <t xml:space="preserve"> </t>
        </is>
      </c>
    </row>
    <row r="30">
      <c r="A30" s="4" t="inlineStr">
        <is>
          <t>Balance ending at Dec. 31, 2023</t>
        </is>
      </c>
      <c r="B30" s="7" t="n">
        <v>68626</v>
      </c>
      <c r="C30" s="7" t="n">
        <v>61</v>
      </c>
      <c r="D30" s="6" t="n">
        <v>3134946</v>
      </c>
      <c r="E30" s="6" t="n">
        <v>1536</v>
      </c>
      <c r="F30" s="6" t="n">
        <v>-3060253</v>
      </c>
      <c r="G30" s="6" t="n">
        <v>-766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upon exercise of stock options (in shares)</t>
        </is>
      </c>
      <c r="B32" s="6" t="n">
        <v>12498</v>
      </c>
      <c r="C32" s="6" t="n">
        <v>12498</v>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stock options</t>
        </is>
      </c>
      <c r="B33" s="7" t="n">
        <v>34410</v>
      </c>
      <c r="C33" s="7" t="n">
        <v>1</v>
      </c>
      <c r="D33" s="6" t="n">
        <v>34409</v>
      </c>
      <c r="E33" s="4" t="inlineStr">
        <is>
          <t xml:space="preserve"> </t>
        </is>
      </c>
      <c r="F33" s="4" t="inlineStr">
        <is>
          <t xml:space="preserve"> </t>
        </is>
      </c>
      <c r="G33" s="4" t="inlineStr">
        <is>
          <t xml:space="preserve"> </t>
        </is>
      </c>
    </row>
    <row r="34">
      <c r="A34" s="4" t="inlineStr">
        <is>
          <t>Issuance of common stock under Employee Stock Purchase Plan (in shares)</t>
        </is>
      </c>
      <c r="B34" s="4" t="inlineStr">
        <is>
          <t xml:space="preserve"> </t>
        </is>
      </c>
      <c r="C34" s="6" t="n">
        <v>1530</v>
      </c>
      <c r="D34" s="4" t="inlineStr">
        <is>
          <t xml:space="preserve"> </t>
        </is>
      </c>
      <c r="E34" s="4" t="inlineStr">
        <is>
          <t xml:space="preserve"> </t>
        </is>
      </c>
      <c r="F34" s="4" t="inlineStr">
        <is>
          <t xml:space="preserve"> </t>
        </is>
      </c>
      <c r="G34" s="4" t="inlineStr">
        <is>
          <t xml:space="preserve"> </t>
        </is>
      </c>
    </row>
    <row r="35">
      <c r="A35" s="4" t="inlineStr">
        <is>
          <t>Issuance of common stock under Employee Stock Purchase Plan</t>
        </is>
      </c>
      <c r="B35" s="6" t="n">
        <v>35767</v>
      </c>
      <c r="C35" s="4" t="inlineStr">
        <is>
          <t xml:space="preserve"> </t>
        </is>
      </c>
      <c r="D35" s="6" t="n">
        <v>35767</v>
      </c>
      <c r="E35" s="4" t="inlineStr">
        <is>
          <t xml:space="preserve"> </t>
        </is>
      </c>
      <c r="F35" s="4" t="inlineStr">
        <is>
          <t xml:space="preserve"> </t>
        </is>
      </c>
      <c r="G35" s="4" t="inlineStr">
        <is>
          <t xml:space="preserve"> </t>
        </is>
      </c>
    </row>
    <row r="36">
      <c r="A36" s="4" t="inlineStr">
        <is>
          <t>Vesting of restricted stock units (in shares)</t>
        </is>
      </c>
      <c r="B36" s="4" t="inlineStr">
        <is>
          <t xml:space="preserve"> </t>
        </is>
      </c>
      <c r="C36" s="6" t="n">
        <v>21170</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6" t="n">
        <v>1015794</v>
      </c>
      <c r="C37" s="4" t="inlineStr">
        <is>
          <t xml:space="preserve"> </t>
        </is>
      </c>
      <c r="D37" s="6" t="n">
        <v>1015794</v>
      </c>
      <c r="E37" s="4" t="inlineStr">
        <is>
          <t xml:space="preserve"> </t>
        </is>
      </c>
      <c r="F37" s="4" t="inlineStr">
        <is>
          <t xml:space="preserve"> </t>
        </is>
      </c>
      <c r="G37" s="4" t="inlineStr">
        <is>
          <t xml:space="preserve"> </t>
        </is>
      </c>
    </row>
    <row r="38">
      <c r="A38" s="4" t="inlineStr">
        <is>
          <t>Other comprehensive income/(loss)</t>
        </is>
      </c>
      <c r="B38" s="6" t="n">
        <v>-5329</v>
      </c>
      <c r="C38" s="4" t="inlineStr">
        <is>
          <t xml:space="preserve"> </t>
        </is>
      </c>
      <c r="D38" s="4" t="inlineStr">
        <is>
          <t xml:space="preserve"> </t>
        </is>
      </c>
      <c r="E38" s="6" t="n">
        <v>-5431</v>
      </c>
      <c r="F38" s="4" t="inlineStr">
        <is>
          <t xml:space="preserve"> </t>
        </is>
      </c>
      <c r="G38" s="6" t="n">
        <v>102</v>
      </c>
    </row>
    <row r="39">
      <c r="A39" s="4" t="inlineStr">
        <is>
          <t>Net loss</t>
        </is>
      </c>
      <c r="B39" s="7" t="n">
        <v>-940614</v>
      </c>
      <c r="C39" s="4" t="inlineStr">
        <is>
          <t xml:space="preserve"> </t>
        </is>
      </c>
      <c r="D39" s="4" t="inlineStr">
        <is>
          <t xml:space="preserve"> </t>
        </is>
      </c>
      <c r="E39" s="4" t="inlineStr">
        <is>
          <t xml:space="preserve"> </t>
        </is>
      </c>
      <c r="F39" s="6" t="n">
        <v>-935384</v>
      </c>
      <c r="G39" s="6" t="n">
        <v>-5230</v>
      </c>
    </row>
    <row r="40">
      <c r="A40" s="4" t="inlineStr">
        <is>
          <t>Balance ending (in shares) at Dec. 31, 2024</t>
        </is>
      </c>
      <c r="B40" s="6" t="n">
        <v>666419</v>
      </c>
      <c r="C40" s="6" t="n">
        <v>666419</v>
      </c>
      <c r="D40" s="4" t="inlineStr">
        <is>
          <t xml:space="preserve"> </t>
        </is>
      </c>
      <c r="E40" s="4" t="inlineStr">
        <is>
          <t xml:space="preserve"> </t>
        </is>
      </c>
      <c r="F40" s="4" t="inlineStr">
        <is>
          <t xml:space="preserve"> </t>
        </is>
      </c>
      <c r="G40" s="4" t="inlineStr">
        <is>
          <t xml:space="preserve"> </t>
        </is>
      </c>
    </row>
    <row r="41">
      <c r="A41" s="4" t="inlineStr">
        <is>
          <t>Balance ending at Dec. 31, 2024</t>
        </is>
      </c>
      <c r="B41" s="7" t="n">
        <v>208654</v>
      </c>
      <c r="C41" s="7" t="n">
        <v>62</v>
      </c>
      <c r="D41" s="7" t="n">
        <v>4220916</v>
      </c>
      <c r="E41" s="7" t="n">
        <v>-3895</v>
      </c>
      <c r="F41" s="7" t="n">
        <v>-3995637</v>
      </c>
      <c r="G41" s="7" t="n">
        <v>-127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Other Balance Sheet Components - Schedule of Accrued Expenses and Other Current Liabilities (Details) - USD ($) $ in Thousands</t>
        </is>
      </c>
      <c r="B1" s="2" t="inlineStr">
        <is>
          <t>Dec. 31, 2024</t>
        </is>
      </c>
      <c r="C1" s="2" t="inlineStr">
        <is>
          <t>Dec. 31, 2023</t>
        </is>
      </c>
    </row>
    <row r="2">
      <c r="A2" s="3" t="inlineStr">
        <is>
          <t>Other Balance Sheet Components [Abstract]</t>
        </is>
      </c>
      <c r="B2" s="4" t="inlineStr">
        <is>
          <t xml:space="preserve"> </t>
        </is>
      </c>
      <c r="C2" s="4" t="inlineStr">
        <is>
          <t xml:space="preserve"> </t>
        </is>
      </c>
    </row>
    <row r="3">
      <c r="A3" s="4" t="inlineStr">
        <is>
          <t>Accrued operating expenses and liabilities</t>
        </is>
      </c>
      <c r="B3" s="7" t="n">
        <v>49478</v>
      </c>
      <c r="C3" s="7" t="n">
        <v>51921</v>
      </c>
    </row>
    <row r="4">
      <c r="A4" s="4" t="inlineStr">
        <is>
          <t>Short-term operating lease liabilities</t>
        </is>
      </c>
      <c r="B4" s="7" t="n">
        <v>128857</v>
      </c>
      <c r="C4" s="7" t="n">
        <v>111293</v>
      </c>
    </row>
    <row r="5">
      <c r="A5" s="4" t="inlineStr">
        <is>
          <t>Operating Lease, Liability, Current, Statement of Financial Position [Extensible List]</t>
        </is>
      </c>
      <c r="B5" s="4" t="inlineStr">
        <is>
          <t>Total accrued expenses and other current liabilities</t>
        </is>
      </c>
      <c r="C5" s="4" t="inlineStr">
        <is>
          <t>Total accrued expenses and other current liabilities</t>
        </is>
      </c>
    </row>
    <row r="6">
      <c r="A6" s="4" t="inlineStr">
        <is>
          <t>Accrued interest on the 2030 Notes</t>
        </is>
      </c>
      <c r="B6" s="7" t="n">
        <v>6458</v>
      </c>
      <c r="C6" s="7" t="n">
        <v>6458</v>
      </c>
    </row>
    <row r="7">
      <c r="A7" s="4" t="inlineStr">
        <is>
          <t>Taxes payable</t>
        </is>
      </c>
      <c r="B7" s="6" t="n">
        <v>54609</v>
      </c>
      <c r="C7" s="6" t="n">
        <v>59632</v>
      </c>
    </row>
    <row r="8">
      <c r="A8" s="4" t="inlineStr">
        <is>
          <t>Accrued compensation and other employee related liabilities</t>
        </is>
      </c>
      <c r="B8" s="6" t="n">
        <v>28147</v>
      </c>
      <c r="C8" s="6" t="n">
        <v>32125</v>
      </c>
    </row>
    <row r="9">
      <c r="A9" s="4" t="inlineStr">
        <is>
          <t>Other current liabilities</t>
        </is>
      </c>
      <c r="B9" s="6" t="n">
        <v>8205</v>
      </c>
      <c r="C9" s="6" t="n">
        <v>9692</v>
      </c>
    </row>
    <row r="10">
      <c r="A10" s="4" t="inlineStr">
        <is>
          <t>Total accrued expenses and other current liabilities</t>
        </is>
      </c>
      <c r="B10" s="7" t="n">
        <v>275754</v>
      </c>
      <c r="C10" s="7" t="n">
        <v>2711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USD ($) $ in Millions</t>
        </is>
      </c>
      <c r="B1" s="2" t="inlineStr">
        <is>
          <t>Oct. 29, 2021</t>
        </is>
      </c>
      <c r="C1" s="2" t="inlineStr">
        <is>
          <t>Dec. 31, 2024</t>
        </is>
      </c>
      <c r="D1" s="2" t="inlineStr">
        <is>
          <t>Dec. 31, 2023</t>
        </is>
      </c>
    </row>
    <row r="2">
      <c r="A2" s="4" t="inlineStr">
        <is>
          <t>Fair Value, Inputs, Level 2 | Long-term Debt</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Financial liabilities, fair value disclosure</t>
        </is>
      </c>
      <c r="B4" s="4" t="inlineStr">
        <is>
          <t xml:space="preserve"> </t>
        </is>
      </c>
      <c r="C4" s="5" t="n">
        <v>901.5</v>
      </c>
      <c r="D4" s="5" t="n">
        <v>891.8</v>
      </c>
    </row>
    <row r="5">
      <c r="A5" s="4" t="inlineStr">
        <is>
          <t>2030 Notes | Unsecured Deb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aggregated principal amount</t>
        </is>
      </c>
      <c r="B7" s="7" t="n">
        <v>1000</v>
      </c>
      <c r="C7" s="4" t="inlineStr">
        <is>
          <t xml:space="preserve"> </t>
        </is>
      </c>
      <c r="D7" s="4" t="inlineStr">
        <is>
          <t xml:space="preserve"> </t>
        </is>
      </c>
    </row>
    <row r="8">
      <c r="A8" s="4" t="inlineStr">
        <is>
          <t>Interest rate</t>
        </is>
      </c>
      <c r="B8" s="13" t="n">
        <v>0.03875</v>
      </c>
      <c r="C8" s="4" t="inlineStr">
        <is>
          <t xml:space="preserve"> </t>
        </is>
      </c>
      <c r="D8" s="4" t="inlineStr">
        <is>
          <t xml:space="preserve"> </t>
        </is>
      </c>
    </row>
    <row r="9">
      <c r="A9" s="4" t="inlineStr">
        <is>
          <t>Proceeds from debt, net of issuance costs</t>
        </is>
      </c>
      <c r="B9" s="5" t="n">
        <v>987.5</v>
      </c>
      <c r="C9" s="4" t="inlineStr">
        <is>
          <t xml:space="preserve"> </t>
        </is>
      </c>
      <c r="D9" s="4" t="inlineStr">
        <is>
          <t xml:space="preserve"> </t>
        </is>
      </c>
    </row>
    <row r="10">
      <c r="A10" s="4" t="inlineStr">
        <is>
          <t>Debt issuance costs</t>
        </is>
      </c>
      <c r="B10" s="5" t="n">
        <v>12.5</v>
      </c>
      <c r="C10" s="4" t="inlineStr">
        <is>
          <t xml:space="preserve"> </t>
        </is>
      </c>
      <c r="D10" s="4" t="inlineStr">
        <is>
          <t xml:space="preserve"> </t>
        </is>
      </c>
    </row>
    <row r="11">
      <c r="A11" s="4" t="inlineStr">
        <is>
          <t>Effective interest rate</t>
        </is>
      </c>
      <c r="B11" s="4" t="inlineStr">
        <is>
          <t xml:space="preserve"> </t>
        </is>
      </c>
      <c r="C11" s="11" t="n">
        <v>0.0405</v>
      </c>
      <c r="D11" s="4" t="inlineStr">
        <is>
          <t xml:space="preserve"> </t>
        </is>
      </c>
    </row>
    <row r="12">
      <c r="A12" s="4" t="inlineStr">
        <is>
          <t>2030 Notes | Unsecured Debt | Redemption Period, at Any Time Prior to November 1, 2024</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ercentage of principal amount of debt redeemed (up to)</t>
        </is>
      </c>
      <c r="B14" s="10" t="n">
        <v>0.4</v>
      </c>
      <c r="C14" s="4" t="inlineStr">
        <is>
          <t xml:space="preserve"> </t>
        </is>
      </c>
      <c r="D14" s="4" t="inlineStr">
        <is>
          <t xml:space="preserve"> </t>
        </is>
      </c>
    </row>
    <row r="15">
      <c r="A15" s="4" t="inlineStr">
        <is>
          <t>Debt instrument, redemption price, percentage</t>
        </is>
      </c>
      <c r="B15" s="13" t="n">
        <v>1.03875</v>
      </c>
      <c r="C15" s="4" t="inlineStr">
        <is>
          <t xml:space="preserve"> </t>
        </is>
      </c>
      <c r="D15" s="4" t="inlineStr">
        <is>
          <t xml:space="preserve"> </t>
        </is>
      </c>
    </row>
    <row r="16">
      <c r="A16" s="4" t="inlineStr">
        <is>
          <t>Debt instrument, redemption terms, threshold percentage of principal amount outstanding</t>
        </is>
      </c>
      <c r="B16" s="10" t="n">
        <v>0.5</v>
      </c>
      <c r="C16" s="4" t="inlineStr">
        <is>
          <t xml:space="preserve"> </t>
        </is>
      </c>
      <c r="D16" s="4" t="inlineStr">
        <is>
          <t xml:space="preserve"> </t>
        </is>
      </c>
    </row>
    <row r="17">
      <c r="A17" s="4" t="inlineStr">
        <is>
          <t>Debt instrument, redemption terms, period</t>
        </is>
      </c>
      <c r="B17" s="4" t="inlineStr">
        <is>
          <t>180 days</t>
        </is>
      </c>
      <c r="C17" s="4" t="inlineStr">
        <is>
          <t xml:space="preserve"> </t>
        </is>
      </c>
      <c r="D17" s="4" t="inlineStr">
        <is>
          <t xml:space="preserve"> </t>
        </is>
      </c>
    </row>
    <row r="18">
      <c r="A18" s="4" t="inlineStr">
        <is>
          <t>2030 Notes | Unsecured Debt | Redemption Period, at Any Time Prior to November 1, 2024</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redemption price, percentage</t>
        </is>
      </c>
      <c r="B20" s="10" t="n">
        <v>1</v>
      </c>
      <c r="C20" s="4" t="inlineStr">
        <is>
          <t xml:space="preserve"> </t>
        </is>
      </c>
      <c r="D20" s="4" t="inlineStr">
        <is>
          <t xml:space="preserve"> </t>
        </is>
      </c>
    </row>
    <row r="21">
      <c r="A21" s="4" t="inlineStr">
        <is>
          <t>2030 Notes | Unsecured Debt | Redemption Period, in Connection with Tender Off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redemption terms, percentage of outstanding debt hold by lender (no less than)</t>
        </is>
      </c>
      <c r="B23" s="10" t="n">
        <v>0.9</v>
      </c>
      <c r="C23" s="4" t="inlineStr">
        <is>
          <t xml:space="preserve"> </t>
        </is>
      </c>
      <c r="D23" s="4" t="inlineStr">
        <is>
          <t xml:space="preserve"> </t>
        </is>
      </c>
    </row>
    <row r="24">
      <c r="A24" s="4" t="inlineStr">
        <is>
          <t>Debt Instrument, redemption terms, period following purchase date (not more than)</t>
        </is>
      </c>
      <c r="B24" s="4" t="inlineStr">
        <is>
          <t>30 days</t>
        </is>
      </c>
      <c r="C24" s="4" t="inlineStr">
        <is>
          <t xml:space="preserve"> </t>
        </is>
      </c>
      <c r="D24" s="4" t="inlineStr">
        <is>
          <t xml:space="preserve"> </t>
        </is>
      </c>
    </row>
    <row r="25">
      <c r="A25" s="4" t="inlineStr">
        <is>
          <t>2030 Notes | Unsecured Debt | Redemption Period, in Connection with Tender Offer | Minimum</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redemption terms, prior notice period</t>
        </is>
      </c>
      <c r="B27" s="4" t="inlineStr">
        <is>
          <t>10 days</t>
        </is>
      </c>
      <c r="C27" s="4" t="inlineStr">
        <is>
          <t xml:space="preserve"> </t>
        </is>
      </c>
      <c r="D27" s="4" t="inlineStr">
        <is>
          <t xml:space="preserve"> </t>
        </is>
      </c>
    </row>
    <row r="28">
      <c r="A28" s="4" t="inlineStr">
        <is>
          <t>2030 Notes | Unsecured Debt | Redemption Period, in Connection with Tender Offer | Maximum</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redemption terms, prior notice period</t>
        </is>
      </c>
      <c r="B30" s="4" t="inlineStr">
        <is>
          <t>60 days</t>
        </is>
      </c>
      <c r="C30" s="4" t="inlineStr">
        <is>
          <t xml:space="preserve"> </t>
        </is>
      </c>
      <c r="D30" s="4" t="inlineStr">
        <is>
          <t xml:space="preserve"> </t>
        </is>
      </c>
    </row>
    <row r="31">
      <c r="A31" s="4" t="inlineStr">
        <is>
          <t>2030 Notes | Unsecured Debt | Redemption Period, Certain Circumstances Involving Change of Control Event</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Debt instrument, redemption price, percentage</t>
        </is>
      </c>
      <c r="B33" s="10" t="n">
        <v>1.01</v>
      </c>
      <c r="C33" s="4" t="inlineStr">
        <is>
          <t xml:space="preserve"> </t>
        </is>
      </c>
      <c r="D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Instrument Redemption (Details) - 2030 Notes - Unsecured Debt</t>
        </is>
      </c>
      <c r="B1" s="2" t="inlineStr">
        <is>
          <t>Oct. 29, 2021</t>
        </is>
      </c>
    </row>
    <row r="2">
      <c r="A2" s="4" t="inlineStr">
        <is>
          <t>2024</t>
        </is>
      </c>
      <c r="B2" s="4" t="inlineStr">
        <is>
          <t xml:space="preserve"> </t>
        </is>
      </c>
    </row>
    <row r="3">
      <c r="A3" s="3" t="inlineStr">
        <is>
          <t>Debt Instrument [Line Items]</t>
        </is>
      </c>
      <c r="B3" s="4" t="inlineStr">
        <is>
          <t xml:space="preserve"> </t>
        </is>
      </c>
    </row>
    <row r="4">
      <c r="A4" s="4" t="inlineStr">
        <is>
          <t>Debt instrument, redemption price, percentage</t>
        </is>
      </c>
      <c r="B4" s="13" t="n">
        <v>1.01938</v>
      </c>
    </row>
    <row r="5">
      <c r="A5" s="4" t="inlineStr">
        <is>
          <t>2025</t>
        </is>
      </c>
      <c r="B5" s="4" t="inlineStr">
        <is>
          <t xml:space="preserve"> </t>
        </is>
      </c>
    </row>
    <row r="6">
      <c r="A6" s="3" t="inlineStr">
        <is>
          <t>Debt Instrument [Line Items]</t>
        </is>
      </c>
      <c r="B6" s="4" t="inlineStr">
        <is>
          <t xml:space="preserve"> </t>
        </is>
      </c>
    </row>
    <row r="7">
      <c r="A7" s="4" t="inlineStr">
        <is>
          <t>Debt instrument, redemption price, percentage</t>
        </is>
      </c>
      <c r="B7" s="13" t="n">
        <v>1.00969</v>
      </c>
    </row>
    <row r="8">
      <c r="A8" s="4" t="inlineStr">
        <is>
          <t>2026 and thereafter</t>
        </is>
      </c>
      <c r="B8" s="4" t="inlineStr">
        <is>
          <t xml:space="preserve"> </t>
        </is>
      </c>
    </row>
    <row r="9">
      <c r="A9" s="3" t="inlineStr">
        <is>
          <t>Debt Instrument [Line Items]</t>
        </is>
      </c>
      <c r="B9" s="4" t="inlineStr">
        <is>
          <t xml:space="preserve"> </t>
        </is>
      </c>
    </row>
    <row r="10">
      <c r="A10" s="4" t="inlineStr">
        <is>
          <t>Debt instrument, redemption price, percentage</t>
        </is>
      </c>
      <c r="B10" s="10"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future interest and principal payments related to the 2030 Notes</t>
        </is>
      </c>
      <c r="B3" s="7" t="n">
        <v>1213120</v>
      </c>
      <c r="C3" s="4" t="inlineStr">
        <is>
          <t xml:space="preserve"> </t>
        </is>
      </c>
    </row>
    <row r="4">
      <c r="A4" s="4" t="inlineStr">
        <is>
          <t>Unsecured Debt | 2030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1000000</v>
      </c>
      <c r="C6" s="7" t="n">
        <v>1000000</v>
      </c>
    </row>
    <row r="7">
      <c r="A7" s="4" t="inlineStr">
        <is>
          <t>Unamortized issuance costs</t>
        </is>
      </c>
      <c r="B7" s="6" t="n">
        <v>-8329</v>
      </c>
      <c r="C7" s="6" t="n">
        <v>-9700</v>
      </c>
    </row>
    <row r="8">
      <c r="A8" s="4" t="inlineStr">
        <is>
          <t>Total future interest and principal payments related to the 2030 Notes</t>
        </is>
      </c>
      <c r="B8" s="7" t="n">
        <v>991671</v>
      </c>
      <c r="C8" s="7" t="n">
        <v>990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7" t="n">
        <v>41184</v>
      </c>
      <c r="C4" s="7" t="n">
        <v>40707</v>
      </c>
      <c r="D4" s="7" t="n">
        <v>39903</v>
      </c>
    </row>
    <row r="5">
      <c r="A5" s="4" t="inlineStr">
        <is>
          <t>2030 Notes | 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38750</v>
      </c>
      <c r="C7" s="6" t="n">
        <v>38750</v>
      </c>
      <c r="D7" s="6" t="n">
        <v>38642</v>
      </c>
    </row>
    <row r="8">
      <c r="A8" s="4" t="inlineStr">
        <is>
          <t>Amortization of debt issuance costs</t>
        </is>
      </c>
      <c r="B8" s="6" t="n">
        <v>1371</v>
      </c>
      <c r="C8" s="6" t="n">
        <v>1316</v>
      </c>
      <c r="D8" s="6" t="n">
        <v>1261</v>
      </c>
    </row>
    <row r="9">
      <c r="A9" s="4" t="inlineStr">
        <is>
          <t>Total interest expense</t>
        </is>
      </c>
      <c r="B9" s="7" t="n">
        <v>40121</v>
      </c>
      <c r="C9" s="7" t="n">
        <v>40066</v>
      </c>
      <c r="D9" s="7" t="n">
        <v>399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2023 Notes (Details) $ in Thousands</t>
        </is>
      </c>
      <c r="B1" s="2" t="inlineStr">
        <is>
          <t>Dec. 31, 2024 USD ($)</t>
        </is>
      </c>
    </row>
    <row r="2">
      <c r="A2" s="3" t="inlineStr">
        <is>
          <t>Debt Disclosure [Abstract]</t>
        </is>
      </c>
      <c r="B2" s="4" t="inlineStr">
        <is>
          <t xml:space="preserve"> </t>
        </is>
      </c>
    </row>
    <row r="3">
      <c r="A3" s="4" t="inlineStr">
        <is>
          <t>2025</t>
        </is>
      </c>
      <c r="B3" s="7" t="n">
        <v>38750</v>
      </c>
    </row>
    <row r="4">
      <c r="A4" s="4" t="inlineStr">
        <is>
          <t>2026</t>
        </is>
      </c>
      <c r="B4" s="6" t="n">
        <v>38750</v>
      </c>
    </row>
    <row r="5">
      <c r="A5" s="4" t="inlineStr">
        <is>
          <t>2027</t>
        </is>
      </c>
      <c r="B5" s="6" t="n">
        <v>38750</v>
      </c>
    </row>
    <row r="6">
      <c r="A6" s="4" t="inlineStr">
        <is>
          <t>2028</t>
        </is>
      </c>
      <c r="B6" s="6" t="n">
        <v>38750</v>
      </c>
    </row>
    <row r="7">
      <c r="A7" s="4" t="inlineStr">
        <is>
          <t>2029</t>
        </is>
      </c>
      <c r="B7" s="6" t="n">
        <v>38750</v>
      </c>
    </row>
    <row r="8">
      <c r="A8" s="4" t="inlineStr">
        <is>
          <t>Thereafter</t>
        </is>
      </c>
      <c r="B8" s="6" t="n">
        <v>1019370</v>
      </c>
    </row>
    <row r="9">
      <c r="A9" s="4" t="inlineStr">
        <is>
          <t>Total future interest and principal payments related to the 2030 Notes</t>
        </is>
      </c>
      <c r="B9" s="7" t="n">
        <v>12131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7" t="n">
        <v>233121</v>
      </c>
    </row>
    <row r="4">
      <c r="A4" s="4" t="inlineStr">
        <is>
          <t>2026</t>
        </is>
      </c>
      <c r="B4" s="6" t="n">
        <v>89981</v>
      </c>
    </row>
    <row r="5">
      <c r="A5" s="4" t="inlineStr">
        <is>
          <t>2027</t>
        </is>
      </c>
      <c r="B5" s="6" t="n">
        <v>2458</v>
      </c>
    </row>
    <row r="6">
      <c r="A6" s="4" t="inlineStr">
        <is>
          <t>2028</t>
        </is>
      </c>
      <c r="B6" s="6" t="n">
        <v>312</v>
      </c>
    </row>
    <row r="7">
      <c r="A7" s="4" t="inlineStr">
        <is>
          <t>2029</t>
        </is>
      </c>
      <c r="B7" s="6" t="n">
        <v>77</v>
      </c>
    </row>
    <row r="8">
      <c r="A8" s="4" t="inlineStr">
        <is>
          <t>Thereafter</t>
        </is>
      </c>
      <c r="B8" s="6" t="n">
        <v>0</v>
      </c>
    </row>
    <row r="9">
      <c r="A9" s="4" t="inlineStr">
        <is>
          <t>Total non-cancellable contractual purchase obligations</t>
        </is>
      </c>
      <c r="B9" s="7" t="n">
        <v>3259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5" t="n">
        <v>8.300000000000001</v>
      </c>
      <c r="C3" s="5" t="n">
        <v>1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holders' Equity - Additional Information (Details) shares in Thousands</t>
        </is>
      </c>
      <c r="B1" s="2" t="inlineStr">
        <is>
          <t>12 Months Ended</t>
        </is>
      </c>
    </row>
    <row r="2">
      <c r="B2" s="2" t="inlineStr">
        <is>
          <t>Dec. 31, 2024 vote $ / shares shares</t>
        </is>
      </c>
      <c r="C2" s="2" t="inlineStr">
        <is>
          <t>Dec. 31, 2023 shares</t>
        </is>
      </c>
    </row>
    <row r="3">
      <c r="A3" s="3" t="inlineStr">
        <is>
          <t>Class of Stock [Line Items]</t>
        </is>
      </c>
      <c r="B3" s="4" t="inlineStr">
        <is>
          <t xml:space="preserve"> </t>
        </is>
      </c>
      <c r="C3" s="4" t="inlineStr">
        <is>
          <t xml:space="preserve"> </t>
        </is>
      </c>
    </row>
    <row r="4">
      <c r="A4" s="4" t="inlineStr">
        <is>
          <t>Preferred stock, shares authorized (in shares)</t>
        </is>
      </c>
      <c r="B4" s="6" t="n">
        <v>100000</v>
      </c>
      <c r="C4" s="4" t="inlineStr">
        <is>
          <t xml:space="preserve"> </t>
        </is>
      </c>
    </row>
    <row r="5">
      <c r="A5" s="4" t="inlineStr">
        <is>
          <t>Common stock, shares authorized (in shares)</t>
        </is>
      </c>
      <c r="B5" s="6" t="n">
        <v>5000000</v>
      </c>
      <c r="C5" s="6" t="n">
        <v>5000000</v>
      </c>
    </row>
    <row r="6">
      <c r="A6" s="4" t="inlineStr">
        <is>
          <t>Common stock, conversion ratio</t>
        </is>
      </c>
      <c r="B6" s="6" t="n">
        <v>1</v>
      </c>
      <c r="C6" s="4" t="inlineStr">
        <is>
          <t xml:space="preserve"> </t>
        </is>
      </c>
    </row>
    <row r="7">
      <c r="A7" s="4" t="inlineStr">
        <is>
          <t>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nvertible preferred stock, par value (in dollars per share) | $ / shares</t>
        </is>
      </c>
      <c r="B9" s="8" t="n">
        <v>0.0001</v>
      </c>
      <c r="C9" s="4" t="inlineStr">
        <is>
          <t xml:space="preserve"> </t>
        </is>
      </c>
    </row>
    <row r="10">
      <c r="A10" s="4" t="inlineStr">
        <is>
          <t>Common Class A</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t>
        </is>
      </c>
      <c r="B12" s="6" t="n">
        <v>4935000</v>
      </c>
      <c r="C12" s="6" t="n">
        <v>4935000</v>
      </c>
    </row>
    <row r="13">
      <c r="A13" s="4" t="inlineStr">
        <is>
          <t>Common stock, number of votes allocated to each share | vote</t>
        </is>
      </c>
      <c r="B13" s="6" t="n">
        <v>1</v>
      </c>
      <c r="C13" s="4" t="inlineStr">
        <is>
          <t xml:space="preserve"> </t>
        </is>
      </c>
    </row>
    <row r="14">
      <c r="A14" s="4" t="inlineStr">
        <is>
          <t>Common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6" t="n">
        <v>65000</v>
      </c>
      <c r="C16" s="6" t="n">
        <v>65000</v>
      </c>
    </row>
    <row r="17">
      <c r="A17" s="4" t="inlineStr">
        <is>
          <t>Common stock, number of votes allocated to each share | vote</t>
        </is>
      </c>
      <c r="B17" s="6" t="n">
        <v>20</v>
      </c>
      <c r="C17" s="4" t="inlineStr">
        <is>
          <t xml:space="preserve"> </t>
        </is>
      </c>
    </row>
    <row r="18">
      <c r="A18" s="4" t="inlineStr">
        <is>
          <t>Maximum percentage of stock outstanding of a particular class before which shares of another class are converted into this class</t>
        </is>
      </c>
      <c r="B18" s="10" t="n">
        <v>0.3</v>
      </c>
      <c r="C18" s="4" t="inlineStr">
        <is>
          <t xml:space="preserve"> </t>
        </is>
      </c>
    </row>
    <row r="19">
      <c r="A19" s="4" t="inlineStr">
        <is>
          <t>Term of conversion, threshold percentage of common stock outstanding</t>
        </is>
      </c>
      <c r="B19" s="10" t="n">
        <v>0.67</v>
      </c>
      <c r="C19" s="4" t="inlineStr">
        <is>
          <t xml:space="preserve"> </t>
        </is>
      </c>
    </row>
    <row r="20">
      <c r="A20" s="4" t="inlineStr">
        <is>
          <t>Common Class B | David Baszucki Found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Class B common stock converted into Class A common stock (in shares)</t>
        </is>
      </c>
      <c r="B22" s="6" t="n">
        <v>1800</v>
      </c>
      <c r="C22" s="6" t="n">
        <v>13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Future Issuance (Details) - shares shares in Thousands</t>
        </is>
      </c>
      <c r="B1" s="2" t="inlineStr">
        <is>
          <t>Dec.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reserved for future issuance (in shares)</t>
        </is>
      </c>
      <c r="B3" s="6" t="n">
        <v>177567</v>
      </c>
      <c r="C3" s="6" t="n">
        <v>175012</v>
      </c>
      <c r="D3" s="6" t="n">
        <v>165630</v>
      </c>
    </row>
    <row r="4">
      <c r="A4" s="4" t="inlineStr">
        <is>
          <t>Stock options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shares reserved for future issuance (in shares)</t>
        </is>
      </c>
      <c r="B6" s="6" t="n">
        <v>27458</v>
      </c>
      <c r="C6" s="6" t="n">
        <v>40159</v>
      </c>
      <c r="D6" s="6" t="n">
        <v>51591</v>
      </c>
    </row>
    <row r="7">
      <c r="A7" s="4" t="inlineStr">
        <is>
          <t>RSU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reserved for future issuance (in shares)</t>
        </is>
      </c>
      <c r="B9" s="6" t="n">
        <v>35012</v>
      </c>
      <c r="C9" s="6" t="n">
        <v>39846</v>
      </c>
      <c r="D9" s="6" t="n">
        <v>30322</v>
      </c>
    </row>
    <row r="10">
      <c r="A10" s="4" t="inlineStr">
        <is>
          <t>Performance Shares | 2022 Performance Stock Uni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reserved for future issuance (in shares)</t>
        </is>
      </c>
      <c r="B12" s="6" t="n">
        <v>2304</v>
      </c>
      <c r="C12" s="6" t="n">
        <v>905</v>
      </c>
      <c r="D12" s="6" t="n">
        <v>415</v>
      </c>
    </row>
    <row r="13">
      <c r="A13" s="4" t="inlineStr">
        <is>
          <t>Performance Shares | CEO Long Term Performance Awar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reserved for future issuance (in shares)</t>
        </is>
      </c>
      <c r="B15" s="6" t="n">
        <v>0</v>
      </c>
      <c r="C15" s="6" t="n">
        <v>11500</v>
      </c>
      <c r="D15" s="6" t="n">
        <v>11500</v>
      </c>
    </row>
    <row r="16">
      <c r="A16" s="4" t="inlineStr">
        <is>
          <t>2020 Equity Incentiv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reserved for future issuance (in shares)</t>
        </is>
      </c>
      <c r="B18" s="6" t="n">
        <v>91642</v>
      </c>
      <c r="C18" s="6" t="n">
        <v>66114</v>
      </c>
      <c r="D18" s="6" t="n">
        <v>59945</v>
      </c>
    </row>
    <row r="19">
      <c r="A19" s="4" t="inlineStr">
        <is>
          <t>2020 Employee Stock Purchas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reserved for future issuance (in shares)</t>
        </is>
      </c>
      <c r="B21" s="6" t="n">
        <v>20855</v>
      </c>
      <c r="C21" s="6" t="n">
        <v>16075</v>
      </c>
      <c r="D21" s="6" t="n">
        <v>11093</v>
      </c>
    </row>
    <row r="22">
      <c r="A22" s="4" t="inlineStr">
        <is>
          <t>Stock warrants outstanding</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shares reserved for future issuance (in shares)</t>
        </is>
      </c>
      <c r="B24" s="6" t="n">
        <v>264</v>
      </c>
      <c r="C24" s="6" t="n">
        <v>264</v>
      </c>
      <c r="D24" s="6" t="n">
        <v>264</v>
      </c>
    </row>
    <row r="25">
      <c r="A25" s="4" t="inlineStr">
        <is>
          <t>RSAs outstanding</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shares reserved for future issuance (in shares)</t>
        </is>
      </c>
      <c r="B27" s="6" t="n">
        <v>32</v>
      </c>
      <c r="C27" s="6" t="n">
        <v>149</v>
      </c>
      <c r="D27" s="6"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7" t="n">
        <v>-940614</v>
      </c>
      <c r="C4" s="7" t="n">
        <v>-1158937</v>
      </c>
      <c r="D4" s="7" t="n">
        <v>-934141</v>
      </c>
    </row>
    <row r="5">
      <c r="A5" s="3" t="inlineStr">
        <is>
          <t>Adjustments to reconcile net loss including noncontrolling interests to net cash and cash equivalents provided by operations:</t>
        </is>
      </c>
      <c r="B5" s="4" t="inlineStr">
        <is>
          <t xml:space="preserve"> </t>
        </is>
      </c>
      <c r="C5" s="4" t="inlineStr">
        <is>
          <t xml:space="preserve"> </t>
        </is>
      </c>
      <c r="D5" s="4" t="inlineStr">
        <is>
          <t xml:space="preserve"> </t>
        </is>
      </c>
    </row>
    <row r="6">
      <c r="A6" s="4" t="inlineStr">
        <is>
          <t>Depreciation and amortization expense</t>
        </is>
      </c>
      <c r="B6" s="6" t="n">
        <v>226437</v>
      </c>
      <c r="C6" s="6" t="n">
        <v>208142</v>
      </c>
      <c r="D6" s="6" t="n">
        <v>130083</v>
      </c>
    </row>
    <row r="7">
      <c r="A7" s="4" t="inlineStr">
        <is>
          <t>Stock-based compensation expense</t>
        </is>
      </c>
      <c r="B7" s="6" t="n">
        <v>1015794</v>
      </c>
      <c r="C7" s="6" t="n">
        <v>867967</v>
      </c>
      <c r="D7" s="6" t="n">
        <v>589498</v>
      </c>
    </row>
    <row r="8">
      <c r="A8" s="4" t="inlineStr">
        <is>
          <t>Operating lease non-cash expense</t>
        </is>
      </c>
      <c r="B8" s="6" t="n">
        <v>118119</v>
      </c>
      <c r="C8" s="6" t="n">
        <v>97063</v>
      </c>
      <c r="D8" s="6" t="n">
        <v>69100</v>
      </c>
    </row>
    <row r="9">
      <c r="A9" s="4" t="inlineStr">
        <is>
          <t>(Accretion)/amortization on marketable securities, net</t>
        </is>
      </c>
      <c r="B9" s="6" t="n">
        <v>-82835</v>
      </c>
      <c r="C9" s="6" t="n">
        <v>-73162</v>
      </c>
      <c r="D9" s="6" t="n">
        <v>0</v>
      </c>
    </row>
    <row r="10">
      <c r="A10" s="4" t="inlineStr">
        <is>
          <t>Amortization of debt issuance costs</t>
        </is>
      </c>
      <c r="B10" s="6" t="n">
        <v>1371</v>
      </c>
      <c r="C10" s="6" t="n">
        <v>1316</v>
      </c>
      <c r="D10" s="6" t="n">
        <v>1261</v>
      </c>
    </row>
    <row r="11">
      <c r="A11" s="4" t="inlineStr">
        <is>
          <t>Impairment expense, (gain)/loss on investments and other asset sales, and other, net</t>
        </is>
      </c>
      <c r="B11" s="6" t="n">
        <v>3072</v>
      </c>
      <c r="C11" s="6" t="n">
        <v>8969</v>
      </c>
      <c r="D11" s="6" t="n">
        <v>361</v>
      </c>
    </row>
    <row r="12">
      <c r="A12" s="3" t="inlineStr">
        <is>
          <t>Changes in operating assets and liabilities, net of effect of acquisitions:</t>
        </is>
      </c>
      <c r="B12" s="4" t="inlineStr">
        <is>
          <t xml:space="preserve"> </t>
        </is>
      </c>
      <c r="C12" s="4" t="inlineStr">
        <is>
          <t xml:space="preserve"> </t>
        </is>
      </c>
      <c r="D12" s="4" t="inlineStr">
        <is>
          <t xml:space="preserve"> </t>
        </is>
      </c>
    </row>
    <row r="13">
      <c r="A13" s="4" t="inlineStr">
        <is>
          <t>Accounts receivable</t>
        </is>
      </c>
      <c r="B13" s="6" t="n">
        <v>-110479</v>
      </c>
      <c r="C13" s="6" t="n">
        <v>-126172</v>
      </c>
      <c r="D13" s="6" t="n">
        <v>-72479</v>
      </c>
    </row>
    <row r="14">
      <c r="A14" s="4" t="inlineStr">
        <is>
          <t>Prepaid expenses and other current assets</t>
        </is>
      </c>
      <c r="B14" s="6" t="n">
        <v>-3140</v>
      </c>
      <c r="C14" s="6" t="n">
        <v>-12770</v>
      </c>
      <c r="D14" s="6" t="n">
        <v>-33769</v>
      </c>
    </row>
    <row r="15">
      <c r="A15" s="4" t="inlineStr">
        <is>
          <t>Deferred cost of revenue</t>
        </is>
      </c>
      <c r="B15" s="6" t="n">
        <v>-165697</v>
      </c>
      <c r="C15" s="6" t="n">
        <v>-139879</v>
      </c>
      <c r="D15" s="6" t="n">
        <v>-101719</v>
      </c>
    </row>
    <row r="16">
      <c r="A16" s="4" t="inlineStr">
        <is>
          <t>Other assets</t>
        </is>
      </c>
      <c r="B16" s="6" t="n">
        <v>-3376</v>
      </c>
      <c r="C16" s="6" t="n">
        <v>-5961</v>
      </c>
      <c r="D16" s="6" t="n">
        <v>-1221</v>
      </c>
    </row>
    <row r="17">
      <c r="A17" s="4" t="inlineStr">
        <is>
          <t>Accounts payable</t>
        </is>
      </c>
      <c r="B17" s="6" t="n">
        <v>-7527</v>
      </c>
      <c r="C17" s="6" t="n">
        <v>-3475</v>
      </c>
      <c r="D17" s="6" t="n">
        <v>10302</v>
      </c>
    </row>
    <row r="18">
      <c r="A18" s="4" t="inlineStr">
        <is>
          <t>Accrued expenses and other current liabilities</t>
        </is>
      </c>
      <c r="B18" s="6" t="n">
        <v>-2705</v>
      </c>
      <c r="C18" s="6" t="n">
        <v>8680</v>
      </c>
      <c r="D18" s="6" t="n">
        <v>19560</v>
      </c>
    </row>
    <row r="19">
      <c r="A19" s="4" t="inlineStr">
        <is>
          <t>Developer exchange liability</t>
        </is>
      </c>
      <c r="B19" s="6" t="n">
        <v>24734</v>
      </c>
      <c r="C19" s="6" t="n">
        <v>83162</v>
      </c>
      <c r="D19" s="6" t="n">
        <v>67798</v>
      </c>
    </row>
    <row r="20">
      <c r="A20" s="4" t="inlineStr">
        <is>
          <t>Deferred revenue</t>
        </is>
      </c>
      <c r="B20" s="6" t="n">
        <v>795422</v>
      </c>
      <c r="C20" s="6" t="n">
        <v>742294</v>
      </c>
      <c r="D20" s="6" t="n">
        <v>662378</v>
      </c>
    </row>
    <row r="21">
      <c r="A21" s="4" t="inlineStr">
        <is>
          <t>Operating lease liabilities</t>
        </is>
      </c>
      <c r="B21" s="6" t="n">
        <v>-77428</v>
      </c>
      <c r="C21" s="6" t="n">
        <v>-50454</v>
      </c>
      <c r="D21" s="6" t="n">
        <v>-47875</v>
      </c>
    </row>
    <row r="22">
      <c r="A22" s="4" t="inlineStr">
        <is>
          <t>Other long-term liabilities</t>
        </is>
      </c>
      <c r="B22" s="6" t="n">
        <v>31168</v>
      </c>
      <c r="C22" s="6" t="n">
        <v>11397</v>
      </c>
      <c r="D22" s="6" t="n">
        <v>10159</v>
      </c>
    </row>
    <row r="23">
      <c r="A23" s="4" t="inlineStr">
        <is>
          <t>Net cash and cash equivalents provided by operating activities</t>
        </is>
      </c>
      <c r="B23" s="6" t="n">
        <v>822316</v>
      </c>
      <c r="C23" s="6" t="n">
        <v>458180</v>
      </c>
      <c r="D23" s="6" t="n">
        <v>369296</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property and equipment</t>
        </is>
      </c>
      <c r="B25" s="6" t="n">
        <v>-179646</v>
      </c>
      <c r="C25" s="6" t="n">
        <v>-320667</v>
      </c>
      <c r="D25" s="6" t="n">
        <v>-426163</v>
      </c>
    </row>
    <row r="26">
      <c r="A26" s="4" t="inlineStr">
        <is>
          <t>Payments related to business combination, net of cash acquired</t>
        </is>
      </c>
      <c r="B26" s="6" t="n">
        <v>-2840</v>
      </c>
      <c r="C26" s="6" t="n">
        <v>-3859</v>
      </c>
      <c r="D26" s="6" t="n">
        <v>-13388</v>
      </c>
    </row>
    <row r="27">
      <c r="A27" s="4" t="inlineStr">
        <is>
          <t>Purchases of intangible assets</t>
        </is>
      </c>
      <c r="B27" s="6" t="n">
        <v>-1370</v>
      </c>
      <c r="C27" s="6" t="n">
        <v>-13500</v>
      </c>
      <c r="D27" s="6" t="n">
        <v>-1500</v>
      </c>
    </row>
    <row r="28">
      <c r="A28" s="4" t="inlineStr">
        <is>
          <t>Purchases of investments</t>
        </is>
      </c>
      <c r="B28" s="6" t="n">
        <v>-4642540</v>
      </c>
      <c r="C28" s="6" t="n">
        <v>-4591974</v>
      </c>
      <c r="D28" s="6" t="n">
        <v>0</v>
      </c>
    </row>
    <row r="29">
      <c r="A29" s="4" t="inlineStr">
        <is>
          <t>Maturities of investments</t>
        </is>
      </c>
      <c r="B29" s="6" t="n">
        <v>3351970</v>
      </c>
      <c r="C29" s="6" t="n">
        <v>1642719</v>
      </c>
      <c r="D29" s="6" t="n">
        <v>0</v>
      </c>
    </row>
    <row r="30">
      <c r="A30" s="4" t="inlineStr">
        <is>
          <t>Sales of investments</t>
        </is>
      </c>
      <c r="B30" s="6" t="n">
        <v>622354</v>
      </c>
      <c r="C30" s="6" t="n">
        <v>462182</v>
      </c>
      <c r="D30" s="6" t="n">
        <v>0</v>
      </c>
    </row>
    <row r="31">
      <c r="A31" s="4" t="inlineStr">
        <is>
          <t>Net cash and cash equivalents used in investing activities</t>
        </is>
      </c>
      <c r="B31" s="6" t="n">
        <v>-852072</v>
      </c>
      <c r="C31" s="6" t="n">
        <v>-2825099</v>
      </c>
      <c r="D31" s="6" t="n">
        <v>-44105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t>
        </is>
      </c>
      <c r="B33" s="6" t="n">
        <v>70344</v>
      </c>
      <c r="C33" s="6" t="n">
        <v>53226</v>
      </c>
      <c r="D33" s="6" t="n">
        <v>45752</v>
      </c>
    </row>
    <row r="34">
      <c r="A34" s="4" t="inlineStr">
        <is>
          <t>Payment of withholding taxes related to net share settlement of restricted stock units</t>
        </is>
      </c>
      <c r="B34" s="6" t="n">
        <v>0</v>
      </c>
      <c r="C34" s="6" t="n">
        <v>0</v>
      </c>
      <c r="D34" s="6" t="n">
        <v>-150</v>
      </c>
    </row>
    <row r="35">
      <c r="A35" s="4" t="inlineStr">
        <is>
          <t>Financing payments related to acquisitions</t>
        </is>
      </c>
      <c r="B35" s="6" t="n">
        <v>-4450</v>
      </c>
      <c r="C35" s="6" t="n">
        <v>-750</v>
      </c>
      <c r="D35" s="6" t="n">
        <v>-150</v>
      </c>
    </row>
    <row r="36">
      <c r="A36" s="4" t="inlineStr">
        <is>
          <t>Proceeds from debt issuances</t>
        </is>
      </c>
      <c r="B36" s="6" t="n">
        <v>0</v>
      </c>
      <c r="C36" s="6" t="n">
        <v>14700</v>
      </c>
      <c r="D36" s="6" t="n">
        <v>0</v>
      </c>
    </row>
    <row r="37">
      <c r="A37" s="4" t="inlineStr">
        <is>
          <t>Payment of debt issuance costs</t>
        </is>
      </c>
      <c r="B37" s="6" t="n">
        <v>0</v>
      </c>
      <c r="C37" s="6" t="n">
        <v>0</v>
      </c>
      <c r="D37" s="6" t="n">
        <v>-154</v>
      </c>
    </row>
    <row r="38">
      <c r="A38" s="4" t="inlineStr">
        <is>
          <t>Other financing activities</t>
        </is>
      </c>
      <c r="B38" s="6" t="n">
        <v>0</v>
      </c>
      <c r="C38" s="6" t="n">
        <v>0</v>
      </c>
      <c r="D38" s="6" t="n">
        <v>-1656</v>
      </c>
    </row>
    <row r="39">
      <c r="A39" s="4" t="inlineStr">
        <is>
          <t>Net cash and cash equivalents provided by financing activities</t>
        </is>
      </c>
      <c r="B39" s="6" t="n">
        <v>65894</v>
      </c>
      <c r="C39" s="6" t="n">
        <v>67176</v>
      </c>
      <c r="D39" s="6" t="n">
        <v>43642</v>
      </c>
    </row>
    <row r="40">
      <c r="A40" s="4" t="inlineStr">
        <is>
          <t>Effect of exchange rate changes on cash and cash equivalents</t>
        </is>
      </c>
      <c r="B40" s="6" t="n">
        <v>-2921</v>
      </c>
      <c r="C40" s="6" t="n">
        <v>735</v>
      </c>
      <c r="D40" s="6" t="n">
        <v>1287</v>
      </c>
    </row>
    <row r="41">
      <c r="A41" s="4" t="inlineStr">
        <is>
          <t>Net increase/(decrease) in cash and cash equivalents</t>
        </is>
      </c>
      <c r="B41" s="6" t="n">
        <v>33217</v>
      </c>
      <c r="C41" s="6" t="n">
        <v>-2299008</v>
      </c>
      <c r="D41" s="6" t="n">
        <v>-26826</v>
      </c>
    </row>
    <row r="42">
      <c r="A42" s="3" t="inlineStr">
        <is>
          <t>Cash and cash equivalents</t>
        </is>
      </c>
      <c r="B42" s="4" t="inlineStr">
        <is>
          <t xml:space="preserve"> </t>
        </is>
      </c>
      <c r="C42" s="4" t="inlineStr">
        <is>
          <t xml:space="preserve"> </t>
        </is>
      </c>
      <c r="D42" s="4" t="inlineStr">
        <is>
          <t xml:space="preserve"> </t>
        </is>
      </c>
    </row>
    <row r="43">
      <c r="A43" s="4" t="inlineStr">
        <is>
          <t>Beginning balance</t>
        </is>
      </c>
      <c r="B43" s="6" t="n">
        <v>678466</v>
      </c>
      <c r="C43" s="6" t="n">
        <v>2977474</v>
      </c>
      <c r="D43" s="6" t="n">
        <v>3004300</v>
      </c>
    </row>
    <row r="44">
      <c r="A44" s="4" t="inlineStr">
        <is>
          <t>Ending balance</t>
        </is>
      </c>
      <c r="B44" s="6" t="n">
        <v>711683</v>
      </c>
      <c r="C44" s="6" t="n">
        <v>678466</v>
      </c>
      <c r="D44" s="6" t="n">
        <v>2977474</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38750</v>
      </c>
      <c r="C46" s="6" t="n">
        <v>38750</v>
      </c>
      <c r="D46" s="6" t="n">
        <v>38965</v>
      </c>
    </row>
    <row r="47">
      <c r="A47" s="4" t="inlineStr">
        <is>
          <t>Cash paid for income taxes, net</t>
        </is>
      </c>
      <c r="B47" s="6" t="n">
        <v>1141</v>
      </c>
      <c r="C47" s="6" t="n">
        <v>3145</v>
      </c>
      <c r="D47" s="6" t="n">
        <v>953</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Property and equipment additions in accounts payable, accrued expenses and other current liabilities, and other long-term liabilities</t>
        </is>
      </c>
      <c r="B49" s="6" t="n">
        <v>26748</v>
      </c>
      <c r="C49" s="6" t="n">
        <v>31340</v>
      </c>
      <c r="D49" s="6" t="n">
        <v>57199</v>
      </c>
    </row>
    <row r="50">
      <c r="A50" s="4" t="inlineStr">
        <is>
          <t>Intangible asset purchases in accounts payable</t>
        </is>
      </c>
      <c r="B50" s="6" t="n">
        <v>0</v>
      </c>
      <c r="C50" s="6" t="n">
        <v>1200</v>
      </c>
      <c r="D50" s="6" t="n">
        <v>0</v>
      </c>
    </row>
    <row r="51">
      <c r="A51" s="4" t="inlineStr">
        <is>
          <t>Fair value of unregistered restricted stock awards issued as consideration for a business combination</t>
        </is>
      </c>
      <c r="B51" s="7" t="n">
        <v>0</v>
      </c>
      <c r="C51" s="7" t="n">
        <v>0</v>
      </c>
      <c r="D51" s="7" t="n">
        <v>101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175"/>
  <sheetViews>
    <sheetView workbookViewId="0">
      <selection activeCell="A1" sqref="A1"/>
    </sheetView>
  </sheetViews>
  <sheetFormatPr baseColWidth="8" defaultRowHeight="15"/>
  <cols>
    <col width="80" customWidth="1" min="1" max="1"/>
    <col width="14" customWidth="1" min="2" max="2"/>
    <col width="49" customWidth="1" min="3" max="3"/>
    <col width="48" customWidth="1" min="4" max="4"/>
    <col width="32" customWidth="1" min="5" max="5"/>
    <col width="22" customWidth="1" min="6" max="6"/>
    <col width="40" customWidth="1" min="7" max="7"/>
    <col width="55" customWidth="1" min="8" max="8"/>
    <col width="40" customWidth="1" min="9" max="9"/>
    <col width="40" customWidth="1" min="10" max="10"/>
    <col width="21" customWidth="1" min="11" max="11"/>
    <col width="21" customWidth="1" min="12" max="12"/>
    <col width="14" customWidth="1" min="13" max="13"/>
    <col width="55" customWidth="1" min="14" max="14"/>
    <col width="25" customWidth="1" min="15" max="15"/>
    <col width="22" customWidth="1" min="16" max="16"/>
  </cols>
  <sheetData>
    <row r="1">
      <c r="A1" s="1" t="inlineStr">
        <is>
          <t>Stock-Based Compensation Expense - Additional Information (Details) $ / shares in Units, $ in Thousands</t>
        </is>
      </c>
      <c r="D1" s="2" t="inlineStr">
        <is>
          <t>1 Months Ended</t>
        </is>
      </c>
      <c r="E1" s="2" t="inlineStr">
        <is>
          <t>3 Months Ended</t>
        </is>
      </c>
      <c r="G1" s="2" t="inlineStr">
        <is>
          <t>6 Months Ended</t>
        </is>
      </c>
      <c r="H1" s="2" t="inlineStr">
        <is>
          <t>12 Months Ended</t>
        </is>
      </c>
      <c r="N1" s="2" t="inlineStr">
        <is>
          <t>29 Months Ended</t>
        </is>
      </c>
    </row>
    <row r="2">
      <c r="B2" s="2" t="inlineStr">
        <is>
          <t>Aug. 01, 2024</t>
        </is>
      </c>
      <c r="C2" s="2" t="inlineStr">
        <is>
          <t>Mar. 01, 2024 USD ($) measure installment shares</t>
        </is>
      </c>
      <c r="D2" s="2" t="inlineStr">
        <is>
          <t>Feb. 28, 2021 USD ($) tranche $ / shares shares</t>
        </is>
      </c>
      <c r="E2" s="2" t="inlineStr">
        <is>
          <t>Mar. 31, 2024 $ / shares shares</t>
        </is>
      </c>
      <c r="F2" s="2" t="inlineStr">
        <is>
          <t>Jun. 30, 2023 measure</t>
        </is>
      </c>
      <c r="G2" s="2" t="inlineStr">
        <is>
          <t>Jun. 30, 2022 USD ($) $ / shares shares</t>
        </is>
      </c>
      <c r="H2" s="2" t="inlineStr">
        <is>
          <t>Dec. 31, 2024 USD ($) tranche period $ / shares shares</t>
        </is>
      </c>
      <c r="I2" s="2" t="inlineStr">
        <is>
          <t>Dec. 31, 2023 USD ($) $ / shares shares</t>
        </is>
      </c>
      <c r="J2" s="2" t="inlineStr">
        <is>
          <t>Dec. 31, 2022 USD ($) $ / shares shares</t>
        </is>
      </c>
      <c r="K2" s="2" t="inlineStr">
        <is>
          <t>Dec. 31, 2020 shares</t>
        </is>
      </c>
      <c r="L2" s="2" t="inlineStr">
        <is>
          <t>Dec. 31, 2017 shares</t>
        </is>
      </c>
      <c r="M2" s="2" t="inlineStr">
        <is>
          <t>Dec. 31, 2004</t>
        </is>
      </c>
      <c r="N2" s="2" t="inlineStr">
        <is>
          <t>Dec. 31, 2024 USD ($) tranche period $ / shares shares</t>
        </is>
      </c>
      <c r="O2" s="2" t="inlineStr">
        <is>
          <t>Dec. 31, 2021 $ / shares</t>
        </is>
      </c>
      <c r="P2" s="2" t="inlineStr">
        <is>
          <t>Feb. 0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reserved for future issu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7567000</v>
      </c>
      <c r="I4" s="6" t="n">
        <v>175012000</v>
      </c>
      <c r="J4" s="6" t="n">
        <v>165630000</v>
      </c>
      <c r="K4" s="4" t="inlineStr">
        <is>
          <t xml:space="preserve"> </t>
        </is>
      </c>
      <c r="L4" s="4" t="inlineStr">
        <is>
          <t xml:space="preserve"> </t>
        </is>
      </c>
      <c r="M4" s="4" t="inlineStr">
        <is>
          <t xml:space="preserve"> </t>
        </is>
      </c>
      <c r="N4" s="6" t="n">
        <v>177567000</v>
      </c>
      <c r="O4" s="4" t="inlineStr">
        <is>
          <t xml:space="preserve"> </t>
        </is>
      </c>
      <c r="P4" s="4" t="inlineStr">
        <is>
          <t xml:space="preserve"> </t>
        </is>
      </c>
    </row>
    <row r="5">
      <c r="A5" s="4" t="inlineStr">
        <is>
          <t>Share-based compensation arrangement options, exercises in period,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30000</v>
      </c>
      <c r="I5" s="7" t="n">
        <v>373400</v>
      </c>
      <c r="J5" s="7" t="n">
        <v>4233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compensation, options vested in perio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500</v>
      </c>
      <c r="I6" s="6" t="n">
        <v>51900</v>
      </c>
      <c r="J6" s="6" t="n">
        <v>641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based payment arrangement, unvested award options,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00</v>
      </c>
      <c r="I7" s="4" t="inlineStr">
        <is>
          <t xml:space="preserve"> </t>
        </is>
      </c>
      <c r="J7" s="4" t="inlineStr">
        <is>
          <t xml:space="preserve"> </t>
        </is>
      </c>
      <c r="K7" s="4" t="inlineStr">
        <is>
          <t xml:space="preserve"> </t>
        </is>
      </c>
      <c r="L7" s="4" t="inlineStr">
        <is>
          <t xml:space="preserve"> </t>
        </is>
      </c>
      <c r="M7" s="4" t="inlineStr">
        <is>
          <t xml:space="preserve"> </t>
        </is>
      </c>
      <c r="N7" s="7" t="n">
        <v>2600</v>
      </c>
      <c r="O7" s="4" t="inlineStr">
        <is>
          <t xml:space="preserve"> </t>
        </is>
      </c>
      <c r="P7" s="4" t="inlineStr">
        <is>
          <t xml:space="preserve"> </t>
        </is>
      </c>
    </row>
    <row r="8">
      <c r="A8" s="4" t="inlineStr">
        <is>
          <t>Stock-based compensation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15794</v>
      </c>
      <c r="I8" s="6" t="n">
        <v>867967</v>
      </c>
      <c r="J8" s="6" t="n">
        <v>58949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based compensation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23326</v>
      </c>
      <c r="I11" s="6" t="n">
        <v>607593</v>
      </c>
      <c r="J11" s="6" t="n">
        <v>39889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Holders of Ten Percent or More of The Voting Equity Capital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reserved for future issuanc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00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20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options to be granted price as a percentage of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1.1</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voting stock eligible for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2020 Equity Incentive Plan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reserved for future issuance, annual increas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5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shares reserved for future issuance, annual increas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2020 Equity Incentive Plan | Holders of Ten Percent or More of The Voting Equity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based compensation by share based payment arrangement contractual term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5 years</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2020 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based compensation expense (bene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8500</v>
      </c>
      <c r="I28" s="7" t="n">
        <v>32000</v>
      </c>
      <c r="J28" s="7" t="n">
        <v>257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20 ESPP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options to be granted price as a percentage of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8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shares reserved for future issuance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0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shares reserved for future issuance, annual increas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reserved for future issuance, annual increas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ffering period,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4 month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purchase periods |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v>
      </c>
      <c r="I36" s="4" t="inlineStr">
        <is>
          <t xml:space="preserve"> </t>
        </is>
      </c>
      <c r="J36" s="4" t="inlineStr">
        <is>
          <t xml:space="preserve"> </t>
        </is>
      </c>
      <c r="K36" s="4" t="inlineStr">
        <is>
          <t xml:space="preserve"> </t>
        </is>
      </c>
      <c r="L36" s="4" t="inlineStr">
        <is>
          <t xml:space="preserve"> </t>
        </is>
      </c>
      <c r="M36" s="4" t="inlineStr">
        <is>
          <t xml:space="preserve"> </t>
        </is>
      </c>
      <c r="N36" s="6" t="n">
        <v>4</v>
      </c>
      <c r="O36" s="4" t="inlineStr">
        <is>
          <t xml:space="preserve"> </t>
        </is>
      </c>
      <c r="P36" s="4" t="inlineStr">
        <is>
          <t xml:space="preserve"> </t>
        </is>
      </c>
    </row>
    <row r="37">
      <c r="A37" s="4" t="inlineStr">
        <is>
          <t>Purchase period,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6 month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24 CEO PSUs And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based compensation expense (benefit)</t>
        </is>
      </c>
      <c r="B40" s="4" t="inlineStr">
        <is>
          <t xml:space="preserve"> </t>
        </is>
      </c>
      <c r="C40" s="7" t="n">
        <v>84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based payment arrangement, nonvested award, cost not yet recogn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8700</v>
      </c>
      <c r="I41" s="4" t="inlineStr">
        <is>
          <t xml:space="preserve"> </t>
        </is>
      </c>
      <c r="J41" s="4" t="inlineStr">
        <is>
          <t xml:space="preserve"> </t>
        </is>
      </c>
      <c r="K41" s="4" t="inlineStr">
        <is>
          <t xml:space="preserve"> </t>
        </is>
      </c>
      <c r="L41" s="4" t="inlineStr">
        <is>
          <t xml:space="preserve"> </t>
        </is>
      </c>
      <c r="M41" s="4" t="inlineStr">
        <is>
          <t xml:space="preserve"> </t>
        </is>
      </c>
      <c r="N41" s="7" t="n">
        <v>38700</v>
      </c>
      <c r="O41" s="4" t="inlineStr">
        <is>
          <t xml:space="preserve"> </t>
        </is>
      </c>
      <c r="P41" s="4" t="inlineStr">
        <is>
          <t xml:space="preserve"> </t>
        </is>
      </c>
    </row>
    <row r="42">
      <c r="A42" s="4" t="inlineStr">
        <is>
          <t>Share-based payment arrangement, nonvested award, cost not yet recognized, percentage</t>
        </is>
      </c>
      <c r="B42" s="4" t="inlineStr">
        <is>
          <t xml:space="preserve"> </t>
        </is>
      </c>
      <c r="C42" s="14" t="n">
        <v>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option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reserved for future issuance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458000</v>
      </c>
      <c r="I45" s="6" t="n">
        <v>40159000</v>
      </c>
      <c r="J45" s="6" t="n">
        <v>51591000</v>
      </c>
      <c r="K45" s="4" t="inlineStr">
        <is>
          <t xml:space="preserve"> </t>
        </is>
      </c>
      <c r="L45" s="4" t="inlineStr">
        <is>
          <t xml:space="preserve"> </t>
        </is>
      </c>
      <c r="M45" s="4" t="inlineStr">
        <is>
          <t xml:space="preserve"> </t>
        </is>
      </c>
      <c r="N45" s="6" t="n">
        <v>27458000</v>
      </c>
      <c r="O45" s="4" t="inlineStr">
        <is>
          <t xml:space="preserve"> </t>
        </is>
      </c>
      <c r="P45" s="4" t="inlineStr">
        <is>
          <t xml:space="preserve"> </t>
        </is>
      </c>
    </row>
    <row r="46">
      <c r="A46" s="4" t="inlineStr">
        <is>
          <t>Share based payment arrangement, unvested award, period for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 year</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options outstanding | 2020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voting stock eligible for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1</v>
      </c>
      <c r="M49" s="4" t="inlineStr">
        <is>
          <t xml:space="preserve"> </t>
        </is>
      </c>
      <c r="N49" s="4" t="inlineStr">
        <is>
          <t xml:space="preserve"> </t>
        </is>
      </c>
      <c r="O49" s="4" t="inlineStr">
        <is>
          <t xml:space="preserve"> </t>
        </is>
      </c>
      <c r="P49" s="4" t="inlineStr">
        <is>
          <t xml:space="preserve"> </t>
        </is>
      </c>
    </row>
    <row r="50">
      <c r="A50" s="4" t="inlineStr">
        <is>
          <t>Share based compensation by share based payment arrangement number of shares available for issuanc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4" t="inlineStr">
        <is>
          <t xml:space="preserve"> </t>
        </is>
      </c>
      <c r="N50" s="4" t="inlineStr">
        <is>
          <t xml:space="preserve"> </t>
        </is>
      </c>
      <c r="O50" s="4" t="inlineStr">
        <is>
          <t xml:space="preserve"> </t>
        </is>
      </c>
      <c r="P50" s="4" t="inlineStr">
        <is>
          <t xml:space="preserve"> </t>
        </is>
      </c>
    </row>
    <row r="51">
      <c r="A51" s="4" t="inlineStr">
        <is>
          <t>Stock options outstanding | 2020 Equity Incentive Plan | Holders of Ten Percent or More of The Voting Equity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 based compensation by share based payment arrangement contractual term of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5 years</t>
        </is>
      </c>
      <c r="M53" s="4" t="inlineStr">
        <is>
          <t>5 years</t>
        </is>
      </c>
      <c r="N53" s="4" t="inlineStr">
        <is>
          <t xml:space="preserve"> </t>
        </is>
      </c>
      <c r="O53" s="4" t="inlineStr">
        <is>
          <t xml:space="preserve"> </t>
        </is>
      </c>
      <c r="P53" s="4" t="inlineStr">
        <is>
          <t xml:space="preserve"> </t>
        </is>
      </c>
    </row>
    <row r="54">
      <c r="A54" s="4" t="inlineStr">
        <is>
          <t>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shares reserved for future issuance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5012000</v>
      </c>
      <c r="I56" s="6" t="n">
        <v>39846000</v>
      </c>
      <c r="J56" s="6" t="n">
        <v>30322000</v>
      </c>
      <c r="K56" s="4" t="inlineStr">
        <is>
          <t xml:space="preserve"> </t>
        </is>
      </c>
      <c r="L56" s="4" t="inlineStr">
        <is>
          <t xml:space="preserve"> </t>
        </is>
      </c>
      <c r="M56" s="4" t="inlineStr">
        <is>
          <t xml:space="preserve"> </t>
        </is>
      </c>
      <c r="N56" s="6" t="n">
        <v>35012000</v>
      </c>
      <c r="O56" s="4" t="inlineStr">
        <is>
          <t xml:space="preserve"> </t>
        </is>
      </c>
      <c r="P56" s="4" t="inlineStr">
        <is>
          <t xml:space="preserve"> </t>
        </is>
      </c>
    </row>
    <row r="57">
      <c r="A57" s="4" t="inlineStr">
        <is>
          <t>Unrecognized compensation, equity instruments other than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339200</v>
      </c>
      <c r="I57" s="4" t="inlineStr">
        <is>
          <t xml:space="preserve"> </t>
        </is>
      </c>
      <c r="J57" s="4" t="inlineStr">
        <is>
          <t xml:space="preserve"> </t>
        </is>
      </c>
      <c r="K57" s="4" t="inlineStr">
        <is>
          <t xml:space="preserve"> </t>
        </is>
      </c>
      <c r="L57" s="4" t="inlineStr">
        <is>
          <t xml:space="preserve"> </t>
        </is>
      </c>
      <c r="M57" s="4" t="inlineStr">
        <is>
          <t xml:space="preserve"> </t>
        </is>
      </c>
      <c r="N57" s="7" t="n">
        <v>1339200</v>
      </c>
      <c r="O57" s="4" t="inlineStr">
        <is>
          <t xml:space="preserve"> </t>
        </is>
      </c>
      <c r="P57" s="4" t="inlineStr">
        <is>
          <t xml:space="preserve"> </t>
        </is>
      </c>
    </row>
    <row r="58">
      <c r="A58" s="4" t="inlineStr">
        <is>
          <t>Share based payment arrangement, unvested award, period for recogn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 year 10 months 24 day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rvic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4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3 years</t>
        </is>
      </c>
      <c r="O59" s="4" t="inlineStr">
        <is>
          <t xml:space="preserve"> </t>
        </is>
      </c>
      <c r="P59" s="4" t="inlineStr">
        <is>
          <t xml:space="preserve"> </t>
        </is>
      </c>
    </row>
    <row r="60">
      <c r="A60" s="4" t="inlineStr">
        <is>
          <t>Grant date fai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41.07</v>
      </c>
      <c r="I60" s="9" t="n">
        <v>42.25</v>
      </c>
      <c r="J60" s="9" t="n">
        <v>48.73</v>
      </c>
      <c r="K60" s="4" t="inlineStr">
        <is>
          <t xml:space="preserve"> </t>
        </is>
      </c>
      <c r="L60" s="4" t="inlineStr">
        <is>
          <t xml:space="preserve"> </t>
        </is>
      </c>
      <c r="M60" s="4" t="inlineStr">
        <is>
          <t xml:space="preserve"> </t>
        </is>
      </c>
      <c r="N60" s="9" t="n">
        <v>41.07</v>
      </c>
      <c r="O60" s="9" t="n">
        <v>68.03</v>
      </c>
      <c r="P60" s="4" t="inlineStr">
        <is>
          <t xml:space="preserve"> </t>
        </is>
      </c>
    </row>
    <row r="61">
      <c r="A61" s="4" t="inlineStr">
        <is>
          <t>Granted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40.54</v>
      </c>
      <c r="I61" s="9" t="n">
        <v>37.59</v>
      </c>
      <c r="J61" s="9" t="n">
        <v>41.0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rant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2604000</v>
      </c>
      <c r="I62" s="6" t="n">
        <v>27377000</v>
      </c>
      <c r="J62" s="6" t="n">
        <v>2554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SUs | CEO Long Term Performance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payment arrangement, nonvested award, cost not yet recogniz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84400</v>
      </c>
    </row>
    <row r="66">
      <c r="A66" s="4" t="inlineStr">
        <is>
          <t>RSUs | CEO Long Term Performance Award | Founder CE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recognized compensation, equity instruments other than options</t>
        </is>
      </c>
      <c r="B68" s="4" t="inlineStr">
        <is>
          <t xml:space="preserve"> </t>
        </is>
      </c>
      <c r="C68" s="4" t="inlineStr">
        <is>
          <t xml:space="preserve"> </t>
        </is>
      </c>
      <c r="D68" s="7" t="n">
        <v>2322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RSUs eligible to vest (in shares) | shares</t>
        </is>
      </c>
      <c r="B69" s="4" t="inlineStr">
        <is>
          <t xml:space="preserve"> </t>
        </is>
      </c>
      <c r="C69" s="4" t="inlineStr">
        <is>
          <t xml:space="preserve"> </t>
        </is>
      </c>
      <c r="D69" s="6" t="n">
        <v>11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number of tranches | tranche</t>
        </is>
      </c>
      <c r="B70" s="4" t="inlineStr">
        <is>
          <t xml:space="preserve"> </t>
        </is>
      </c>
      <c r="C70" s="4" t="inlineStr">
        <is>
          <t xml:space="preserve"> </t>
        </is>
      </c>
      <c r="D70" s="6" t="n">
        <v>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consecutive trading days for the stock hurdle price to be achieved</t>
        </is>
      </c>
      <c r="B71" s="4" t="inlineStr">
        <is>
          <t xml:space="preserve"> </t>
        </is>
      </c>
      <c r="C71" s="4" t="inlineStr">
        <is>
          <t xml:space="preserve"> </t>
        </is>
      </c>
      <c r="D71" s="4" t="inlineStr">
        <is>
          <t>90 day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Grant date fair value (in dollars per share) | $ / shares</t>
        </is>
      </c>
      <c r="B72" s="4" t="inlineStr">
        <is>
          <t xml:space="preserve"> </t>
        </is>
      </c>
      <c r="C72" s="4" t="inlineStr">
        <is>
          <t xml:space="preserve"> </t>
        </is>
      </c>
      <c r="D72" s="9" t="n">
        <v>20.1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SUs | CEO Long Term Performance Award | Founder CE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based compensation arrangement by share-based payment award, beginning of award performance period, period after effective date</t>
        </is>
      </c>
      <c r="B75" s="4" t="inlineStr">
        <is>
          <t xml:space="preserve"> </t>
        </is>
      </c>
      <c r="C75" s="4" t="inlineStr">
        <is>
          <t xml:space="preserve"> </t>
        </is>
      </c>
      <c r="D75" s="4" t="inlineStr">
        <is>
          <t>2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based compensation arrangement by share-based payment award, number of tranches | tranch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7</v>
      </c>
      <c r="I76" s="4" t="inlineStr">
        <is>
          <t xml:space="preserve"> </t>
        </is>
      </c>
      <c r="J76" s="4" t="inlineStr">
        <is>
          <t xml:space="preserve"> </t>
        </is>
      </c>
      <c r="K76" s="4" t="inlineStr">
        <is>
          <t xml:space="preserve"> </t>
        </is>
      </c>
      <c r="L76" s="4" t="inlineStr">
        <is>
          <t xml:space="preserve"> </t>
        </is>
      </c>
      <c r="M76" s="4" t="inlineStr">
        <is>
          <t xml:space="preserve"> </t>
        </is>
      </c>
      <c r="N76" s="6" t="n">
        <v>7</v>
      </c>
      <c r="O76" s="4" t="inlineStr">
        <is>
          <t xml:space="preserve"> </t>
        </is>
      </c>
      <c r="P76" s="4" t="inlineStr">
        <is>
          <t xml:space="preserve"> </t>
        </is>
      </c>
    </row>
    <row r="77">
      <c r="A77" s="4" t="inlineStr">
        <is>
          <t>RSA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Unrecognized compensation, equity instruments other than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v>
      </c>
      <c r="I79" s="4" t="inlineStr">
        <is>
          <t xml:space="preserve"> </t>
        </is>
      </c>
      <c r="J79" s="4" t="inlineStr">
        <is>
          <t xml:space="preserve"> </t>
        </is>
      </c>
      <c r="K79" s="4" t="inlineStr">
        <is>
          <t xml:space="preserve"> </t>
        </is>
      </c>
      <c r="L79" s="4" t="inlineStr">
        <is>
          <t xml:space="preserve"> </t>
        </is>
      </c>
      <c r="M79" s="4" t="inlineStr">
        <is>
          <t xml:space="preserve"> </t>
        </is>
      </c>
      <c r="N79" s="7" t="n">
        <v>0</v>
      </c>
      <c r="O79" s="4" t="inlineStr">
        <is>
          <t xml:space="preserve"> </t>
        </is>
      </c>
      <c r="P79" s="4" t="inlineStr">
        <is>
          <t xml:space="preserve"> </t>
        </is>
      </c>
    </row>
    <row r="80">
      <c r="A80" s="4" t="inlineStr">
        <is>
          <t>Grant date fair valu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46</v>
      </c>
      <c r="I80" s="7" t="n">
        <v>46</v>
      </c>
      <c r="J80" s="9" t="n">
        <v>52.55</v>
      </c>
      <c r="K80" s="4" t="inlineStr">
        <is>
          <t xml:space="preserve"> </t>
        </is>
      </c>
      <c r="L80" s="4" t="inlineStr">
        <is>
          <t xml:space="preserve"> </t>
        </is>
      </c>
      <c r="M80" s="4" t="inlineStr">
        <is>
          <t xml:space="preserve"> </t>
        </is>
      </c>
      <c r="N80" s="7" t="n">
        <v>46</v>
      </c>
      <c r="O80" s="9" t="n">
        <v>57.37</v>
      </c>
      <c r="P80" s="4" t="inlineStr">
        <is>
          <t xml:space="preserve"> </t>
        </is>
      </c>
    </row>
    <row r="81">
      <c r="A81" s="4" t="inlineStr">
        <is>
          <t>Granted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0</v>
      </c>
      <c r="I81" s="7" t="n">
        <v>0</v>
      </c>
      <c r="J81" s="7" t="n">
        <v>4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Grant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6" t="n">
        <v>0</v>
      </c>
      <c r="J82" s="6" t="n">
        <v>298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erformance-Based Restricted Stock Units (RSUs) | 2022 PSU G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based compensation expense (benef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300</v>
      </c>
      <c r="I85" s="7" t="n">
        <v>3200</v>
      </c>
      <c r="J85" s="7" t="n">
        <v>3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SU target number of shar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6" t="n">
        <v>207284</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formance stock units, performanc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3 years</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ranted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9" t="n">
        <v>43.1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stimated total share-based payment expense</t>
        </is>
      </c>
      <c r="B89" s="4" t="inlineStr">
        <is>
          <t xml:space="preserve"> </t>
        </is>
      </c>
      <c r="C89" s="4" t="inlineStr">
        <is>
          <t xml:space="preserve"> </t>
        </is>
      </c>
      <c r="D89" s="4" t="inlineStr">
        <is>
          <t xml:space="preserve"> </t>
        </is>
      </c>
      <c r="E89" s="4" t="inlineStr">
        <is>
          <t xml:space="preserve"> </t>
        </is>
      </c>
      <c r="F89" s="4" t="inlineStr">
        <is>
          <t xml:space="preserve"> </t>
        </is>
      </c>
      <c r="G89" s="7" t="n">
        <v>6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erformance-Based Restricted Stock Units (RSUs) | 2023 PSU G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 based payment arrangement, unvested award options, cost not yet recognized,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000</v>
      </c>
      <c r="I92" s="4" t="inlineStr">
        <is>
          <t xml:space="preserve"> </t>
        </is>
      </c>
      <c r="J92" s="4" t="inlineStr">
        <is>
          <t xml:space="preserve"> </t>
        </is>
      </c>
      <c r="K92" s="4" t="inlineStr">
        <is>
          <t xml:space="preserve"> </t>
        </is>
      </c>
      <c r="L92" s="4" t="inlineStr">
        <is>
          <t xml:space="preserve"> </t>
        </is>
      </c>
      <c r="M92" s="4" t="inlineStr">
        <is>
          <t xml:space="preserve"> </t>
        </is>
      </c>
      <c r="N92" s="7" t="n">
        <v>4000</v>
      </c>
      <c r="O92" s="4" t="inlineStr">
        <is>
          <t xml:space="preserve"> </t>
        </is>
      </c>
      <c r="P92" s="4" t="inlineStr">
        <is>
          <t xml:space="preserve"> </t>
        </is>
      </c>
    </row>
    <row r="93">
      <c r="A93" s="4" t="inlineStr">
        <is>
          <t>Stock-based compensation expense (benef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6700</v>
      </c>
      <c r="I93" s="6" t="n">
        <v>64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based compensation arrangement by share-based payment award, equity instruments other than options, number of performance measures | measure</t>
        </is>
      </c>
      <c r="B94" s="4" t="inlineStr">
        <is>
          <t xml:space="preserve"> </t>
        </is>
      </c>
      <c r="C94" s="4" t="inlineStr">
        <is>
          <t xml:space="preserve"> </t>
        </is>
      </c>
      <c r="D94" s="4" t="inlineStr">
        <is>
          <t xml:space="preserve"> </t>
        </is>
      </c>
      <c r="E94" s="4" t="inlineStr">
        <is>
          <t xml:space="preserve"> </t>
        </is>
      </c>
      <c r="F94" s="6" t="n">
        <v>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s earn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7302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SU target number of shares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13502</v>
      </c>
      <c r="I96" s="4" t="inlineStr">
        <is>
          <t xml:space="preserve"> </t>
        </is>
      </c>
      <c r="J96" s="4" t="inlineStr">
        <is>
          <t xml:space="preserve"> </t>
        </is>
      </c>
      <c r="K96" s="4" t="inlineStr">
        <is>
          <t xml:space="preserve"> </t>
        </is>
      </c>
      <c r="L96" s="4" t="inlineStr">
        <is>
          <t xml:space="preserve"> </t>
        </is>
      </c>
      <c r="M96" s="4" t="inlineStr">
        <is>
          <t xml:space="preserve"> </t>
        </is>
      </c>
      <c r="N96" s="6" t="n">
        <v>213502</v>
      </c>
      <c r="O96" s="4" t="inlineStr">
        <is>
          <t xml:space="preserve"> </t>
        </is>
      </c>
      <c r="P96" s="4" t="inlineStr">
        <is>
          <t xml:space="preserve"> </t>
        </is>
      </c>
    </row>
    <row r="97">
      <c r="A97" s="4" t="inlineStr">
        <is>
          <t>Performance stock units, performance period</t>
        </is>
      </c>
      <c r="B97" s="4" t="inlineStr">
        <is>
          <t xml:space="preserve"> </t>
        </is>
      </c>
      <c r="C97" s="4" t="inlineStr">
        <is>
          <t xml:space="preserve"> </t>
        </is>
      </c>
      <c r="D97" s="4" t="inlineStr">
        <is>
          <t xml:space="preserve"> </t>
        </is>
      </c>
      <c r="E97" s="4" t="inlineStr">
        <is>
          <t xml:space="preserve"> </t>
        </is>
      </c>
      <c r="F97" s="4" t="inlineStr">
        <is>
          <t>2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hare-based compensation arrangement by share-based payment award, target number of shares, performance measures of cumulativ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based compensation arrangement by share-based payment award, target number of shares, adjusted EBITDA,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2</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Granted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45.7</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erformance-Based Restricted Stock Units (RSUs) | 2023 PSU Grants | Tranche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hare-based compensation arrangement by share-based payment award, award vesting rights, percentage</t>
        </is>
      </c>
      <c r="B103" s="4" t="inlineStr">
        <is>
          <t xml:space="preserve"> </t>
        </is>
      </c>
      <c r="C103" s="4" t="inlineStr">
        <is>
          <t xml:space="preserve"> </t>
        </is>
      </c>
      <c r="D103" s="4" t="inlineStr">
        <is>
          <t xml:space="preserve"> </t>
        </is>
      </c>
      <c r="E103" s="4" t="inlineStr">
        <is>
          <t xml:space="preserve"> </t>
        </is>
      </c>
      <c r="F103" s="10" t="n">
        <v>0.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erformance-Based Restricted Stock Units (RSUs) | 2023 PSU Grants | Tranche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based compensation arrangement by share-based payment award, award vesting rights, percentage</t>
        </is>
      </c>
      <c r="B106" s="4" t="inlineStr">
        <is>
          <t xml:space="preserve"> </t>
        </is>
      </c>
      <c r="C106" s="4" t="inlineStr">
        <is>
          <t xml:space="preserve"> </t>
        </is>
      </c>
      <c r="D106" s="4" t="inlineStr">
        <is>
          <t xml:space="preserve"> </t>
        </is>
      </c>
      <c r="E106" s="4" t="inlineStr">
        <is>
          <t xml:space="preserve"> </t>
        </is>
      </c>
      <c r="F106" s="10" t="n">
        <v>0.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erformance-Based Restricted Stock Units (RSUs) | CEO Long Term Performance A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tock-based compensation expense (benef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48900</v>
      </c>
      <c r="J109" s="7" t="n">
        <v>489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erformance-Based Restricted Stock Units (RSUs) | 2024 CEO PSUs And RSU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tock-based compensation expense (benef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326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rvice period</t>
        </is>
      </c>
      <c r="B113" s="4" t="inlineStr">
        <is>
          <t xml:space="preserve"> </t>
        </is>
      </c>
      <c r="C113" s="4" t="inlineStr">
        <is>
          <t>3 year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hare-based payment arrangement, nonvested award, cost not yet recognized, percentage</t>
        </is>
      </c>
      <c r="B114" s="4" t="inlineStr">
        <is>
          <t xml:space="preserve"> </t>
        </is>
      </c>
      <c r="C114" s="14" t="n">
        <v>0.2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hare-based compensation arrangement by share-based payment award, equity instruments other than options, number of performance measures | measure</t>
        </is>
      </c>
      <c r="B115" s="4" t="inlineStr">
        <is>
          <t xml:space="preserve"> </t>
        </is>
      </c>
      <c r="C115" s="6" t="n">
        <v>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SU target number of shares (in shares) | shares</t>
        </is>
      </c>
      <c r="B116" s="4" t="inlineStr">
        <is>
          <t xml:space="preserve"> </t>
        </is>
      </c>
      <c r="C116" s="6" t="n">
        <v>44653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erformance stock units, performance period</t>
        </is>
      </c>
      <c r="B117" s="4" t="inlineStr">
        <is>
          <t xml:space="preserve"> </t>
        </is>
      </c>
      <c r="C117" s="4" t="inlineStr">
        <is>
          <t>2 year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hare-based compensation arrangement by share-based payment award, target number of shares, performance measures of cumulative, percentage</t>
        </is>
      </c>
      <c r="B118" s="4" t="inlineStr">
        <is>
          <t xml:space="preserve"> </t>
        </is>
      </c>
      <c r="C118" s="10" t="n">
        <v>0.8</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hare-based compensation arrangement by share-based payment award, target number of shares, adjusted EBITDA, percentage</t>
        </is>
      </c>
      <c r="B119" s="4" t="inlineStr">
        <is>
          <t xml:space="preserve"> </t>
        </is>
      </c>
      <c r="C119" s="10" t="n">
        <v>0.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Granted (in shares) | shares</t>
        </is>
      </c>
      <c r="B120" s="4" t="inlineStr">
        <is>
          <t xml:space="preserve"> </t>
        </is>
      </c>
      <c r="C120" s="6" t="n">
        <v>148844</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erformance-Based Restricted Stock Units (RSUs) | 2024 CEO PSUs And RSUs | Tranche On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hare-based compensation arrangement by share-based payment award, award vesting rights, percentage</t>
        </is>
      </c>
      <c r="B123" s="4" t="inlineStr">
        <is>
          <t xml:space="preserve"> </t>
        </is>
      </c>
      <c r="C123" s="10" t="n">
        <v>0.6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umber of installments | installment</t>
        </is>
      </c>
      <c r="B124" s="4" t="inlineStr">
        <is>
          <t xml:space="preserve"> </t>
        </is>
      </c>
      <c r="C124" s="6" t="n">
        <v>4</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erformance-Based Restricted Stock Units (RSUs) | 2024 Executive PSU Awar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hare based payment arrangement, unvested award options, cost not yet recognized,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7800</v>
      </c>
      <c r="I127" s="4" t="inlineStr">
        <is>
          <t xml:space="preserve"> </t>
        </is>
      </c>
      <c r="J127" s="4" t="inlineStr">
        <is>
          <t xml:space="preserve"> </t>
        </is>
      </c>
      <c r="K127" s="4" t="inlineStr">
        <is>
          <t xml:space="preserve"> </t>
        </is>
      </c>
      <c r="L127" s="4" t="inlineStr">
        <is>
          <t xml:space="preserve"> </t>
        </is>
      </c>
      <c r="M127" s="4" t="inlineStr">
        <is>
          <t xml:space="preserve"> </t>
        </is>
      </c>
      <c r="N127" s="7" t="n">
        <v>17800</v>
      </c>
      <c r="O127" s="4" t="inlineStr">
        <is>
          <t xml:space="preserve"> </t>
        </is>
      </c>
      <c r="P127" s="4" t="inlineStr">
        <is>
          <t xml:space="preserve"> </t>
        </is>
      </c>
    </row>
    <row r="128">
      <c r="A128" s="4" t="inlineStr">
        <is>
          <t>Stock-based compensation expense (benef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113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SU target number of shares (in shares) | shares</t>
        </is>
      </c>
      <c r="B129" s="4" t="inlineStr">
        <is>
          <t xml:space="preserve"> </t>
        </is>
      </c>
      <c r="C129" s="4" t="inlineStr">
        <is>
          <t xml:space="preserve"> </t>
        </is>
      </c>
      <c r="D129" s="4" t="inlineStr">
        <is>
          <t xml:space="preserve"> </t>
        </is>
      </c>
      <c r="E129" s="6" t="n">
        <v>35324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hare-based compensation arrangement by share-based payment award, target number of shares, performance measures of cumulative, percentage</t>
        </is>
      </c>
      <c r="B130" s="4" t="inlineStr">
        <is>
          <t xml:space="preserve"> </t>
        </is>
      </c>
      <c r="C130" s="4" t="inlineStr">
        <is>
          <t xml:space="preserve"> </t>
        </is>
      </c>
      <c r="D130" s="4" t="inlineStr">
        <is>
          <t xml:space="preserve"> </t>
        </is>
      </c>
      <c r="E130" s="10" t="n">
        <v>0.8</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hare-based compensation arrangement by share-based payment award, target number of shares, adjusted EBITDA, percentage</t>
        </is>
      </c>
      <c r="B131" s="4" t="inlineStr">
        <is>
          <t xml:space="preserve"> </t>
        </is>
      </c>
      <c r="C131" s="4" t="inlineStr">
        <is>
          <t xml:space="preserve"> </t>
        </is>
      </c>
      <c r="D131" s="4" t="inlineStr">
        <is>
          <t xml:space="preserve"> </t>
        </is>
      </c>
      <c r="E131" s="10" t="n">
        <v>0.2</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Granted (in dollars per share) | $ / shares</t>
        </is>
      </c>
      <c r="B132" s="4" t="inlineStr">
        <is>
          <t xml:space="preserve"> </t>
        </is>
      </c>
      <c r="C132" s="4" t="inlineStr">
        <is>
          <t xml:space="preserve"> </t>
        </is>
      </c>
      <c r="D132" s="4" t="inlineStr">
        <is>
          <t xml:space="preserve"> </t>
        </is>
      </c>
      <c r="E132" s="9" t="n">
        <v>41.32</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erformance-Based Restricted Stock Units (RSUs) | 2023 PSU Awards | Michael Guthri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hare-based compensation arrangement by share-based payment award, award vesting rights, percentage</t>
        </is>
      </c>
      <c r="B135" s="10" t="n">
        <v>0.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Minimum | 2020 Equity Incentive Plan | Holders of Ten Percent or More of The Voting Equity Capi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Stock options to be granted price as a percentage of fair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10" t="n">
        <v>1</v>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Minimum | Stock options outstanding | 2020 Equity Incentive Pl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tock options to be granted price as a percentage of 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0" t="n">
        <v>0.85</v>
      </c>
      <c r="N141" s="4" t="inlineStr">
        <is>
          <t xml:space="preserve"> </t>
        </is>
      </c>
      <c r="O141" s="4" t="inlineStr">
        <is>
          <t xml:space="preserve"> </t>
        </is>
      </c>
      <c r="P141" s="4" t="inlineStr">
        <is>
          <t xml:space="preserve"> </t>
        </is>
      </c>
    </row>
    <row r="142">
      <c r="A142" s="4" t="inlineStr">
        <is>
          <t>Percentage of voting stock eligible for op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10" t="n">
        <v>0.1</v>
      </c>
      <c r="N142" s="4" t="inlineStr">
        <is>
          <t xml:space="preserve"> </t>
        </is>
      </c>
      <c r="O142" s="4" t="inlineStr">
        <is>
          <t xml:space="preserve"> </t>
        </is>
      </c>
      <c r="P142" s="4" t="inlineStr">
        <is>
          <t xml:space="preserve"> </t>
        </is>
      </c>
    </row>
    <row r="143">
      <c r="A143" s="4" t="inlineStr">
        <is>
          <t>Minimum | Stock options outstanding | 2020 Equity Incentive Plan | Holders of Ten Percent or More of The Voting Equity Capit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Stock options to be granted price as a percentage of fair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0" t="n">
        <v>1.1</v>
      </c>
      <c r="M145" s="10" t="n">
        <v>1.1</v>
      </c>
      <c r="N145" s="4" t="inlineStr">
        <is>
          <t xml:space="preserve"> </t>
        </is>
      </c>
      <c r="O145" s="4" t="inlineStr">
        <is>
          <t xml:space="preserve"> </t>
        </is>
      </c>
      <c r="P145" s="4" t="inlineStr">
        <is>
          <t xml:space="preserve"> </t>
        </is>
      </c>
    </row>
    <row r="146">
      <c r="A146" s="4" t="inlineStr">
        <is>
          <t>Minimum | RSUs | CEO Long Term Performance Award | Founder CEO</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Share based payment arrangement, unvested award, period for recognition</t>
        </is>
      </c>
      <c r="B148" s="4" t="inlineStr">
        <is>
          <t xml:space="preserve"> </t>
        </is>
      </c>
      <c r="C148" s="4" t="inlineStr">
        <is>
          <t xml:space="preserve"> </t>
        </is>
      </c>
      <c r="D148" s="4" t="inlineStr">
        <is>
          <t>3 years 5 months 12 days</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Minimum | Performance-Based Restricted Stock Units (RSUs) | 2022 PSU G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ercentage of shares earned of the target number of shares</t>
        </is>
      </c>
      <c r="B151" s="4" t="inlineStr">
        <is>
          <t xml:space="preserve"> </t>
        </is>
      </c>
      <c r="C151" s="4" t="inlineStr">
        <is>
          <t xml:space="preserve"> </t>
        </is>
      </c>
      <c r="D151" s="4" t="inlineStr">
        <is>
          <t xml:space="preserve"> </t>
        </is>
      </c>
      <c r="E151" s="4" t="inlineStr">
        <is>
          <t xml:space="preserve"> </t>
        </is>
      </c>
      <c r="F151" s="4" t="inlineStr">
        <is>
          <t xml:space="preserve"> </t>
        </is>
      </c>
      <c r="G151" s="10" t="n">
        <v>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Minimum | Performance-Based Restricted Stock Units (RSUs) | 2023 PSU G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Percentage of shares earned of the target number of shares</t>
        </is>
      </c>
      <c r="B154" s="4" t="inlineStr">
        <is>
          <t xml:space="preserve"> </t>
        </is>
      </c>
      <c r="C154" s="4" t="inlineStr">
        <is>
          <t xml:space="preserve"> </t>
        </is>
      </c>
      <c r="D154" s="4" t="inlineStr">
        <is>
          <t xml:space="preserve"> </t>
        </is>
      </c>
      <c r="E154" s="4" t="inlineStr">
        <is>
          <t xml:space="preserve"> </t>
        </is>
      </c>
      <c r="F154" s="10" t="n">
        <v>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Minimum | Performance-Based Restricted Stock Units (RSUs) | 2024 CEO PSUs And RSU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Percentage of shares earned of the target number of shares</t>
        </is>
      </c>
      <c r="B157" s="4" t="inlineStr">
        <is>
          <t xml:space="preserve"> </t>
        </is>
      </c>
      <c r="C157" s="10" t="n">
        <v>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Maximum | 2020 Equity Incentive Pl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Share based compensation by share based payment arrangement contractual term of stock op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10 years</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Maximum | Stock options outstanding | 2020 Equity Incentive Pl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Share based compensation by share based payment arrangement contractual term of stock op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10 years</t>
        </is>
      </c>
      <c r="M163" s="4" t="inlineStr">
        <is>
          <t>10 years</t>
        </is>
      </c>
      <c r="N163" s="4" t="inlineStr">
        <is>
          <t xml:space="preserve"> </t>
        </is>
      </c>
      <c r="O163" s="4" t="inlineStr">
        <is>
          <t xml:space="preserve"> </t>
        </is>
      </c>
      <c r="P163" s="4" t="inlineStr">
        <is>
          <t xml:space="preserve"> </t>
        </is>
      </c>
    </row>
    <row r="164">
      <c r="A164" s="4" t="inlineStr">
        <is>
          <t>Maximum | RSUs | CEO Long Term Performance Award | Founder CEO</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Share based payment arrangement, unvested award, period for recognition</t>
        </is>
      </c>
      <c r="B166" s="4" t="inlineStr">
        <is>
          <t xml:space="preserve"> </t>
        </is>
      </c>
      <c r="C166" s="4" t="inlineStr">
        <is>
          <t xml:space="preserve"> </t>
        </is>
      </c>
      <c r="D166" s="4" t="inlineStr">
        <is>
          <t>5 years 4 months 17 days</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Maximum | Performance-Based Restricted Stock Units (RSUs) | 2022 PSU G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Percentage of shares earned of the target number of shares</t>
        </is>
      </c>
      <c r="B169" s="4" t="inlineStr">
        <is>
          <t xml:space="preserve"> </t>
        </is>
      </c>
      <c r="C169" s="4" t="inlineStr">
        <is>
          <t xml:space="preserve"> </t>
        </is>
      </c>
      <c r="D169" s="4" t="inlineStr">
        <is>
          <t xml:space="preserve"> </t>
        </is>
      </c>
      <c r="E169" s="4" t="inlineStr">
        <is>
          <t xml:space="preserve"> </t>
        </is>
      </c>
      <c r="F169" s="4" t="inlineStr">
        <is>
          <t xml:space="preserve"> </t>
        </is>
      </c>
      <c r="G169" s="10" t="n">
        <v>2</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Maximum | Performance-Based Restricted Stock Units (RSUs) | 2023 PSU G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Percentage of shares earned of the target number of shares</t>
        </is>
      </c>
      <c r="B172" s="4" t="inlineStr">
        <is>
          <t xml:space="preserve"> </t>
        </is>
      </c>
      <c r="C172" s="4" t="inlineStr">
        <is>
          <t xml:space="preserve"> </t>
        </is>
      </c>
      <c r="D172" s="4" t="inlineStr">
        <is>
          <t xml:space="preserve"> </t>
        </is>
      </c>
      <c r="E172" s="4" t="inlineStr">
        <is>
          <t xml:space="preserve"> </t>
        </is>
      </c>
      <c r="F172" s="10" t="n">
        <v>2</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Maximum | Performance-Based Restricted Stock Units (RSUs) | 2024 CEO PSUs And RSU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Percentage of shares earned of the target number of shares</t>
        </is>
      </c>
      <c r="B175" s="4" t="inlineStr">
        <is>
          <t xml:space="preserve"> </t>
        </is>
      </c>
      <c r="C175" s="10" t="n">
        <v>2</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sheetData>
  <mergeCells count="3">
    <mergeCell ref="A1:A2"/>
    <mergeCell ref="E1:F1"/>
    <mergeCell ref="H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015794</v>
      </c>
      <c r="C4" s="7" t="n">
        <v>867967</v>
      </c>
      <c r="D4" s="7" t="n">
        <v>589498</v>
      </c>
    </row>
    <row r="5">
      <c r="A5" s="4" t="inlineStr">
        <is>
          <t>Infrastructure and trust &amp; safet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13708</v>
      </c>
      <c r="C7" s="6" t="n">
        <v>92147</v>
      </c>
      <c r="D7" s="6" t="n">
        <v>5619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723326</v>
      </c>
      <c r="C10" s="6" t="n">
        <v>607593</v>
      </c>
      <c r="D10" s="6" t="n">
        <v>398899</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6" t="n">
        <v>138444</v>
      </c>
      <c r="C13" s="6" t="n">
        <v>131577</v>
      </c>
      <c r="D13" s="6" t="n">
        <v>109607</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7" t="n">
        <v>40316</v>
      </c>
      <c r="C16" s="7" t="n">
        <v>36650</v>
      </c>
      <c r="D16" s="7" t="n">
        <v>247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26" customWidth="1" min="5" max="5"/>
  </cols>
  <sheetData>
    <row r="1">
      <c r="A1" s="1" t="inlineStr">
        <is>
          <t>Stock-Based Compensation Expense - Schedule of the Company's Stock Option Activity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 Subject to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0159</v>
      </c>
      <c r="C4" s="6" t="n">
        <v>51591</v>
      </c>
      <c r="D4" s="6" t="n">
        <v>63267</v>
      </c>
      <c r="E4" s="4" t="inlineStr">
        <is>
          <t xml:space="preserve"> </t>
        </is>
      </c>
    </row>
    <row r="5">
      <c r="A5" s="4" t="inlineStr">
        <is>
          <t>Granted (in shares)</t>
        </is>
      </c>
      <c r="B5" s="6" t="n">
        <v>0</v>
      </c>
      <c r="C5" s="6" t="n">
        <v>0</v>
      </c>
      <c r="D5" s="6" t="n">
        <v>0</v>
      </c>
      <c r="E5" s="4" t="inlineStr">
        <is>
          <t xml:space="preserve"> </t>
        </is>
      </c>
    </row>
    <row r="6">
      <c r="A6" s="4" t="inlineStr">
        <is>
          <t>Cancelled, forfeited, and expired (in shares)</t>
        </is>
      </c>
      <c r="B6" s="6" t="n">
        <v>-203</v>
      </c>
      <c r="C6" s="6" t="n">
        <v>-762</v>
      </c>
      <c r="D6" s="6" t="n">
        <v>-2061</v>
      </c>
      <c r="E6" s="4" t="inlineStr">
        <is>
          <t xml:space="preserve"> </t>
        </is>
      </c>
    </row>
    <row r="7">
      <c r="A7" s="4" t="inlineStr">
        <is>
          <t>Exercised (in shares)</t>
        </is>
      </c>
      <c r="B7" s="6" t="n">
        <v>-12498</v>
      </c>
      <c r="C7" s="6" t="n">
        <v>-10670</v>
      </c>
      <c r="D7" s="6" t="n">
        <v>-9615</v>
      </c>
      <c r="E7" s="4" t="inlineStr">
        <is>
          <t xml:space="preserve"> </t>
        </is>
      </c>
    </row>
    <row r="8">
      <c r="A8" s="4" t="inlineStr">
        <is>
          <t>Ending balance (in shares)</t>
        </is>
      </c>
      <c r="B8" s="6" t="n">
        <v>27458</v>
      </c>
      <c r="C8" s="6" t="n">
        <v>40159</v>
      </c>
      <c r="D8" s="6" t="n">
        <v>51591</v>
      </c>
      <c r="E8" s="6" t="n">
        <v>63267</v>
      </c>
    </row>
    <row r="9">
      <c r="A9" s="4" t="inlineStr">
        <is>
          <t>Exercisable (in shares)</t>
        </is>
      </c>
      <c r="B9" s="6" t="n">
        <v>27278</v>
      </c>
      <c r="C9" s="4" t="inlineStr">
        <is>
          <t xml:space="preserve"> </t>
        </is>
      </c>
      <c r="D9" s="4" t="inlineStr">
        <is>
          <t xml:space="preserve"> </t>
        </is>
      </c>
      <c r="E9" s="4" t="inlineStr">
        <is>
          <t xml:space="preserve"> </t>
        </is>
      </c>
    </row>
    <row r="10">
      <c r="A10" s="4" t="inlineStr">
        <is>
          <t>Vested and expected to vest (in shares)</t>
        </is>
      </c>
      <c r="B10" s="6" t="n">
        <v>27458</v>
      </c>
      <c r="C10" s="4" t="inlineStr">
        <is>
          <t xml:space="preserve"> </t>
        </is>
      </c>
      <c r="D10" s="4" t="inlineStr">
        <is>
          <t xml:space="preserve"> </t>
        </is>
      </c>
      <c r="E10" s="4" t="inlineStr">
        <is>
          <t xml:space="preserve"> </t>
        </is>
      </c>
    </row>
    <row r="11">
      <c r="A11" s="3" t="inlineStr">
        <is>
          <t>Weighted- Average Exercise Price (per Option)</t>
        </is>
      </c>
      <c r="B11" s="4" t="inlineStr">
        <is>
          <t xml:space="preserve"> </t>
        </is>
      </c>
      <c r="C11" s="4" t="inlineStr">
        <is>
          <t xml:space="preserve"> </t>
        </is>
      </c>
      <c r="D11" s="4" t="inlineStr">
        <is>
          <t xml:space="preserve"> </t>
        </is>
      </c>
      <c r="E11" s="4" t="inlineStr">
        <is>
          <t xml:space="preserve"> </t>
        </is>
      </c>
    </row>
    <row r="12">
      <c r="A12" s="4" t="inlineStr">
        <is>
          <t>Beginning balance, weighted average exercise price (in dollars per share)</t>
        </is>
      </c>
      <c r="B12" s="9" t="n">
        <v>2.98</v>
      </c>
      <c r="C12" s="9" t="n">
        <v>2.85</v>
      </c>
      <c r="D12" s="9" t="n">
        <v>2.82</v>
      </c>
      <c r="E12" s="4" t="inlineStr">
        <is>
          <t xml:space="preserve"> </t>
        </is>
      </c>
    </row>
    <row r="13">
      <c r="A13" s="4" t="inlineStr">
        <is>
          <t>Granted, weighted average exercise price (in dollars per share)</t>
        </is>
      </c>
      <c r="B13" s="6" t="n">
        <v>0</v>
      </c>
      <c r="C13" s="6" t="n">
        <v>0</v>
      </c>
      <c r="D13" s="6" t="n">
        <v>0</v>
      </c>
      <c r="E13" s="4" t="inlineStr">
        <is>
          <t xml:space="preserve"> </t>
        </is>
      </c>
    </row>
    <row r="14">
      <c r="A14" s="4" t="inlineStr">
        <is>
          <t>Cancelled, forfeited, and expired, weighted average exercise price (in dollars per share)</t>
        </is>
      </c>
      <c r="B14" s="14" t="n">
        <v>4.8</v>
      </c>
      <c r="C14" s="14" t="n">
        <v>4.6</v>
      </c>
      <c r="D14" s="14" t="n">
        <v>4.06</v>
      </c>
      <c r="E14" s="4" t="inlineStr">
        <is>
          <t xml:space="preserve"> </t>
        </is>
      </c>
    </row>
    <row r="15">
      <c r="A15" s="4" t="inlineStr">
        <is>
          <t>Exercised, weighted average exercise price (in dollars per share)</t>
        </is>
      </c>
      <c r="B15" s="14" t="n">
        <v>2.75</v>
      </c>
      <c r="C15" s="14" t="n">
        <v>2.23</v>
      </c>
      <c r="D15" s="14" t="n">
        <v>2.37</v>
      </c>
      <c r="E15" s="4" t="inlineStr">
        <is>
          <t xml:space="preserve"> </t>
        </is>
      </c>
    </row>
    <row r="16">
      <c r="A16" s="4" t="inlineStr">
        <is>
          <t>Ending balance, weighted average exercise price (in dollars per share)</t>
        </is>
      </c>
      <c r="B16" s="14" t="n">
        <v>3.08</v>
      </c>
      <c r="C16" s="9" t="n">
        <v>2.98</v>
      </c>
      <c r="D16" s="9" t="n">
        <v>2.85</v>
      </c>
      <c r="E16" s="9" t="n">
        <v>2.82</v>
      </c>
    </row>
    <row r="17">
      <c r="A17" s="4" t="inlineStr">
        <is>
          <t>Exercisable, weighted average exercise price (in dollars per share)</t>
        </is>
      </c>
      <c r="B17" s="14" t="n">
        <v>3.06</v>
      </c>
      <c r="C17" s="4" t="inlineStr">
        <is>
          <t xml:space="preserve"> </t>
        </is>
      </c>
      <c r="D17" s="4" t="inlineStr">
        <is>
          <t xml:space="preserve"> </t>
        </is>
      </c>
      <c r="E17" s="4" t="inlineStr">
        <is>
          <t xml:space="preserve"> </t>
        </is>
      </c>
    </row>
    <row r="18">
      <c r="A18" s="4" t="inlineStr">
        <is>
          <t>Vested and expected to vest, weighted average exercise price (in dollars per share)</t>
        </is>
      </c>
      <c r="B18" s="9" t="n">
        <v>3.08</v>
      </c>
      <c r="C18" s="4" t="inlineStr">
        <is>
          <t xml:space="preserve"> </t>
        </is>
      </c>
      <c r="D18" s="4" t="inlineStr">
        <is>
          <t xml:space="preserve"> </t>
        </is>
      </c>
      <c r="E18" s="4" t="inlineStr">
        <is>
          <t xml:space="preserve"> </t>
        </is>
      </c>
    </row>
    <row r="19">
      <c r="A19" s="4" t="inlineStr">
        <is>
          <t>Weighted-Average Remaining Contractual Term (Years)</t>
        </is>
      </c>
      <c r="B19" s="4" t="inlineStr">
        <is>
          <t>4 years 2 months 26 days</t>
        </is>
      </c>
      <c r="C19" s="4" t="inlineStr">
        <is>
          <t>5 years 1 month 28 days</t>
        </is>
      </c>
      <c r="D19" s="4" t="inlineStr">
        <is>
          <t>6 years</t>
        </is>
      </c>
      <c r="E19" s="4" t="inlineStr">
        <is>
          <t>6 years 11 months 19 days</t>
        </is>
      </c>
    </row>
    <row r="20">
      <c r="A20" s="4" t="inlineStr">
        <is>
          <t>Exercisable, remaining contractual term</t>
        </is>
      </c>
      <c r="B20" s="4" t="inlineStr">
        <is>
          <t>4 years 2 months 23 days</t>
        </is>
      </c>
      <c r="C20" s="4" t="inlineStr">
        <is>
          <t xml:space="preserve"> </t>
        </is>
      </c>
      <c r="D20" s="4" t="inlineStr">
        <is>
          <t xml:space="preserve"> </t>
        </is>
      </c>
      <c r="E20" s="4" t="inlineStr">
        <is>
          <t xml:space="preserve"> </t>
        </is>
      </c>
    </row>
    <row r="21">
      <c r="A21" s="4" t="inlineStr">
        <is>
          <t>Vested and expected to vest, remaining contractual term</t>
        </is>
      </c>
      <c r="B21" s="4" t="inlineStr">
        <is>
          <t>4 years 2 months 26 days</t>
        </is>
      </c>
      <c r="C21" s="4" t="inlineStr">
        <is>
          <t xml:space="preserve"> </t>
        </is>
      </c>
      <c r="D21" s="4" t="inlineStr">
        <is>
          <t xml:space="preserve"> </t>
        </is>
      </c>
      <c r="E21" s="4" t="inlineStr">
        <is>
          <t xml:space="preserve"> </t>
        </is>
      </c>
    </row>
    <row r="22">
      <c r="A22" s="4" t="inlineStr">
        <is>
          <t>Aggregate intrinsic value</t>
        </is>
      </c>
      <c r="B22" s="7" t="n">
        <v>1504261</v>
      </c>
      <c r="C22" s="7" t="n">
        <v>1716171</v>
      </c>
      <c r="D22" s="7" t="n">
        <v>1321183</v>
      </c>
      <c r="E22" s="7" t="n">
        <v>6348395</v>
      </c>
    </row>
    <row r="23">
      <c r="A23" s="4" t="inlineStr">
        <is>
          <t>Exercisable, aggregate intrinsic value</t>
        </is>
      </c>
      <c r="B23" s="6" t="n">
        <v>1494815</v>
      </c>
      <c r="C23" s="4" t="inlineStr">
        <is>
          <t xml:space="preserve"> </t>
        </is>
      </c>
      <c r="D23" s="4" t="inlineStr">
        <is>
          <t xml:space="preserve"> </t>
        </is>
      </c>
      <c r="E23" s="4" t="inlineStr">
        <is>
          <t xml:space="preserve"> </t>
        </is>
      </c>
    </row>
    <row r="24">
      <c r="A24" s="4" t="inlineStr">
        <is>
          <t>Vested and expected to vest, aggregate intrinsic value</t>
        </is>
      </c>
      <c r="B24" s="7" t="n">
        <v>1504261</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Company's Restricted Stock Units and Restricted Stock Awards Activity (Details) - $ / shares shares in Thousand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39846</v>
      </c>
      <c r="C5" s="6" t="n">
        <v>30322</v>
      </c>
      <c r="D5" s="6" t="n">
        <v>14684</v>
      </c>
    </row>
    <row r="6">
      <c r="A6" s="4" t="inlineStr">
        <is>
          <t>Granted (in shares)</t>
        </is>
      </c>
      <c r="B6" s="6" t="n">
        <v>22604</v>
      </c>
      <c r="C6" s="6" t="n">
        <v>27377</v>
      </c>
      <c r="D6" s="6" t="n">
        <v>25540</v>
      </c>
    </row>
    <row r="7">
      <c r="A7" s="4" t="inlineStr">
        <is>
          <t>Vested and released (in shares)</t>
        </is>
      </c>
      <c r="B7" s="6" t="n">
        <v>-21170</v>
      </c>
      <c r="C7" s="6" t="n">
        <v>-14812</v>
      </c>
      <c r="D7" s="6" t="n">
        <v>-8169</v>
      </c>
    </row>
    <row r="8">
      <c r="A8" s="4" t="inlineStr">
        <is>
          <t>Cancelled (in shares)</t>
        </is>
      </c>
      <c r="B8" s="6" t="n">
        <v>-6268</v>
      </c>
      <c r="C8" s="6" t="n">
        <v>-3041</v>
      </c>
      <c r="D8" s="6" t="n">
        <v>-1733</v>
      </c>
    </row>
    <row r="9">
      <c r="A9" s="4" t="inlineStr">
        <is>
          <t>Ending balance (in shares)</t>
        </is>
      </c>
      <c r="B9" s="6" t="n">
        <v>35012</v>
      </c>
      <c r="C9" s="6" t="n">
        <v>39846</v>
      </c>
      <c r="D9" s="6" t="n">
        <v>30322</v>
      </c>
    </row>
    <row r="10">
      <c r="A10" s="3" t="inlineStr">
        <is>
          <t>Weighted- Average Grant Date Value per Share</t>
        </is>
      </c>
      <c r="B10" s="4" t="inlineStr">
        <is>
          <t xml:space="preserve"> </t>
        </is>
      </c>
      <c r="C10" s="4" t="inlineStr">
        <is>
          <t xml:space="preserve"> </t>
        </is>
      </c>
      <c r="D10" s="4" t="inlineStr">
        <is>
          <t xml:space="preserve"> </t>
        </is>
      </c>
    </row>
    <row r="11">
      <c r="A11" s="4" t="inlineStr">
        <is>
          <t>Beginning balance (in dollars per share)</t>
        </is>
      </c>
      <c r="B11" s="9" t="n">
        <v>42.25</v>
      </c>
      <c r="C11" s="9" t="n">
        <v>48.73</v>
      </c>
      <c r="D11" s="9" t="n">
        <v>68.03</v>
      </c>
    </row>
    <row r="12">
      <c r="A12" s="4" t="inlineStr">
        <is>
          <t>Granted (in dollars per share)</t>
        </is>
      </c>
      <c r="B12" s="14" t="n">
        <v>40.54</v>
      </c>
      <c r="C12" s="14" t="n">
        <v>37.59</v>
      </c>
      <c r="D12" s="14" t="n">
        <v>41.09</v>
      </c>
    </row>
    <row r="13">
      <c r="A13" s="4" t="inlineStr">
        <is>
          <t>Vested and released (in dollars per share)</t>
        </is>
      </c>
      <c r="B13" s="14" t="n">
        <v>42.83</v>
      </c>
      <c r="C13" s="14" t="n">
        <v>45.97</v>
      </c>
      <c r="D13" s="14" t="n">
        <v>57.65</v>
      </c>
    </row>
    <row r="14">
      <c r="A14" s="4" t="inlineStr">
        <is>
          <t>Cancelled (in dollars per share)</t>
        </is>
      </c>
      <c r="B14" s="14" t="n">
        <v>40.68</v>
      </c>
      <c r="C14" s="14" t="n">
        <v>46.79</v>
      </c>
      <c r="D14" s="14" t="n">
        <v>57.58</v>
      </c>
    </row>
    <row r="15">
      <c r="A15" s="4" t="inlineStr">
        <is>
          <t>Ending balance (in dollars per share)</t>
        </is>
      </c>
      <c r="B15" s="9" t="n">
        <v>41.07</v>
      </c>
      <c r="C15" s="9" t="n">
        <v>42.25</v>
      </c>
      <c r="D15" s="9" t="n">
        <v>48.73</v>
      </c>
    </row>
    <row r="16">
      <c r="A16" s="4" t="inlineStr">
        <is>
          <t>RSA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149</v>
      </c>
      <c r="C18" s="6" t="n">
        <v>500</v>
      </c>
      <c r="D18" s="6" t="n">
        <v>468</v>
      </c>
    </row>
    <row r="19">
      <c r="A19" s="4" t="inlineStr">
        <is>
          <t>Granted (in shares)</t>
        </is>
      </c>
      <c r="B19" s="6" t="n">
        <v>0</v>
      </c>
      <c r="C19" s="6" t="n">
        <v>0</v>
      </c>
      <c r="D19" s="6" t="n">
        <v>298</v>
      </c>
    </row>
    <row r="20">
      <c r="A20" s="4" t="inlineStr">
        <is>
          <t>Vested and released (in shares)</t>
        </is>
      </c>
      <c r="B20" s="6" t="n">
        <v>-92</v>
      </c>
      <c r="C20" s="6" t="n">
        <v>-351</v>
      </c>
      <c r="D20" s="6" t="n">
        <v>-266</v>
      </c>
    </row>
    <row r="21">
      <c r="A21" s="4" t="inlineStr">
        <is>
          <t>Cancelled (in shares)</t>
        </is>
      </c>
      <c r="B21" s="6" t="n">
        <v>-25</v>
      </c>
      <c r="C21" s="6" t="n">
        <v>0</v>
      </c>
      <c r="D21" s="6" t="n">
        <v>0</v>
      </c>
    </row>
    <row r="22">
      <c r="A22" s="4" t="inlineStr">
        <is>
          <t>Ending balance (in shares)</t>
        </is>
      </c>
      <c r="B22" s="6" t="n">
        <v>32</v>
      </c>
      <c r="C22" s="6" t="n">
        <v>149</v>
      </c>
      <c r="D22" s="6" t="n">
        <v>500</v>
      </c>
    </row>
    <row r="23">
      <c r="A23" s="3" t="inlineStr">
        <is>
          <t>Weighted- Average Grant Date Value per Share</t>
        </is>
      </c>
      <c r="B23" s="4" t="inlineStr">
        <is>
          <t xml:space="preserve"> </t>
        </is>
      </c>
      <c r="C23" s="4" t="inlineStr">
        <is>
          <t xml:space="preserve"> </t>
        </is>
      </c>
      <c r="D23" s="4" t="inlineStr">
        <is>
          <t xml:space="preserve"> </t>
        </is>
      </c>
    </row>
    <row r="24">
      <c r="A24" s="4" t="inlineStr">
        <is>
          <t>Beginning balance (in dollars per share)</t>
        </is>
      </c>
      <c r="B24" s="7" t="n">
        <v>46</v>
      </c>
      <c r="C24" s="9" t="n">
        <v>52.55</v>
      </c>
      <c r="D24" s="9" t="n">
        <v>57.37</v>
      </c>
    </row>
    <row r="25">
      <c r="A25" s="4" t="inlineStr">
        <is>
          <t>Granted (in dollars per share)</t>
        </is>
      </c>
      <c r="B25" s="6" t="n">
        <v>0</v>
      </c>
      <c r="C25" s="6" t="n">
        <v>0</v>
      </c>
      <c r="D25" s="6" t="n">
        <v>46</v>
      </c>
    </row>
    <row r="26">
      <c r="A26" s="4" t="inlineStr">
        <is>
          <t>Vested and released (in dollars per share)</t>
        </is>
      </c>
      <c r="B26" s="6" t="n">
        <v>46</v>
      </c>
      <c r="C26" s="14" t="n">
        <v>55.31</v>
      </c>
      <c r="D26" s="14" t="n">
        <v>53.67</v>
      </c>
    </row>
    <row r="27">
      <c r="A27" s="4" t="inlineStr">
        <is>
          <t>Cancelled (in dollars per share)</t>
        </is>
      </c>
      <c r="B27" s="6" t="n">
        <v>46</v>
      </c>
      <c r="C27" s="6" t="n">
        <v>0</v>
      </c>
      <c r="D27" s="6" t="n">
        <v>0</v>
      </c>
    </row>
    <row r="28">
      <c r="A28" s="4" t="inlineStr">
        <is>
          <t>Ending balance (in dollars per share)</t>
        </is>
      </c>
      <c r="B28" s="7" t="n">
        <v>46</v>
      </c>
      <c r="C28" s="7" t="n">
        <v>46</v>
      </c>
      <c r="D28" s="9" t="n">
        <v>52.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Measured Based on an Average of Our Stock Price (Details) shares in Thousands</t>
        </is>
      </c>
      <c r="B1" s="2" t="inlineStr">
        <is>
          <t>1 Months Ended</t>
        </is>
      </c>
    </row>
    <row r="2">
      <c r="B2" s="2" t="inlineStr">
        <is>
          <t>Feb. 28, 2021 $ / shares shares</t>
        </is>
      </c>
    </row>
    <row r="3">
      <c r="A3" s="4" t="inlineStr">
        <is>
          <t>Tranche One</t>
        </is>
      </c>
      <c r="B3" s="4" t="inlineStr">
        <is>
          <t xml:space="preserve"> </t>
        </is>
      </c>
    </row>
    <row r="4">
      <c r="A4" s="3" t="inlineStr">
        <is>
          <t>Share-based Compensation Arrangement by Share-based Payment Award [Line Items]</t>
        </is>
      </c>
      <c r="B4" s="4" t="inlineStr">
        <is>
          <t xml:space="preserve"> </t>
        </is>
      </c>
    </row>
    <row r="5">
      <c r="A5" s="4" t="inlineStr">
        <is>
          <t>Company Stock Price Hurdle (in dollars per share) | $ / shares</t>
        </is>
      </c>
      <c r="B5" s="7" t="n">
        <v>165</v>
      </c>
    </row>
    <row r="6">
      <c r="A6" s="4" t="inlineStr">
        <is>
          <t>Number of RSUs eligible to vest (in shares) | shares</t>
        </is>
      </c>
      <c r="B6" s="6" t="n">
        <v>750</v>
      </c>
    </row>
    <row r="7">
      <c r="A7" s="4" t="inlineStr">
        <is>
          <t>Performance Period Commencement Dates as Measured from the Effective Date</t>
        </is>
      </c>
      <c r="B7" s="4" t="inlineStr">
        <is>
          <t>2 years</t>
        </is>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Company Stock Price Hurdle (in dollars per share) | $ / shares</t>
        </is>
      </c>
      <c r="B10" s="7" t="n">
        <v>200</v>
      </c>
    </row>
    <row r="11">
      <c r="A11" s="4" t="inlineStr">
        <is>
          <t>Number of RSUs eligible to vest (in shares) | shares</t>
        </is>
      </c>
      <c r="B11" s="6" t="n">
        <v>750</v>
      </c>
    </row>
    <row r="12">
      <c r="A12" s="4" t="inlineStr">
        <is>
          <t>Performance Period Commencement Dates as Measured from the Effective Date</t>
        </is>
      </c>
      <c r="B12" s="4" t="inlineStr">
        <is>
          <t>3 years</t>
        </is>
      </c>
    </row>
    <row r="13">
      <c r="A13" s="4" t="inlineStr">
        <is>
          <t>Tranche Three</t>
        </is>
      </c>
      <c r="B13" s="4" t="inlineStr">
        <is>
          <t xml:space="preserve"> </t>
        </is>
      </c>
    </row>
    <row r="14">
      <c r="A14" s="3" t="inlineStr">
        <is>
          <t>Share-based Compensation Arrangement by Share-based Payment Award [Line Items]</t>
        </is>
      </c>
      <c r="B14" s="4" t="inlineStr">
        <is>
          <t xml:space="preserve"> </t>
        </is>
      </c>
    </row>
    <row r="15">
      <c r="A15" s="4" t="inlineStr">
        <is>
          <t>Company Stock Price Hurdle (in dollars per share) | $ / shares</t>
        </is>
      </c>
      <c r="B15" s="7" t="n">
        <v>235</v>
      </c>
    </row>
    <row r="16">
      <c r="A16" s="4" t="inlineStr">
        <is>
          <t>Number of RSUs eligible to vest (in shares) | shares</t>
        </is>
      </c>
      <c r="B16" s="6" t="n">
        <v>2000</v>
      </c>
    </row>
    <row r="17">
      <c r="A17" s="4" t="inlineStr">
        <is>
          <t>Performance Period Commencement Dates as Measured from the Effective Date</t>
        </is>
      </c>
      <c r="B17" s="4" t="inlineStr">
        <is>
          <t>4 years</t>
        </is>
      </c>
    </row>
    <row r="18">
      <c r="A18" s="4" t="inlineStr">
        <is>
          <t>Tranche Four</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Hurdle (in dollars per share) | $ / shares</t>
        </is>
      </c>
      <c r="B20" s="7" t="n">
        <v>270</v>
      </c>
    </row>
    <row r="21">
      <c r="A21" s="4" t="inlineStr">
        <is>
          <t>Number of RSUs eligible to vest (in shares) | shares</t>
        </is>
      </c>
      <c r="B21" s="6" t="n">
        <v>2000</v>
      </c>
    </row>
    <row r="22">
      <c r="A22" s="4" t="inlineStr">
        <is>
          <t>Performance Period Commencement Dates as Measured from the Effective Date</t>
        </is>
      </c>
      <c r="B22" s="4" t="inlineStr">
        <is>
          <t>5 years</t>
        </is>
      </c>
    </row>
    <row r="23">
      <c r="A23" s="4" t="inlineStr">
        <is>
          <t>Tranche Five</t>
        </is>
      </c>
      <c r="B23" s="4" t="inlineStr">
        <is>
          <t xml:space="preserve"> </t>
        </is>
      </c>
    </row>
    <row r="24">
      <c r="A24" s="3" t="inlineStr">
        <is>
          <t>Share-based Compensation Arrangement by Share-based Payment Award [Line Items]</t>
        </is>
      </c>
      <c r="B24" s="4" t="inlineStr">
        <is>
          <t xml:space="preserve"> </t>
        </is>
      </c>
    </row>
    <row r="25">
      <c r="A25" s="4" t="inlineStr">
        <is>
          <t>Company Stock Price Hurdle (in dollars per share) | $ / shares</t>
        </is>
      </c>
      <c r="B25" s="7" t="n">
        <v>305</v>
      </c>
    </row>
    <row r="26">
      <c r="A26" s="4" t="inlineStr">
        <is>
          <t>Number of RSUs eligible to vest (in shares) | shares</t>
        </is>
      </c>
      <c r="B26" s="6" t="n">
        <v>2000</v>
      </c>
    </row>
    <row r="27">
      <c r="A27" s="4" t="inlineStr">
        <is>
          <t>Performance Period Commencement Dates as Measured from the Effective Date</t>
        </is>
      </c>
      <c r="B27" s="4" t="inlineStr">
        <is>
          <t>5 years</t>
        </is>
      </c>
    </row>
    <row r="28">
      <c r="A28" s="4" t="inlineStr">
        <is>
          <t>Tranche Six</t>
        </is>
      </c>
      <c r="B28" s="4" t="inlineStr">
        <is>
          <t xml:space="preserve"> </t>
        </is>
      </c>
    </row>
    <row r="29">
      <c r="A29" s="3" t="inlineStr">
        <is>
          <t>Share-based Compensation Arrangement by Share-based Payment Award [Line Items]</t>
        </is>
      </c>
      <c r="B29" s="4" t="inlineStr">
        <is>
          <t xml:space="preserve"> </t>
        </is>
      </c>
    </row>
    <row r="30">
      <c r="A30" s="4" t="inlineStr">
        <is>
          <t>Company Stock Price Hurdle (in dollars per share) | $ / shares</t>
        </is>
      </c>
      <c r="B30" s="7" t="n">
        <v>340</v>
      </c>
    </row>
    <row r="31">
      <c r="A31" s="4" t="inlineStr">
        <is>
          <t>Number of RSUs eligible to vest (in shares) | shares</t>
        </is>
      </c>
      <c r="B31" s="6" t="n">
        <v>2000</v>
      </c>
    </row>
    <row r="32">
      <c r="A32" s="4" t="inlineStr">
        <is>
          <t>Performance Period Commencement Dates as Measured from the Effective Date</t>
        </is>
      </c>
      <c r="B32" s="4" t="inlineStr">
        <is>
          <t>5 years</t>
        </is>
      </c>
    </row>
    <row r="33">
      <c r="A33" s="4" t="inlineStr">
        <is>
          <t>Tranche Seven</t>
        </is>
      </c>
      <c r="B33" s="4" t="inlineStr">
        <is>
          <t xml:space="preserve"> </t>
        </is>
      </c>
    </row>
    <row r="34">
      <c r="A34" s="3" t="inlineStr">
        <is>
          <t>Share-based Compensation Arrangement by Share-based Payment Award [Line Items]</t>
        </is>
      </c>
      <c r="B34" s="4" t="inlineStr">
        <is>
          <t xml:space="preserve"> </t>
        </is>
      </c>
    </row>
    <row r="35">
      <c r="A35" s="4" t="inlineStr">
        <is>
          <t>Company Stock Price Hurdle (in dollars per share) | $ / shares</t>
        </is>
      </c>
      <c r="B35" s="7" t="n">
        <v>375</v>
      </c>
    </row>
    <row r="36">
      <c r="A36" s="4" t="inlineStr">
        <is>
          <t>Number of RSUs eligible to vest (in shares) | shares</t>
        </is>
      </c>
      <c r="B36" s="6" t="n">
        <v>2000</v>
      </c>
    </row>
    <row r="37">
      <c r="A37" s="4" t="inlineStr">
        <is>
          <t>Performance Period Commencement Dates as Measured from the Effective Date</t>
        </is>
      </c>
      <c r="B37"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s>
  <sheetData>
    <row r="1">
      <c r="A1" s="1" t="inlineStr">
        <is>
          <t>Stock-Based Compensation Expense - Schedule of Valuation of ESPP Program (Details) - 2020 ESPP</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 minimum</t>
        </is>
      </c>
      <c r="B4" s="11" t="n">
        <v>0.0391</v>
      </c>
      <c r="C4" s="11" t="n">
        <v>0.0478</v>
      </c>
      <c r="D4" s="11" t="n">
        <v>0.0071</v>
      </c>
    </row>
    <row r="5">
      <c r="A5" s="4" t="inlineStr">
        <is>
          <t>Risk free interest rate, maximum</t>
        </is>
      </c>
      <c r="B5" s="11" t="n">
        <v>0.0534</v>
      </c>
      <c r="C5" s="11" t="n">
        <v>0.0561</v>
      </c>
      <c r="D5" s="11" t="n">
        <v>0.0335</v>
      </c>
    </row>
    <row r="6">
      <c r="A6" s="4" t="inlineStr">
        <is>
          <t>Expected volatility rate, minimum</t>
        </is>
      </c>
      <c r="B6" s="11" t="n">
        <v>0.4443</v>
      </c>
      <c r="C6" s="11" t="n">
        <v>0.4792</v>
      </c>
      <c r="D6" s="11" t="n">
        <v>0.5416</v>
      </c>
    </row>
    <row r="7">
      <c r="A7" s="4" t="inlineStr">
        <is>
          <t>Expected volatility rate, maximum</t>
        </is>
      </c>
      <c r="B7" s="11" t="n">
        <v>0.7608</v>
      </c>
      <c r="C7" s="11" t="n">
        <v>0.7599</v>
      </c>
      <c r="D7" s="11" t="n">
        <v>0.8151</v>
      </c>
    </row>
    <row r="8">
      <c r="A8" s="4" t="inlineStr">
        <is>
          <t>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s (in years)</t>
        </is>
      </c>
      <c r="B11" s="4" t="inlineStr">
        <is>
          <t>6 months</t>
        </is>
      </c>
      <c r="C11" s="4" t="inlineStr">
        <is>
          <t>5 months 26 day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s (in years)</t>
        </is>
      </c>
      <c r="B14" s="4" t="inlineStr">
        <is>
          <t>2 years</t>
        </is>
      </c>
      <c r="C14" s="4" t="inlineStr">
        <is>
          <t>2 years</t>
        </is>
      </c>
      <c r="D14" s="4" t="inlineStr">
        <is>
          <t>2 years 3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t>
        </is>
      </c>
      <c r="B4" s="7" t="n">
        <v>68626</v>
      </c>
      <c r="C4" s="7" t="n">
        <v>305035</v>
      </c>
      <c r="D4" s="7" t="n">
        <v>592923</v>
      </c>
    </row>
    <row r="5">
      <c r="A5" s="4" t="inlineStr">
        <is>
          <t>Other comprehensive income/(loss), net of tax</t>
        </is>
      </c>
      <c r="B5" s="6" t="n">
        <v>-5329</v>
      </c>
      <c r="C5" s="6" t="n">
        <v>1183</v>
      </c>
      <c r="D5" s="6" t="n">
        <v>1287</v>
      </c>
    </row>
    <row r="6">
      <c r="A6" s="4" t="inlineStr">
        <is>
          <t>Balance ending</t>
        </is>
      </c>
      <c r="B6" s="6" t="n">
        <v>208654</v>
      </c>
      <c r="C6" s="6" t="n">
        <v>68626</v>
      </c>
      <c r="D6" s="6" t="n">
        <v>305035</v>
      </c>
    </row>
    <row r="7">
      <c r="A7" s="4" t="inlineStr">
        <is>
          <t>Total</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beginning</t>
        </is>
      </c>
      <c r="B9" s="6" t="n">
        <v>1536</v>
      </c>
      <c r="C9" s="6" t="n">
        <v>671</v>
      </c>
      <c r="D9" s="6" t="n">
        <v>62</v>
      </c>
    </row>
    <row r="10">
      <c r="A10" s="4" t="inlineStr">
        <is>
          <t>Other comprehensive income/(loss), net of tax, before reclassifications</t>
        </is>
      </c>
      <c r="B10" s="6" t="n">
        <v>-6739</v>
      </c>
      <c r="C10" s="6" t="n">
        <v>-1074</v>
      </c>
      <c r="D10" s="4" t="inlineStr">
        <is>
          <t xml:space="preserve"> </t>
        </is>
      </c>
    </row>
    <row r="11">
      <c r="A11" s="4" t="inlineStr">
        <is>
          <t>Amounts reclassified from accumulated other comprehensive income/(loss), net of tax</t>
        </is>
      </c>
      <c r="B11" s="6" t="n">
        <v>1308</v>
      </c>
      <c r="C11" s="6" t="n">
        <v>1939</v>
      </c>
      <c r="D11" s="4" t="inlineStr">
        <is>
          <t xml:space="preserve"> </t>
        </is>
      </c>
    </row>
    <row r="12">
      <c r="A12" s="4" t="inlineStr">
        <is>
          <t>Other comprehensive income/(loss), net of tax</t>
        </is>
      </c>
      <c r="B12" s="6" t="n">
        <v>-5431</v>
      </c>
      <c r="C12" s="6" t="n">
        <v>865</v>
      </c>
      <c r="D12" s="6" t="n">
        <v>609</v>
      </c>
    </row>
    <row r="13">
      <c r="A13" s="4" t="inlineStr">
        <is>
          <t>Balance ending</t>
        </is>
      </c>
      <c r="B13" s="6" t="n">
        <v>-3895</v>
      </c>
      <c r="C13" s="6" t="n">
        <v>1536</v>
      </c>
      <c r="D13" s="6" t="n">
        <v>671</v>
      </c>
    </row>
    <row r="14">
      <c r="A14" s="4" t="inlineStr">
        <is>
          <t>Foreign Currency Translation</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beginning</t>
        </is>
      </c>
      <c r="B16" s="6" t="n">
        <v>1442</v>
      </c>
      <c r="C16" s="6" t="n">
        <v>671</v>
      </c>
      <c r="D16" s="4" t="inlineStr">
        <is>
          <t xml:space="preserve"> </t>
        </is>
      </c>
    </row>
    <row r="17">
      <c r="A17" s="4" t="inlineStr">
        <is>
          <t>Other comprehensive income/(loss), net of tax, before reclassifications</t>
        </is>
      </c>
      <c r="B17" s="6" t="n">
        <v>-3609</v>
      </c>
      <c r="C17" s="6" t="n">
        <v>771</v>
      </c>
      <c r="D17" s="4" t="inlineStr">
        <is>
          <t xml:space="preserve"> </t>
        </is>
      </c>
    </row>
    <row r="18">
      <c r="A18" s="4" t="inlineStr">
        <is>
          <t>Amounts reclassified from accumulated other comprehensive income/(loss), net of tax</t>
        </is>
      </c>
      <c r="B18" s="6" t="n">
        <v>0</v>
      </c>
      <c r="C18" s="6" t="n">
        <v>0</v>
      </c>
      <c r="D18" s="4" t="inlineStr">
        <is>
          <t xml:space="preserve"> </t>
        </is>
      </c>
    </row>
    <row r="19">
      <c r="A19" s="4" t="inlineStr">
        <is>
          <t>Other comprehensive income/(loss), net of tax</t>
        </is>
      </c>
      <c r="B19" s="6" t="n">
        <v>-3609</v>
      </c>
      <c r="C19" s="6" t="n">
        <v>771</v>
      </c>
      <c r="D19" s="4" t="inlineStr">
        <is>
          <t xml:space="preserve"> </t>
        </is>
      </c>
    </row>
    <row r="20">
      <c r="A20" s="4" t="inlineStr">
        <is>
          <t>Balance ending</t>
        </is>
      </c>
      <c r="B20" s="6" t="n">
        <v>-2167</v>
      </c>
      <c r="C20" s="6" t="n">
        <v>1442</v>
      </c>
      <c r="D20" s="6" t="n">
        <v>671</v>
      </c>
    </row>
    <row r="21">
      <c r="A21" s="4" t="inlineStr">
        <is>
          <t>Unrealized Gains/(Losses) on Available-For-Sale Debt Securitie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beginning</t>
        </is>
      </c>
      <c r="B23" s="6" t="n">
        <v>94</v>
      </c>
      <c r="C23" s="6" t="n">
        <v>0</v>
      </c>
      <c r="D23" s="4" t="inlineStr">
        <is>
          <t xml:space="preserve"> </t>
        </is>
      </c>
    </row>
    <row r="24">
      <c r="A24" s="4" t="inlineStr">
        <is>
          <t>Other comprehensive income/(loss), net of tax, before reclassifications</t>
        </is>
      </c>
      <c r="B24" s="6" t="n">
        <v>-3130</v>
      </c>
      <c r="C24" s="6" t="n">
        <v>-1845</v>
      </c>
      <c r="D24" s="4" t="inlineStr">
        <is>
          <t xml:space="preserve"> </t>
        </is>
      </c>
    </row>
    <row r="25">
      <c r="A25" s="4" t="inlineStr">
        <is>
          <t>Amounts reclassified from accumulated other comprehensive income/(loss), net of tax</t>
        </is>
      </c>
      <c r="B25" s="6" t="n">
        <v>1308</v>
      </c>
      <c r="C25" s="6" t="n">
        <v>1939</v>
      </c>
      <c r="D25" s="4" t="inlineStr">
        <is>
          <t xml:space="preserve"> </t>
        </is>
      </c>
    </row>
    <row r="26">
      <c r="A26" s="4" t="inlineStr">
        <is>
          <t>Other comprehensive income/(loss), net of tax</t>
        </is>
      </c>
      <c r="B26" s="6" t="n">
        <v>-1822</v>
      </c>
      <c r="C26" s="6" t="n">
        <v>94</v>
      </c>
      <c r="D26" s="4" t="inlineStr">
        <is>
          <t xml:space="preserve"> </t>
        </is>
      </c>
    </row>
    <row r="27">
      <c r="A27" s="4" t="inlineStr">
        <is>
          <t>Balance ending</t>
        </is>
      </c>
      <c r="B27" s="7" t="n">
        <v>-1728</v>
      </c>
      <c r="C27" s="7" t="n">
        <v>94</v>
      </c>
      <c r="D27"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deferral limit percent</t>
        </is>
      </c>
      <c r="B4" s="10" t="n">
        <v>0.5</v>
      </c>
      <c r="C4" s="10" t="n">
        <v>0.5</v>
      </c>
      <c r="D4" s="4" t="inlineStr">
        <is>
          <t xml:space="preserve"> </t>
        </is>
      </c>
    </row>
    <row r="5">
      <c r="A5" s="4" t="inlineStr">
        <is>
          <t>Defined contribution plan, employer contribution amount</t>
        </is>
      </c>
      <c r="B5" s="7" t="n">
        <v>28</v>
      </c>
      <c r="C5" s="5" t="n">
        <v>24.9</v>
      </c>
      <c r="D5" s="5" t="n">
        <v>14.6</v>
      </c>
    </row>
    <row r="6">
      <c r="A6" s="4" t="inlineStr">
        <is>
          <t>First Three Percent Contribut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 of match</t>
        </is>
      </c>
      <c r="B8" s="10" t="n">
        <v>1</v>
      </c>
      <c r="C8" s="10" t="n">
        <v>1</v>
      </c>
      <c r="D8" s="10" t="n">
        <v>1</v>
      </c>
    </row>
    <row r="9">
      <c r="A9" s="4" t="inlineStr">
        <is>
          <t>Defined contribution plan, employer matching contribution, percent of employees' gross pay</t>
        </is>
      </c>
      <c r="B9" s="4" t="inlineStr">
        <is>
          <t xml:space="preserve"> </t>
        </is>
      </c>
      <c r="C9" s="4" t="inlineStr">
        <is>
          <t xml:space="preserve"> </t>
        </is>
      </c>
      <c r="D9" s="10" t="n">
        <v>0.03</v>
      </c>
    </row>
    <row r="10">
      <c r="A10" s="4" t="inlineStr">
        <is>
          <t>Next Two Percent Contributio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 matching contribution, percent of match</t>
        </is>
      </c>
      <c r="B12" s="4" t="inlineStr">
        <is>
          <t xml:space="preserve"> </t>
        </is>
      </c>
      <c r="C12" s="4" t="inlineStr">
        <is>
          <t xml:space="preserve"> </t>
        </is>
      </c>
      <c r="D12" s="10" t="n">
        <v>0.5</v>
      </c>
    </row>
    <row r="13">
      <c r="A13" s="4" t="inlineStr">
        <is>
          <t>Defined contribution plan, employer matching contribution, percent of employees' gross pay</t>
        </is>
      </c>
      <c r="B13" s="4" t="inlineStr">
        <is>
          <t xml:space="preserve"> </t>
        </is>
      </c>
      <c r="C13" s="4" t="inlineStr">
        <is>
          <t xml:space="preserve"> </t>
        </is>
      </c>
      <c r="D13" s="10" t="n">
        <v>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3" customWidth="1" min="2" max="2"/>
    <col width="15" customWidth="1" min="3" max="3"/>
    <col width="16" customWidth="1" min="4" max="4"/>
    <col width="14" customWidth="1" min="5" max="5"/>
  </cols>
  <sheetData>
    <row r="1">
      <c r="A1" s="1" t="inlineStr">
        <is>
          <t>Joint Venture - Additional Information (Details) - USD ($)</t>
        </is>
      </c>
      <c r="C1" s="2" t="inlineStr">
        <is>
          <t>1 Months Ended</t>
        </is>
      </c>
      <c r="D1" s="2" t="inlineStr">
        <is>
          <t>12 Months Ended</t>
        </is>
      </c>
    </row>
    <row r="2">
      <c r="B2" s="2" t="inlineStr">
        <is>
          <t>May 10, 2023</t>
        </is>
      </c>
      <c r="C2" s="2" t="inlineStr">
        <is>
          <t>Feb. 28, 2019</t>
        </is>
      </c>
      <c r="D2" s="2" t="inlineStr">
        <is>
          <t>Dec. 31, 2024</t>
        </is>
      </c>
      <c r="E2" s="2" t="inlineStr">
        <is>
          <t>Dec. 31, 2023</t>
        </is>
      </c>
    </row>
    <row r="3">
      <c r="A3" s="4" t="inlineStr">
        <is>
          <t>6.0% Notes Due 2026</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Interest expense, debt</t>
        </is>
      </c>
      <c r="B5" s="4" t="inlineStr">
        <is>
          <t xml:space="preserve"> </t>
        </is>
      </c>
      <c r="C5" s="4" t="inlineStr">
        <is>
          <t xml:space="preserve"> </t>
        </is>
      </c>
      <c r="D5" s="7" t="n">
        <v>900000</v>
      </c>
      <c r="E5" s="7" t="n">
        <v>500000</v>
      </c>
    </row>
    <row r="6">
      <c r="A6" s="4" t="inlineStr">
        <is>
          <t>6.0% Notes Due 2026 | Unsecured Deb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terest rate</t>
        </is>
      </c>
      <c r="B8" s="10" t="n">
        <v>0.06</v>
      </c>
      <c r="C8" s="4" t="inlineStr">
        <is>
          <t xml:space="preserve"> </t>
        </is>
      </c>
      <c r="D8" s="4" t="inlineStr">
        <is>
          <t xml:space="preserve"> </t>
        </is>
      </c>
      <c r="E8" s="4" t="inlineStr">
        <is>
          <t xml:space="preserve"> </t>
        </is>
      </c>
    </row>
    <row r="9">
      <c r="A9" s="4" t="inlineStr">
        <is>
          <t>Songhua River Investment Limited | 6.0% Notes Due 2026</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roceeds from debt, net of issuance costs</t>
        </is>
      </c>
      <c r="B11" s="7" t="n">
        <v>14700000</v>
      </c>
      <c r="C11" s="4" t="inlineStr">
        <is>
          <t xml:space="preserve"> </t>
        </is>
      </c>
      <c r="D11" s="4" t="inlineStr">
        <is>
          <t xml:space="preserve"> </t>
        </is>
      </c>
      <c r="E11" s="4" t="inlineStr">
        <is>
          <t xml:space="preserve"> </t>
        </is>
      </c>
    </row>
    <row r="12">
      <c r="A12" s="4" t="inlineStr">
        <is>
          <t>Roblox China Holding Corp</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10" t="n">
        <v>0.51</v>
      </c>
      <c r="D14" s="4" t="inlineStr">
        <is>
          <t xml:space="preserve"> </t>
        </is>
      </c>
      <c r="E14" s="4" t="inlineStr">
        <is>
          <t xml:space="preserve"> </t>
        </is>
      </c>
    </row>
    <row r="15">
      <c r="A15" s="4" t="inlineStr">
        <is>
          <t>Roblox China Holding Corp | 6.0% Notes Due 2026</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Proceeds from debt, net of issuance costs</t>
        </is>
      </c>
      <c r="B17" s="6" t="n">
        <v>15300000</v>
      </c>
      <c r="C17" s="4" t="inlineStr">
        <is>
          <t xml:space="preserve"> </t>
        </is>
      </c>
      <c r="D17" s="4" t="inlineStr">
        <is>
          <t xml:space="preserve"> </t>
        </is>
      </c>
      <c r="E17" s="4" t="inlineStr">
        <is>
          <t xml:space="preserve"> </t>
        </is>
      </c>
    </row>
    <row r="18">
      <c r="A18" s="4" t="inlineStr">
        <is>
          <t>Roblox China Holding Corp | 6.0% Notes Due 2026 | Unsecured Debt</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Debt instrument, aggregated principal amount</t>
        </is>
      </c>
      <c r="B20" s="7" t="n">
        <v>30000000</v>
      </c>
      <c r="C20" s="4" t="inlineStr">
        <is>
          <t xml:space="preserve"> </t>
        </is>
      </c>
      <c r="D20" s="4" t="inlineStr">
        <is>
          <t xml:space="preserve"> </t>
        </is>
      </c>
      <c r="E20" s="4" t="inlineStr">
        <is>
          <t xml:space="preserve"> </t>
        </is>
      </c>
    </row>
    <row r="21">
      <c r="A21" s="4" t="inlineStr">
        <is>
          <t>Debt instrument, term of maturity date extension</t>
        </is>
      </c>
      <c r="B21" s="4" t="inlineStr">
        <is>
          <t>2 years</t>
        </is>
      </c>
      <c r="C21" s="4" t="inlineStr">
        <is>
          <t xml:space="preserve"> </t>
        </is>
      </c>
      <c r="D21" s="4" t="inlineStr">
        <is>
          <t xml:space="preserve"> </t>
        </is>
      </c>
      <c r="E21" s="4" t="inlineStr">
        <is>
          <t xml:space="preserve"> </t>
        </is>
      </c>
    </row>
    <row r="22">
      <c r="A22" s="4" t="inlineStr">
        <is>
          <t>Roblox China Holding Corp | Songhua River Investment Limited</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Minority interest percentage in joint venture</t>
        </is>
      </c>
      <c r="B24" s="4" t="inlineStr">
        <is>
          <t xml:space="preserve"> </t>
        </is>
      </c>
      <c r="C24" s="10" t="n">
        <v>0.49</v>
      </c>
      <c r="D24" s="4" t="inlineStr">
        <is>
          <t xml:space="preserve"> </t>
        </is>
      </c>
      <c r="E24" s="4" t="inlineStr">
        <is>
          <t xml:space="preserve"> </t>
        </is>
      </c>
    </row>
    <row r="25">
      <c r="A25" s="4" t="inlineStr">
        <is>
          <t>Roblox China Holding Corp | Songhua River Investment Limited</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Contribution by non controlling interest to the joint venture</t>
        </is>
      </c>
      <c r="B27" s="4" t="inlineStr">
        <is>
          <t xml:space="preserve"> </t>
        </is>
      </c>
      <c r="C27" s="7" t="n">
        <v>5000000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35487</v>
      </c>
      <c r="C4" s="7" t="n">
        <v>-1151493</v>
      </c>
      <c r="D4" s="7" t="n">
        <v>-916592</v>
      </c>
    </row>
    <row r="5">
      <c r="A5" s="4" t="inlineStr">
        <is>
          <t>Foreign</t>
        </is>
      </c>
      <c r="B5" s="6" t="n">
        <v>-1013</v>
      </c>
      <c r="C5" s="6" t="n">
        <v>-6990</v>
      </c>
      <c r="D5" s="6" t="n">
        <v>-13997</v>
      </c>
    </row>
    <row r="6">
      <c r="A6" s="4" t="inlineStr">
        <is>
          <t>Loss before income taxes</t>
        </is>
      </c>
      <c r="B6" s="7" t="n">
        <v>-936500</v>
      </c>
      <c r="C6" s="7" t="n">
        <v>-1158483</v>
      </c>
      <c r="D6" s="7" t="n">
        <v>-9305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verview and Summary of Significant Accounting Policies</t>
        </is>
      </c>
      <c r="B4" s="4" t="inlineStr">
        <is>
          <t>1. Overview and Summary of Significant Accounting Policies Organization and Description of Business —Roblox Corporation (the “Company” or “Roblox”) was incorporated under the laws of the state of Delaware in March 2004. The Company operates a free to use immersive platform for connection and communication (the “Roblox Platform” or “Platform”) where people come to create, play, work, learn, and connect with each other in experiences built by our global community of creators. Users are free to immerse themselves in experiences on the Roblox Platform and can acquire experience-specific enhancements or avatar items by using purchased Robux, our virtual currency. Any user can be a developer or creator on the Platform using Roblox Studio, a set of free software tools. Developers and creators build the experiences that are published on Roblox and can earn Robux by monetizing their experience, creating and selling or reselling avatar items, or creating and selling Roblox Studio plugins. Direct Listing —On March 10, 2021, the Company completed a direct listing of its Class A common stock (“Direct Listing”) on the New York Stock Exchange (“NYSE”). Basis of Presentation and Summary of Significant Accounting Policies Fiscal Year —The Company’s fiscal year ends on December 31. Basis of Presentation —The accompanying consolidated financial statements have been prepared in accordance with generally accepted accounting principles in the United States (“U.S. GAAP”), and applicable rules and regulations of the Securities and Exchange Commission (“SEC”). Principles of Consolidation —The consolidated financial statements include the accounts of the Company and subsidiaries over which the Company has control. All intercompany transactions and balances have been eliminated. The consolidated financial statements include 100% of the accounts of wholly owned and majority owned subsidiaries, and the ownership interest of minority investors is recorded as noncontrolling interest. 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is used for revenue recognition, the estimated amount of expected breakage related to prepaid card sales,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 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solidated financial statements. To the extent that there are material differences between these estimates and actual results, the Company’s consolidated financial statements will be affected. Revenue Recognition Roblox Platform The Company operates the Roblox Platform as live services that allow users to play and socialize with others for free. However, users can purchase virtual currency (“Robux”) to ultimately obtain virtual items to enhance their social experience. Proceeds from the sale of Robux are initially recorded in deferred revenue and recognized as revenue as a user purchases and uses virtual items. The Company classifies deferred revenue as short-term or long-term based on when the Company expects to recognize the revenue. The Company’s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purchases or through monthly subscriptions via payment processors or through prepaid cards. The Company offers prepaid cards through online and physical retailers, as well as on the Company website. The Company estimates expected breakage on prepaid card sales by taking into consideration historical patterns of redemption and escheatment laws as applicable. Payments from users are non-refundable and relate to non-cancellable contracts for a fixed price that specify Company’s obligations. Revenue is recorded net of taxes assessed by government authorities that are both imposed on and concurrent with specific revenue transactions between the Company and its users, and estimated chargebacks and refunds. The satisfaction of the Company’s performance obligation is dependent on the nature of the virtual item purchased and as a result, the Company categorizes its virtual items as either consumable or durable. • Consumable virtual items represent items that can be consumed by a specific user action (e.g. a one-time boost or the ability to skip or redo an action). Common characteristics of consumable virtual items may include items that are no longer displayed on the user’s inventory after a short period of time or do not provide the user any continuing benefit following consumption. For the sale of consumable virtual items, the Company recognizes revenue as the items are consumed. • Durable virtual items represent items which result in a persistent change to a users’ character or item set (e.g., virtual hat, pet, or house). These items are generally available to the customer to hold, use, or display for as long as they are on the Roblox Platform. The Company recognizes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estimation of consumable and durable virtual items purchased for the population of purchases not specifically identified requires management’s judgment as the Company evaluates and estimates the expected behavior of users in the population using information from known purchases in similar experiences. At the onset of each quarter, the average lifetime of a paying user estimate is calculated based on historical monthly retention data for each user cohort to project future participation on the Roblox Platform. Determining the estimated average lifetime of a paying user requires management’s judgment as the Company analyzes the most recent trends in player cohort activity and other qualitative factors, including changes to paying user behavior influenced by broader product changes and/or content virality, the availability of the Roblox Platform across markets and user demographics, impacts due to macroeconomic factors such as COVID-19, existing and new competition from a variety of entertainment resources for our users, and other factors. The Company also considers results from prior analyses in determining the estimated average lifetime of a paying user. The Company believes this estimate is the best representation of the average life of the durable virtual items. In the second quarter of 2024, the Company updated its estimated paying user life from 28 months to 27 months, where it remained through December 31, 2024. Based on the carrying amount of deferred revenue and deferred cost of revenue as of March 31, 2024, the change resulted in an increase in revenue and cost of revenue of $98.0 million and $20.4 million, respectively, during fiscal year 2024. The estimated paying user life was 28 months during fiscal year 2023. In the first quarter of 2022, the Company updated its estimated paying user life from 23 months to 25 months, which was subsequently updated again to 28 months in the third quarter of 2022. Based on the carrying amount of deferred revenue and deferred cost of revenue as of December 31, 2021, these changes in estimates resulted in a decrease in revenue and cost of revenue of $344.9 million and $79.3 million, respectively, during the year ended December 31, 2022.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s a component of cost of revenue and fees paid to developers and creators as a component of developer exchange fees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 Cost of Revenue —Cost of revenue primarily consists of third-party payment processing fees charged by various distribution channels in connection with sales of our virtual currency. Cost of revenue also includes sales tax expense for jurisdictions where the Company does not collect sales tax from the purchaser at the time of the sale and costs associated with the printing of prepaid cards. Deferred Cost of Revenue —The Company defers contract costs that are direct and incremental to obtaining user contracts (i.e., sales of Robux). Deferred cost of revenue consists of payment processing fees charged by third-party payment processors. Payment processing fees are amortized over the estimated period of time the virtual items are available to the user on the Roblox Platform (based on the nature of the virtual item as either consumable or durable) in proportion to the revenue recognized. The Company classifies deferred cost of revenue as short-term or long-term based on when the Company expects to recognize the expense. Concentration of Credit Risk and Significant Customers —Financial instruments that potentially subject the Company to concentrations of credit risk consist primarily of cash and cash equivalents, short-term investments, long-term investments and accounts receivables. Cash is deposited with high quality financial institutions and may, at times, exceed federally insured limits. Management believes that the financial institutions that hold the Company’s cash deposits are financially creditworthy and, accordingly, minimal credit risk exists with respect to those balances. Generally, these deposits may be redeemed upon demand and therefore, bear minimal interest rate risk. As it relates to cash equivalents, short-term investments, and long-term investments, the Company’s investment policy limits the amount of credit exposure in its portfolio by imposing credit rating minimums and limiting purchases by security type. The Company uses various distribution channels to collect and remit payments from users. As of December 31, 2024 and 2023, one distribution channel accounted for 29% and 30% of our accounts receivable, respectively, while a second distribution channel accounted for 26% and 26% of our accounts receivable, respectively. For the years ended December 31, 2024, 2023, and 2022, one distribution channel processed 30%, 30%, and 32% of our overall revenue transactions, respectively, and a second distribution channel processed 16%, 17%, and 18% of our overall revenue transactions, respectively. Fair Value Hierarchy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Cash, Cash Equivalents and Restricted Cash —Cash and cash equivalents primarily consist of cash in hand and money market instruments with maturities of 90 days or less from the date of purchase. We had no restricted cash balances as of December 31, 2024 and 2023. Short-Term and Long-Term Investments —Realized gains and losses for all investments are determined using the specific-identification method and are reflected as a component of other income/(expense), net in the consolidated statements of operations. Debt Securities Short-term and long-term investments generally include corporate debt securities, commercial paper, U.S. Treasury securities, and U.S. agency securities. Based on our intentions, all debt investments are classified as available-for-sale and are reported at fair value with unrealized gains and losses recorded as a separate component of other comprehensive income, net of tax. The Company determines the appropriate classification of its investments as short-term or long-term at the time of purchase and reevaluates such determination at each reporting period based on their respective maturity dates and the Company’s reasonable expectation with regard to those investments (e.g. expectations of future sales or redemptions). For debt securities in an unrealized loss position, we first consider whether we intend to or it is more likely than not that we will be required to sell the individual security prior to recovery of its amortized cost basis and if so, we adjust the carrying value of security down to its fair value, with the amount of the write-down recorded as a realized loss within other income/(expense), net. Otherwise, we determine whether a decline in fair value is attributable to a partial or full credit loss by reviewing factors such as the extent to which the fair value is less than the amortized cost basis, changes in interest rates since the purchase of the security, the financial condition of the issuer, including changes in credit ratings, the remaining payment terms of the security, as well as any adverse conditions specifically related to the security, the issuer’s industry or its geographic area. If a credit loss exists, we adjust the carrying value by recording expense within other income/(expense), net equal to the amount of the credit loss, with such amount limited to the amount of the unrealized loss. Subsequent recoveries of fair value originally attributed to a credit loss are subsequently recognized as income within other income/(expense), net. Finally, any unrealized loss not deemed to be attributable to a credit loss is recognized as a component of other comprehensive income/(loss), net of tax. The Company has not experienced any material credit losses to date. For purposes of identifying and measuring credit losses, the Company excludes any related accrued interest from both the fair value and amortized cost basis of the investment. Accrued interest receivable, net of the allowance for credit losses (if any), is recorded as a component of prepaid expenses and other current assets in our consolidated financial statements. Equity Securities with Readily Determinable Fair Value Short-term investments include mutual fund investments related to the Company’s nonqualified deferred compensation plan, which are held in a rabbi trust. The Company classifies these investments as trading securities as the rabbi trust actively manages the asset allocation to match the participants’ hypothetical fund allocations. The Company considers investments held in the rabbi trust to be restricted given their withdrawal and general use is legally restricted. All equity inve stments are reported at fair value, with unrealized gains and losses recorded within other income/(expense), net in our consolidated statement of operations. Deferred Compensation Plan —The Company established the Roblox Corporation Nonqualified Deferred compensation Plan (as amended, the “NQDC Plan”) for its non-employee directors and a select group of management employees. Eligible participants may voluntarily elect to participate in the NQDC Plan. Unless otherwise determined by the committee that administers the NQDC Plan, eligible employee participants may elect annually to defer up to 90% of their base salary, up to 100% of their cash bonus compensation (if any), and up to 65% of any RSUs or PSUs granted under the Company’s 2020 Plan (if any), and eligible non-employee director participants may elect annually to defer up to 100% of their cash director fees and any RSUs granted under the Company’s 2020 Plan. Obligations of the Company under the NQDC Plan represent at all times unsecured general obligations of the Company to pay deferred compensation in the future in accordance with the terms of the NQDC Plan. Cash amounts deferred under the plan may only later be settled in cash and are credited or charged with the performance of investment options offered under the NQDC Plan as elected by the participants. The amount credited or charged to each participant’s cash deferrals are based on the performance of a hypothetical portfolio of investments which are tracked by an administrator, with such credits or charges included as a component of operating expenses in the Company’s consolidated statements of operations. The cash obligations due to participants are presented as other long-term liabilities on the Company’s consolidated balance sheet. The Company generally funds the cash obligations associated with the NQDC Plan by purchasing investments that match the hypothetical investment choices made by the plan participants. The investments (and any uninvested cash) are held in a rabbi trust in order to receive certain tax benefits. The rabbi trust is subject to creditor claims in the event of insolvency, but the assets held in the rabbi trust are not available for general corporate purposes. The investments held in the rabbi trust are presented as short-term investments and any uninvested cash is presented as cash and cash equivalents on the Company’s consolidated balance sheet. As it relates to any deferred RSUs and PSUs, the Company ensures enough shares of its Class A common stock are reserved to settle all obligations under the NQDC Plan. These obligations are settled on the date(s) elected by the participant. The accounting for the RSUs and PSUs deferred under the NQDC Plan is consistent with the accounting for non-deferred RSUs and PSUs. Accounts Receivable and Related Allowances — Accounts receivable represent amounts due to us based on contractual obligations with our customers. Payments made by the Company’s users are collected by payment processors and remitted to the Company generally within 30 days of invoicing. The Company maintains allowances for potential credit losses when deemed necessary. The Company has not experienced any material credit losses to date. In cases where the Company is aware of circumstances that may impair a specific customer’s ability to meet its financial obligations, it records a specific allowance as a reduction to the accounts receivable balance to reduce it to its net realizable value. In addition, the Company holds a reserve for chargebacks and refunds based on historical data and current trends and projections. Specific allowances, chargeback, and refund reserves have not been material for any of the periods presented. Property and Equipment—Net — Property and equipment are recorded at historical cost less accumulated depreciation and amortization. Depreciation and amortization are recorded on a straight line basis over the estimated useful lives of the respective assets. Repair and maintenance costs are expensed as incurred. The estimated useful life for each asset category is as follows: Property and Equipment Estimated Useful Life Servers and related equipment 5 years Computer hardware and software 2 - 5 years Furniture and fixtures 2 years Leasehold improvements Shorter of remaining lease term or estimated useful life Goodwill and Intangible Assets —Goodwill represents the excess of the purchase price over the fair value of net assets acquired in a business combination and is allocated to reporting units expected to benefit from the business combination. Goodwill is not amortized but rather tested for impairment annually in the fourth quarter, or more frequently if events or changes in circumstances indicate that goodwill may be impaired. When conducting our annual goodwill impairment assessment, we perform a quantitative evaluation by comparing the estimated fair value of our single reporting unit, determined using the Company’s market capitalization as of the testing date, to its carrying value. Goodwill impairment is recognized when the quantitative assessment results in the carrying value exceeding the fair value, in which case an impairment charge is recorded to the extent the carrying value exceeds the fair value. There were no impairment charges to goodwill during any of the periods presented. Intangible assets with finite lives are carried at cost, less accumulated amortization. Intangible assets with finite lives are generally amortized on a straight-line basis over the estimated useful life of the respective asset, generally up to 5 years, or in the case of acquired patents, up to 10 years. Business Combinations and Asset Acquisitions —To determine whether a transaction is accounted for as an asset acquisition or business combination, the Company applies a screen test to evaluate if substantially all of the fair value of the gross assets acquired is concentrated in a single identifiable asset or group of similar identifiable assets. If the screen test does not result in substantially all of the fair value concentrated in a single identifiable asset or group of similar identifiable assets, the Company performs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the Company accounts for the transaction as a business combination. For business combinations, the purchase consideration is allocated to the tangible assets acquired, liabilities assumed, and intangible assets acquired based on their respective estimated fair values. The excess of the fair value of purchase consideration over their fair values is recorded as goodwill. The Company’s estimates of fair value are based upon assumptions believed to be reasonable, but which are inherently uncertain and unpredictable, and as a result, actual results may differ from estimates . As a result, during the measurement period, which may be up to one year following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values of assets acquired or liabilities assumed, whichever comes first, any subsequent adjustments are recorded within the accompanying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Software Development Costs —The Company incurs costs related to developing the Roblox Platform and related support systems. The Company capitalizes development costs, such as salaries and wages, stock-based compensation expense, and other direct compensation-related costs, once the preliminary project stage is completed, management has authorized and committed project funding, and it is probable that the project will be completed and the software will be used as intended. Development costs meeting the Company’s capitalization criteria were not material during any of the periods presented. 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n impairment loss is recognized based on the amount by which the carrying value exceeds the fair value of the long-lived asset. Significant judgment is required to assess the appropriate asset grouping(s) and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the Company’s business strategy and internal forecasts. Developer Exchange Fees Expense —The Company has established an incentive program for developers and creators to build and operate virtual experiences within the Roblox environment. Developers and creators can primarily earn Robux through the sale of access to their experiences and enhancements in their experiences, the incorporation of immersive ads, the sale of content and tools between developers through the Creator Store, and the sale of items to users through the Marketplace. Developers can also earn Robux through our engagement-based reward program that rewards developers based on the number of hours spent in their experiences by Roblox Premium subscribers. Under certain conditions, and in compliance with applicable law, these developers and creators are eligible to receive a fiat currency payout based on the amount of accumulated earned Robux through our Developer Exchange Program. In order to be qualified for our Developer Exchange Program and eligible to exchange earned Robux for fiat currency, developers and creators must meet certain conditions, such as having earned the minimum amount of Robux required to qualify for the program, a verified developer account, and an account in good standing. On January 31, 2022, we reduced the minimum amount of earned Robux required to qualify for the program from 100,000 Robux to 50,000 Robux and subsequently on January 31, 2023, we further reduced the minimum requirement from 50,000 Robux to 30,000 Robux. The Company recognizes the expense associated with the Developer Exchange Program as Robux are earned by developers and creators that are qualified and registered in the Developer Exchange Program. Infrastructure and Trust &amp; Safety Expense —Infrastructure and trust &amp; safety expense consists primarily of costs related to the operation of our data centers and technical infrastructure in order to deliver our Platform to our users and are expensed as incurred. Infrastructure and trust &amp; safety expenses also include personnel costs, moderation and customer support related costs, and allocated overhead expenses. Research and Development Cost — Research and development costs consist primarily of personnel costs and allocated overhead expenses for our engineering, design, product management, data science, and other employees engaged in maintaining and enhancing the functionality of the Platform and are expensed as incurred. Research and development costs also include expenses associated with the Game Fund program, which funds certain developers up front to develop new types of experiences for the Platform. Stock-Based Compensation Expense — The Company measures and recognizes stock-based compensation expense for all stock-based awards, including stock options, unregistered restricted stock awards (“RSAs”), restricted stock units (“RSUs”), and performance stock units (“PSUs”) granted to employees, directors, and non-employees, and stock purchase rights granted under the 2020 Employee Stock Purchase Plan (the “2020 ESPP”) to employees, based on the estimated grant date fair value of the awards. The Company records forfeitures when they occur for all stock-based awards. The fair value of each stock option and stock purchase right granted is estimated using the Black-Scholes option-pricing model and is recognized as compensation expense on a straight-line basis over the requisite service period of the awards. The Black-Scholes option pricing model requires certain subjective inputs and assumptions, including the fair value of the Company’s Class A common stock, the expected term, risk-free interest rates, expected stock price volatility, and expected dividend yield of our Class A common stock. The assumptions used to determine the fair value of the option awards represent management’s best estimates. These estimates involve inherent uncertainties and the application of management’s judgment. These assumptions and estimates are as follows: • Fair value of Class A common stock— Prior to the Direct Listing, the fair value of the shares of Class A common stock underlying the stock options and RSUs was historically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that stock-based awards are expected to be outstanding. The expected term assumptions are determined based on the vesting terms, estimated exercise behavior, post-vesting cancellations and contractual lives of the awards. • Risk-f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0</v>
      </c>
      <c r="C4" s="7" t="n">
        <v>-144</v>
      </c>
      <c r="D4" s="7" t="n">
        <v>144</v>
      </c>
    </row>
    <row r="5">
      <c r="A5" s="4" t="inlineStr">
        <is>
          <t>State</t>
        </is>
      </c>
      <c r="B5" s="6" t="n">
        <v>2007</v>
      </c>
      <c r="C5" s="6" t="n">
        <v>-561</v>
      </c>
      <c r="D5" s="6" t="n">
        <v>2405</v>
      </c>
    </row>
    <row r="6">
      <c r="A6" s="4" t="inlineStr">
        <is>
          <t>Foreign</t>
        </is>
      </c>
      <c r="B6" s="6" t="n">
        <v>2691</v>
      </c>
      <c r="C6" s="6" t="n">
        <v>1255</v>
      </c>
      <c r="D6" s="6" t="n">
        <v>1582</v>
      </c>
    </row>
    <row r="7">
      <c r="A7" s="4" t="inlineStr">
        <is>
          <t>Total current provision</t>
        </is>
      </c>
      <c r="B7" s="6" t="n">
        <v>4698</v>
      </c>
      <c r="C7" s="6" t="n">
        <v>550</v>
      </c>
      <c r="D7" s="6" t="n">
        <v>4131</v>
      </c>
    </row>
    <row r="8">
      <c r="A8" s="3" t="inlineStr">
        <is>
          <t>Deferred provision:</t>
        </is>
      </c>
      <c r="B8" s="4" t="inlineStr">
        <is>
          <t xml:space="preserve"> </t>
        </is>
      </c>
      <c r="C8" s="4" t="inlineStr">
        <is>
          <t xml:space="preserve"> </t>
        </is>
      </c>
      <c r="D8" s="4" t="inlineStr">
        <is>
          <t xml:space="preserve"> </t>
        </is>
      </c>
    </row>
    <row r="9">
      <c r="A9" s="4" t="inlineStr">
        <is>
          <t>Federal</t>
        </is>
      </c>
      <c r="B9" s="6" t="n">
        <v>0</v>
      </c>
      <c r="C9" s="6" t="n">
        <v>0</v>
      </c>
      <c r="D9" s="6" t="n">
        <v>-474</v>
      </c>
    </row>
    <row r="10">
      <c r="A10" s="4" t="inlineStr">
        <is>
          <t>State</t>
        </is>
      </c>
      <c r="B10" s="6" t="n">
        <v>0</v>
      </c>
      <c r="C10" s="6" t="n">
        <v>0</v>
      </c>
      <c r="D10" s="6" t="n">
        <v>-105</v>
      </c>
    </row>
    <row r="11">
      <c r="A11" s="4" t="inlineStr">
        <is>
          <t>Foreign</t>
        </is>
      </c>
      <c r="B11" s="6" t="n">
        <v>-584</v>
      </c>
      <c r="C11" s="6" t="n">
        <v>-96</v>
      </c>
      <c r="D11" s="6" t="n">
        <v>0</v>
      </c>
    </row>
    <row r="12">
      <c r="A12" s="4" t="inlineStr">
        <is>
          <t>Total deferred provision</t>
        </is>
      </c>
      <c r="B12" s="6" t="n">
        <v>-584</v>
      </c>
      <c r="C12" s="6" t="n">
        <v>-96</v>
      </c>
      <c r="D12" s="6" t="n">
        <v>-579</v>
      </c>
    </row>
    <row r="13">
      <c r="A13" s="4" t="inlineStr">
        <is>
          <t>Provision for/(benefit from) income taxes</t>
        </is>
      </c>
      <c r="B13" s="7" t="n">
        <v>4114</v>
      </c>
      <c r="C13" s="7" t="n">
        <v>454</v>
      </c>
      <c r="D13" s="7" t="n">
        <v>35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10" t="n">
        <v>0.21</v>
      </c>
      <c r="C4" s="10" t="n">
        <v>0.21</v>
      </c>
      <c r="D4" s="10" t="n">
        <v>0.21</v>
      </c>
    </row>
    <row r="5">
      <c r="A5" s="4" t="inlineStr">
        <is>
          <t>State tax at statutory rate, net of federal benefit</t>
        </is>
      </c>
      <c r="B5" s="10" t="n">
        <v>0.02</v>
      </c>
      <c r="C5" s="10" t="n">
        <v>0.02</v>
      </c>
      <c r="D5" s="10" t="n">
        <v>0.02</v>
      </c>
    </row>
    <row r="6">
      <c r="A6" s="4" t="inlineStr">
        <is>
          <t>Research and development credits</t>
        </is>
      </c>
      <c r="B6" s="10" t="n">
        <v>0.09</v>
      </c>
      <c r="C6" s="10" t="n">
        <v>0.06</v>
      </c>
      <c r="D6" s="10" t="n">
        <v>0.02</v>
      </c>
    </row>
    <row r="7">
      <c r="A7" s="4" t="inlineStr">
        <is>
          <t>Change in valuation allowance</t>
        </is>
      </c>
      <c r="B7" s="4" t="inlineStr">
        <is>
          <t>(35.00%)</t>
        </is>
      </c>
      <c r="C7" s="4" t="inlineStr">
        <is>
          <t>(27.00%)</t>
        </is>
      </c>
      <c r="D7" s="4" t="inlineStr">
        <is>
          <t>(21.00%)</t>
        </is>
      </c>
    </row>
    <row r="8">
      <c r="A8" s="4" t="inlineStr">
        <is>
          <t>Stock-based compensation</t>
        </is>
      </c>
      <c r="B8" s="10" t="n">
        <v>0.03</v>
      </c>
      <c r="C8" s="4" t="inlineStr">
        <is>
          <t>(3.00%)</t>
        </is>
      </c>
      <c r="D8" s="4" t="inlineStr">
        <is>
          <t>(4.00%)</t>
        </is>
      </c>
    </row>
    <row r="9">
      <c r="A9" s="4" t="inlineStr">
        <is>
          <t>Other</t>
        </is>
      </c>
      <c r="B9" s="10" t="n">
        <v>0</v>
      </c>
      <c r="C9" s="10" t="n">
        <v>0.01</v>
      </c>
      <c r="D9" s="10" t="n">
        <v>0</v>
      </c>
    </row>
    <row r="10">
      <c r="A10" s="4" t="inlineStr">
        <is>
          <t>Provision for/(benefit from) income taxes</t>
        </is>
      </c>
      <c r="B10" s="10" t="n">
        <v>0</v>
      </c>
      <c r="C10" s="10" t="n">
        <v>0</v>
      </c>
      <c r="D10" s="10"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rued expenses</t>
        </is>
      </c>
      <c r="B3" s="7" t="n">
        <v>17730</v>
      </c>
      <c r="C3" s="7" t="n">
        <v>14231</v>
      </c>
      <c r="D3" s="7" t="n">
        <v>13593</v>
      </c>
    </row>
    <row r="4">
      <c r="A4" s="4" t="inlineStr">
        <is>
          <t>Intangible assets</t>
        </is>
      </c>
      <c r="B4" s="6" t="n">
        <v>2050</v>
      </c>
      <c r="C4" s="6" t="n">
        <v>0</v>
      </c>
      <c r="D4" s="6" t="n">
        <v>0</v>
      </c>
    </row>
    <row r="5">
      <c r="A5" s="4" t="inlineStr">
        <is>
          <t>Deferred revenue</t>
        </is>
      </c>
      <c r="B5" s="6" t="n">
        <v>285033</v>
      </c>
      <c r="C5" s="6" t="n">
        <v>246144</v>
      </c>
      <c r="D5" s="6" t="n">
        <v>198130</v>
      </c>
    </row>
    <row r="6">
      <c r="A6" s="4" t="inlineStr">
        <is>
          <t>Net operating loss carryforwards</t>
        </is>
      </c>
      <c r="B6" s="6" t="n">
        <v>599380</v>
      </c>
      <c r="C6" s="6" t="n">
        <v>599804</v>
      </c>
      <c r="D6" s="6" t="n">
        <v>490309</v>
      </c>
    </row>
    <row r="7">
      <c r="A7" s="4" t="inlineStr">
        <is>
          <t>Tax credit carryforwards</t>
        </is>
      </c>
      <c r="B7" s="6" t="n">
        <v>234868</v>
      </c>
      <c r="C7" s="6" t="n">
        <v>155246</v>
      </c>
      <c r="D7" s="6" t="n">
        <v>85527</v>
      </c>
    </row>
    <row r="8">
      <c r="A8" s="4" t="inlineStr">
        <is>
          <t>Stock-based compensation</t>
        </is>
      </c>
      <c r="B8" s="6" t="n">
        <v>31089</v>
      </c>
      <c r="C8" s="6" t="n">
        <v>29083</v>
      </c>
      <c r="D8" s="6" t="n">
        <v>28238</v>
      </c>
    </row>
    <row r="9">
      <c r="A9" s="4" t="inlineStr">
        <is>
          <t>Operating lease liabilities</t>
        </is>
      </c>
      <c r="B9" s="6" t="n">
        <v>186229</v>
      </c>
      <c r="C9" s="6" t="n">
        <v>176007</v>
      </c>
      <c r="D9" s="6" t="n">
        <v>130688</v>
      </c>
    </row>
    <row r="10">
      <c r="A10" s="4" t="inlineStr">
        <is>
          <t>Capitalized research and development</t>
        </is>
      </c>
      <c r="B10" s="6" t="n">
        <v>605278</v>
      </c>
      <c r="C10" s="6" t="n">
        <v>366898</v>
      </c>
      <c r="D10" s="6" t="n">
        <v>178488</v>
      </c>
    </row>
    <row r="11">
      <c r="A11" s="4" t="inlineStr">
        <is>
          <t>Other</t>
        </is>
      </c>
      <c r="B11" s="6" t="n">
        <v>5650</v>
      </c>
      <c r="C11" s="6" t="n">
        <v>2914</v>
      </c>
      <c r="D11" s="6" t="n">
        <v>1988</v>
      </c>
    </row>
    <row r="12">
      <c r="A12" s="4" t="inlineStr">
        <is>
          <t>Total gross deferred tax asset</t>
        </is>
      </c>
      <c r="B12" s="6" t="n">
        <v>1967307</v>
      </c>
      <c r="C12" s="6" t="n">
        <v>1590327</v>
      </c>
      <c r="D12" s="6" t="n">
        <v>1126961</v>
      </c>
    </row>
    <row r="13">
      <c r="A13" s="4" t="inlineStr">
        <is>
          <t>Less: valuation allowance</t>
        </is>
      </c>
      <c r="B13" s="6" t="n">
        <v>-1551700</v>
      </c>
      <c r="C13" s="6" t="n">
        <v>-1222211</v>
      </c>
      <c r="D13" s="6" t="n">
        <v>-907226</v>
      </c>
    </row>
    <row r="14">
      <c r="A14" s="4" t="inlineStr">
        <is>
          <t>Net deferred tax assets</t>
        </is>
      </c>
      <c r="B14" s="6" t="n">
        <v>415607</v>
      </c>
      <c r="C14" s="6" t="n">
        <v>368116</v>
      </c>
      <c r="D14" s="6" t="n">
        <v>219735</v>
      </c>
    </row>
    <row r="15">
      <c r="A15" s="3" t="inlineStr">
        <is>
          <t>Deferred tax liabilities:</t>
        </is>
      </c>
      <c r="B15" s="4" t="inlineStr">
        <is>
          <t xml:space="preserve"> </t>
        </is>
      </c>
      <c r="C15" s="4" t="inlineStr">
        <is>
          <t xml:space="preserve"> </t>
        </is>
      </c>
      <c r="D15" s="4" t="inlineStr">
        <is>
          <t xml:space="preserve"> </t>
        </is>
      </c>
    </row>
    <row r="16">
      <c r="A16" s="4" t="inlineStr">
        <is>
          <t>Fixed assets</t>
        </is>
      </c>
      <c r="B16" s="6" t="n">
        <v>-40178</v>
      </c>
      <c r="C16" s="6" t="n">
        <v>-28645</v>
      </c>
      <c r="D16" s="6" t="n">
        <v>-92009</v>
      </c>
    </row>
    <row r="17">
      <c r="A17" s="4" t="inlineStr">
        <is>
          <t>Intangible assets</t>
        </is>
      </c>
      <c r="B17" s="6" t="n">
        <v>0</v>
      </c>
      <c r="C17" s="6" t="n">
        <v>-2735</v>
      </c>
      <c r="D17" s="6" t="n">
        <v>-6694</v>
      </c>
    </row>
    <row r="18">
      <c r="A18" s="4" t="inlineStr">
        <is>
          <t>Operating lease right-of-use assets</t>
        </is>
      </c>
      <c r="B18" s="6" t="n">
        <v>-155121</v>
      </c>
      <c r="C18" s="6" t="n">
        <v>-154334</v>
      </c>
      <c r="D18" s="6" t="n">
        <v>-121032</v>
      </c>
    </row>
    <row r="19">
      <c r="A19" s="4" t="inlineStr">
        <is>
          <t>Deferred cost of revenue</t>
        </is>
      </c>
      <c r="B19" s="6" t="n">
        <v>-219859</v>
      </c>
      <c r="C19" s="6" t="n">
        <v>-182495</v>
      </c>
      <c r="D19" s="6" t="n">
        <v>0</v>
      </c>
    </row>
    <row r="20">
      <c r="A20" s="4" t="inlineStr">
        <is>
          <t>Total deferred tax liabilities</t>
        </is>
      </c>
      <c r="B20" s="6" t="n">
        <v>-415158</v>
      </c>
      <c r="C20" s="6" t="n">
        <v>-368209</v>
      </c>
      <c r="D20" s="6" t="n">
        <v>-219735</v>
      </c>
    </row>
    <row r="21">
      <c r="A21" s="4" t="inlineStr">
        <is>
          <t>Net deferred tax assets/(liabilities)</t>
        </is>
      </c>
      <c r="B21" s="7" t="n">
        <v>449</v>
      </c>
      <c r="C21" s="4" t="inlineStr">
        <is>
          <t xml:space="preserve"> </t>
        </is>
      </c>
      <c r="D21" s="7" t="n">
        <v>0</v>
      </c>
    </row>
    <row r="22">
      <c r="A22" s="4" t="inlineStr">
        <is>
          <t>Net deferred tax assets/(liabilities)</t>
        </is>
      </c>
      <c r="B22" s="4" t="inlineStr">
        <is>
          <t xml:space="preserve"> </t>
        </is>
      </c>
      <c r="C22" s="7" t="n">
        <v>-93</v>
      </c>
      <c r="D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period increase (decrease)</t>
        </is>
      </c>
      <c r="B4" s="7" t="n">
        <v>329500000</v>
      </c>
      <c r="C4" s="7" t="n">
        <v>315000000</v>
      </c>
      <c r="D4" s="7" t="n">
        <v>195900000</v>
      </c>
      <c r="E4" s="4" t="inlineStr">
        <is>
          <t xml:space="preserve"> </t>
        </is>
      </c>
    </row>
    <row r="5">
      <c r="A5" s="4" t="inlineStr">
        <is>
          <t>Unrecognized tax benefits</t>
        </is>
      </c>
      <c r="B5" s="6" t="n">
        <v>261155000</v>
      </c>
      <c r="C5" s="6" t="n">
        <v>172389000</v>
      </c>
      <c r="D5" s="6" t="n">
        <v>96372000</v>
      </c>
      <c r="E5" s="7" t="n">
        <v>72919000</v>
      </c>
    </row>
    <row r="6">
      <c r="A6" s="4" t="inlineStr">
        <is>
          <t>Unrecognized tax benefits that would impact effective tax rate</t>
        </is>
      </c>
      <c r="B6" s="6" t="n">
        <v>3100000</v>
      </c>
      <c r="C6" s="4" t="inlineStr">
        <is>
          <t xml:space="preserve"> </t>
        </is>
      </c>
      <c r="D6" s="4" t="inlineStr">
        <is>
          <t xml:space="preserve"> </t>
        </is>
      </c>
      <c r="E6" s="4" t="inlineStr">
        <is>
          <t xml:space="preserve"> </t>
        </is>
      </c>
    </row>
    <row r="7">
      <c r="A7" s="4" t="inlineStr">
        <is>
          <t>Significant change in unrecognized tax benefits is reasonably possible, amount of unrecorded benefit</t>
        </is>
      </c>
      <c r="B7" s="6" t="n">
        <v>0</v>
      </c>
      <c r="C7" s="4" t="inlineStr">
        <is>
          <t xml:space="preserve"> </t>
        </is>
      </c>
      <c r="D7" s="4" t="inlineStr">
        <is>
          <t xml:space="preserve"> </t>
        </is>
      </c>
      <c r="E7" s="4" t="inlineStr">
        <is>
          <t xml:space="preserve"> </t>
        </is>
      </c>
    </row>
    <row r="8">
      <c r="A8" s="4" t="inlineStr">
        <is>
          <t>Unrecognized tax benefits, income tax penalties and interest accrued</t>
        </is>
      </c>
      <c r="B8" s="6" t="n">
        <v>700000</v>
      </c>
      <c r="C8" s="7" t="n">
        <v>400000</v>
      </c>
      <c r="D8" s="7" t="n">
        <v>200000</v>
      </c>
      <c r="E8" s="4" t="inlineStr">
        <is>
          <t xml:space="preserve"> </t>
        </is>
      </c>
    </row>
    <row r="9">
      <c r="A9" s="4" t="inlineStr">
        <is>
          <t>Domestic Tax Jurisdictio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10700000</v>
      </c>
      <c r="C11" s="4" t="inlineStr">
        <is>
          <t xml:space="preserve"> </t>
        </is>
      </c>
      <c r="D11" s="4" t="inlineStr">
        <is>
          <t xml:space="preserve"> </t>
        </is>
      </c>
      <c r="E11" s="4" t="inlineStr">
        <is>
          <t xml:space="preserve"> </t>
        </is>
      </c>
    </row>
    <row r="12">
      <c r="A12" s="4" t="inlineStr">
        <is>
          <t>Domestic Tax Jurisdiction | Federal</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2382300000</v>
      </c>
      <c r="C14" s="4" t="inlineStr">
        <is>
          <t xml:space="preserve"> </t>
        </is>
      </c>
      <c r="D14" s="4" t="inlineStr">
        <is>
          <t xml:space="preserve"> </t>
        </is>
      </c>
      <c r="E14" s="4" t="inlineStr">
        <is>
          <t xml:space="preserve"> </t>
        </is>
      </c>
    </row>
    <row r="15">
      <c r="A15" s="4" t="inlineStr">
        <is>
          <t>Domestic Tax Jurisdiction | Federal | Research Tax Credit Carryforwar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tax credit</t>
        </is>
      </c>
      <c r="B17" s="6" t="n">
        <v>304700000</v>
      </c>
      <c r="C17" s="4" t="inlineStr">
        <is>
          <t xml:space="preserve"> </t>
        </is>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1433700000</v>
      </c>
      <c r="C20" s="4" t="inlineStr">
        <is>
          <t xml:space="preserve"> </t>
        </is>
      </c>
      <c r="D20" s="4" t="inlineStr">
        <is>
          <t xml:space="preserve"> </t>
        </is>
      </c>
      <c r="E20" s="4" t="inlineStr">
        <is>
          <t xml:space="preserve"> </t>
        </is>
      </c>
    </row>
    <row r="21">
      <c r="A21" s="4" t="inlineStr">
        <is>
          <t>State and Local Jurisdiction | Federal | Research Tax Credit Carryforward</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Research and development tax credit</t>
        </is>
      </c>
      <c r="B23" s="6" t="n">
        <v>210000000</v>
      </c>
      <c r="C23" s="4" t="inlineStr">
        <is>
          <t xml:space="preserve"> </t>
        </is>
      </c>
      <c r="D23" s="4" t="inlineStr">
        <is>
          <t xml:space="preserve"> </t>
        </is>
      </c>
      <c r="E23" s="4" t="inlineStr">
        <is>
          <t xml:space="preserve"> </t>
        </is>
      </c>
    </row>
    <row r="24">
      <c r="A24" s="4" t="inlineStr">
        <is>
          <t>Foreign Tax Jurisdiction</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7" t="n">
        <v>64800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7" t="n">
        <v>172389</v>
      </c>
      <c r="C4" s="7" t="n">
        <v>96372</v>
      </c>
      <c r="D4" s="7" t="n">
        <v>72919</v>
      </c>
    </row>
    <row r="5">
      <c r="A5" s="4" t="inlineStr">
        <is>
          <t>Increases related to current year tax positions</t>
        </is>
      </c>
      <c r="B5" s="6" t="n">
        <v>89881</v>
      </c>
      <c r="C5" s="6" t="n">
        <v>59917</v>
      </c>
      <c r="D5" s="6" t="n">
        <v>25458</v>
      </c>
    </row>
    <row r="6">
      <c r="A6" s="4" t="inlineStr">
        <is>
          <t>Increases related to prior year tax positions</t>
        </is>
      </c>
      <c r="B6" s="6" t="n">
        <v>61</v>
      </c>
      <c r="C6" s="6" t="n">
        <v>16100</v>
      </c>
      <c r="D6" s="6" t="n">
        <v>865</v>
      </c>
    </row>
    <row r="7">
      <c r="A7" s="4" t="inlineStr">
        <is>
          <t>Decreases related to prior year tax positions</t>
        </is>
      </c>
      <c r="B7" s="6" t="n">
        <v>-1176</v>
      </c>
      <c r="C7" s="6" t="n">
        <v>0</v>
      </c>
      <c r="D7" s="6" t="n">
        <v>-2870</v>
      </c>
    </row>
    <row r="8">
      <c r="A8" s="4" t="inlineStr">
        <is>
          <t>Unrecognized tax benefits at end of year</t>
        </is>
      </c>
      <c r="B8" s="7" t="n">
        <v>261155</v>
      </c>
      <c r="C8" s="7" t="n">
        <v>172389</v>
      </c>
      <c r="D8" s="7" t="n">
        <v>963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Calcul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Consolidated net loss</t>
        </is>
      </c>
      <c r="B4" s="7" t="n">
        <v>-940614</v>
      </c>
      <c r="C4" s="7" t="n">
        <v>-1158937</v>
      </c>
      <c r="D4" s="7" t="n">
        <v>-934141</v>
      </c>
    </row>
    <row r="5">
      <c r="A5" s="4" t="inlineStr">
        <is>
          <t>Less: net loss attributable to noncontrolling interest</t>
        </is>
      </c>
      <c r="B5" s="6" t="n">
        <v>-5230</v>
      </c>
      <c r="C5" s="6" t="n">
        <v>-6991</v>
      </c>
      <c r="D5" s="6" t="n">
        <v>-9775</v>
      </c>
    </row>
    <row r="6">
      <c r="A6" s="4" t="inlineStr">
        <is>
          <t>Net loss attributable to common stockholders</t>
        </is>
      </c>
      <c r="B6" s="7" t="n">
        <v>-935384</v>
      </c>
      <c r="C6" s="7" t="n">
        <v>-1151946</v>
      </c>
      <c r="D6" s="7" t="n">
        <v>-924366</v>
      </c>
    </row>
    <row r="7">
      <c r="A7" s="3" t="inlineStr">
        <is>
          <t>Denominator</t>
        </is>
      </c>
      <c r="B7" s="4" t="inlineStr">
        <is>
          <t xml:space="preserve"> </t>
        </is>
      </c>
      <c r="C7" s="4" t="inlineStr">
        <is>
          <t xml:space="preserve"> </t>
        </is>
      </c>
      <c r="D7" s="4" t="inlineStr">
        <is>
          <t xml:space="preserve"> </t>
        </is>
      </c>
    </row>
    <row r="8">
      <c r="A8" s="4" t="inlineStr">
        <is>
          <t>Weighted-average common shares used in computing net loss per share attributable to common stockholders, basic (in shares)</t>
        </is>
      </c>
      <c r="B8" s="6" t="n">
        <v>647482</v>
      </c>
      <c r="C8" s="6" t="n">
        <v>616445</v>
      </c>
      <c r="D8" s="6" t="n">
        <v>595559</v>
      </c>
    </row>
    <row r="9">
      <c r="A9" s="4" t="inlineStr">
        <is>
          <t>Weighted-average common shares used in computing net loss per share attributable to common stockholders, diluted (in shares)</t>
        </is>
      </c>
      <c r="B9" s="6" t="n">
        <v>647482</v>
      </c>
      <c r="C9" s="6" t="n">
        <v>616445</v>
      </c>
      <c r="D9" s="6" t="n">
        <v>595559</v>
      </c>
    </row>
    <row r="10">
      <c r="A10" s="4" t="inlineStr">
        <is>
          <t>Net loss per share attributable to common stockholders, basic (in dollars per share)</t>
        </is>
      </c>
      <c r="B10" s="9" t="n">
        <v>-1.44</v>
      </c>
      <c r="C10" s="9" t="n">
        <v>-1.87</v>
      </c>
      <c r="D10" s="9" t="n">
        <v>-1.55</v>
      </c>
    </row>
    <row r="11">
      <c r="A11" s="4" t="inlineStr">
        <is>
          <t>Net loss per share attributable to common stockholders, diluted (in dollars per share)</t>
        </is>
      </c>
      <c r="B11" s="9" t="n">
        <v>-1.44</v>
      </c>
      <c r="C11" s="9" t="n">
        <v>-1.87</v>
      </c>
      <c r="D11" s="9" t="n">
        <v>-1.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t>
        </is>
      </c>
      <c r="B4" s="6" t="n">
        <v>64773</v>
      </c>
      <c r="C4" s="6" t="n">
        <v>83774</v>
      </c>
      <c r="D4" s="6" t="n">
        <v>84988</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t>
        </is>
      </c>
      <c r="B7" s="6" t="n">
        <v>27458</v>
      </c>
      <c r="C7" s="6" t="n">
        <v>40159</v>
      </c>
      <c r="D7" s="6" t="n">
        <v>51591</v>
      </c>
    </row>
    <row r="8">
      <c r="A8" s="4" t="inlineStr">
        <is>
          <t>R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t>
        </is>
      </c>
      <c r="B10" s="6" t="n">
        <v>35012</v>
      </c>
      <c r="C10" s="6" t="n">
        <v>39846</v>
      </c>
      <c r="D10" s="6" t="n">
        <v>30322</v>
      </c>
    </row>
    <row r="11">
      <c r="A11" s="4" t="inlineStr">
        <is>
          <t>2020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t>
        </is>
      </c>
      <c r="B13" s="6" t="n">
        <v>1634</v>
      </c>
      <c r="C13" s="6" t="n">
        <v>3347</v>
      </c>
      <c r="D13" s="6" t="n">
        <v>2311</v>
      </c>
    </row>
    <row r="14">
      <c r="A14" s="4" t="inlineStr">
        <is>
          <t>2023 PSUs Awards based on performance target achievement at period-end</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t>
        </is>
      </c>
      <c r="B16" s="6" t="n">
        <v>373</v>
      </c>
      <c r="C16" s="6" t="n">
        <v>9</v>
      </c>
      <c r="D16" s="6" t="n">
        <v>0</v>
      </c>
    </row>
    <row r="17">
      <c r="A17" s="4" t="inlineStr">
        <is>
          <t>Stock warrants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t>
        </is>
      </c>
      <c r="B19" s="6" t="n">
        <v>264</v>
      </c>
      <c r="C19" s="6" t="n">
        <v>264</v>
      </c>
      <c r="D19" s="6" t="n">
        <v>264</v>
      </c>
    </row>
    <row r="20">
      <c r="A20" s="4" t="inlineStr">
        <is>
          <t>RSAs outstanding</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t>
        </is>
      </c>
      <c r="B22" s="6" t="n">
        <v>32</v>
      </c>
      <c r="C22" s="6" t="n">
        <v>149</v>
      </c>
      <c r="D22" s="6" t="n">
        <v>5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 Schedule of Represents Segment Revenue, Significant Segment Expenses, and Other Segment Items (Details) - USD ($) $ in Thousands</t>
        </is>
      </c>
      <c r="C1" s="2" t="inlineStr">
        <is>
          <t>12 Months Ended</t>
        </is>
      </c>
    </row>
    <row r="2">
      <c r="C2" s="2" t="inlineStr">
        <is>
          <t>Dec. 31, 2024</t>
        </is>
      </c>
      <c r="D2" s="2" t="inlineStr">
        <is>
          <t>Dec. 31, 2023</t>
        </is>
      </c>
      <c r="E2" s="2" t="inlineStr">
        <is>
          <t>Dec. 31, 2022</t>
        </is>
      </c>
    </row>
    <row r="3">
      <c r="A3" s="3" t="inlineStr">
        <is>
          <t>Property, Plant and Equipment [Abstract]</t>
        </is>
      </c>
      <c r="C3" s="4" t="inlineStr">
        <is>
          <t xml:space="preserve"> </t>
        </is>
      </c>
      <c r="D3" s="4" t="inlineStr">
        <is>
          <t xml:space="preserve"> </t>
        </is>
      </c>
      <c r="E3" s="4" t="inlineStr">
        <is>
          <t xml:space="preserve"> </t>
        </is>
      </c>
    </row>
    <row r="4">
      <c r="A4" s="4" t="inlineStr">
        <is>
          <t>Revenue</t>
        </is>
      </c>
      <c r="C4" s="7" t="n">
        <v>3601979</v>
      </c>
      <c r="D4" s="7" t="n">
        <v>2799274</v>
      </c>
      <c r="E4" s="7" t="n">
        <v>2225052</v>
      </c>
    </row>
    <row r="5">
      <c r="A5" s="4" t="inlineStr">
        <is>
          <t>Cost of revenue</t>
        </is>
      </c>
      <c r="B5" s="4" t="inlineStr">
        <is>
          <t>[1]</t>
        </is>
      </c>
      <c r="C5" s="6" t="n">
        <v>-801162</v>
      </c>
      <c r="D5" s="6" t="n">
        <v>-649115</v>
      </c>
      <c r="E5" s="6" t="n">
        <v>-547658</v>
      </c>
    </row>
    <row r="6">
      <c r="A6" s="4" t="inlineStr">
        <is>
          <t>Developer exchange fees</t>
        </is>
      </c>
      <c r="C6" s="6" t="n">
        <v>-922821</v>
      </c>
      <c r="D6" s="6" t="n">
        <v>-740752</v>
      </c>
      <c r="E6" s="6" t="n">
        <v>-623855</v>
      </c>
    </row>
    <row r="7">
      <c r="A7" s="4" t="inlineStr">
        <is>
          <t>Adjusted infrastructure expenses</t>
        </is>
      </c>
      <c r="C7" s="6" t="n">
        <v>-465782</v>
      </c>
      <c r="D7" s="6" t="n">
        <v>-458753</v>
      </c>
      <c r="E7" s="6" t="n">
        <v>-423654</v>
      </c>
    </row>
    <row r="8">
      <c r="A8" s="4" t="inlineStr">
        <is>
          <t>Adjusted trust &amp; safety expenses</t>
        </is>
      </c>
      <c r="C8" s="6" t="n">
        <v>-254300</v>
      </c>
      <c r="D8" s="6" t="n">
        <v>-239711</v>
      </c>
      <c r="E8" s="6" t="n">
        <v>-157412</v>
      </c>
    </row>
    <row r="9">
      <c r="A9" s="4" t="inlineStr">
        <is>
          <t>Personnel costs, excluding stock-based compensation expense and excluding infrastructure and trust &amp; safety personnel costs</t>
        </is>
      </c>
      <c r="C9" s="6" t="n">
        <v>-729424</v>
      </c>
      <c r="D9" s="6" t="n">
        <v>-691899</v>
      </c>
      <c r="E9" s="6" t="n">
        <v>-526491</v>
      </c>
    </row>
    <row r="10">
      <c r="A10" s="4" t="inlineStr">
        <is>
          <t>Stock-based compensation expense, excluding infrastructure and trust &amp; safety stock-based compensation expense</t>
        </is>
      </c>
      <c r="C10" s="6" t="n">
        <v>-902086</v>
      </c>
      <c r="D10" s="6" t="n">
        <v>-775820</v>
      </c>
      <c r="E10" s="6" t="n">
        <v>-533301</v>
      </c>
    </row>
    <row r="11">
      <c r="A11" s="4" t="inlineStr">
        <is>
          <t>Depreciation and amortization expense</t>
        </is>
      </c>
      <c r="C11" s="6" t="n">
        <v>-226437</v>
      </c>
      <c r="D11" s="6" t="n">
        <v>-208142</v>
      </c>
      <c r="E11" s="6" t="n">
        <v>-130083</v>
      </c>
    </row>
    <row r="12">
      <c r="A12" s="4" t="inlineStr">
        <is>
          <t>Other segment items</t>
        </is>
      </c>
      <c r="C12" s="6" t="n">
        <v>-374814</v>
      </c>
      <c r="D12" s="6" t="n">
        <v>-294676</v>
      </c>
      <c r="E12" s="6" t="n">
        <v>-212126</v>
      </c>
    </row>
    <row r="13">
      <c r="A13" s="4" t="inlineStr">
        <is>
          <t>Interest income</t>
        </is>
      </c>
      <c r="C13" s="6" t="n">
        <v>179531</v>
      </c>
      <c r="D13" s="6" t="n">
        <v>141818</v>
      </c>
      <c r="E13" s="6" t="n">
        <v>38842</v>
      </c>
    </row>
    <row r="14">
      <c r="A14" s="4" t="inlineStr">
        <is>
          <t>Interest expense</t>
        </is>
      </c>
      <c r="C14" s="6" t="n">
        <v>-41184</v>
      </c>
      <c r="D14" s="6" t="n">
        <v>-40707</v>
      </c>
      <c r="E14" s="6" t="n">
        <v>-39903</v>
      </c>
    </row>
    <row r="15">
      <c r="A15" s="4" t="inlineStr">
        <is>
          <t>(Provision for)/benefit from income taxes</t>
        </is>
      </c>
      <c r="C15" s="6" t="n">
        <v>-4114</v>
      </c>
      <c r="D15" s="6" t="n">
        <v>-454</v>
      </c>
      <c r="E15" s="6" t="n">
        <v>-3552</v>
      </c>
    </row>
    <row r="16">
      <c r="A16" s="4" t="inlineStr">
        <is>
          <t>Consolidated net loss</t>
        </is>
      </c>
      <c r="C16" s="7" t="n">
        <v>-940614</v>
      </c>
      <c r="D16" s="7" t="n">
        <v>-1158937</v>
      </c>
      <c r="E16" s="7" t="n">
        <v>-934141</v>
      </c>
    </row>
    <row r="17"/>
    <row r="18">
      <c r="A18" s="4" t="inlineStr">
        <is>
          <t>[1] Depreciation of servers and infrastructure equipment included in infrastructure and trust &amp; safety.</t>
        </is>
      </c>
    </row>
  </sheetData>
  <mergeCells count="4">
    <mergeCell ref="A1:B2"/>
    <mergeCell ref="C1:E1"/>
    <mergeCell ref="A17:D17"/>
    <mergeCell ref="A18:D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3:44:27Z</dcterms:created>
  <dcterms:modified xmlns:dcterms="http://purl.org/dc/terms/" xmlns:xsi="http://www.w3.org/2001/XMLSchema-instance" xsi:type="dcterms:W3CDTF">2025-02-18T13:44:27Z</dcterms:modified>
</cp:coreProperties>
</file>